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Combine" sheetId="2" r:id="rId2"/>
    <s:sheet name="Condensed Consolidated Balance " sheetId="3" r:id="rId3"/>
    <s:sheet name="Condensed Consolidated Balance4" sheetId="4" r:id="rId4"/>
    <s:sheet name="Condensed Statements of Combin5" sheetId="5" r:id="rId5"/>
    <s:sheet name="Organization and Basis of Prese" sheetId="6" r:id="rId6"/>
    <s:sheet name="Acquisitions (Notes)" sheetId="7" r:id="rId7"/>
    <s:sheet name="Related-Party Transactions (Not" sheetId="8" r:id="rId8"/>
    <s:sheet name="Net Earnings Per Unit (Notes)" sheetId="9" r:id="rId9"/>
    <s:sheet name="Property, Plant and Equipment (" sheetId="10" r:id="rId10"/>
    <s:sheet name="Debt (Notes)" sheetId="11" r:id="rId11"/>
    <s:sheet name="Commitments and Contingencies (" sheetId="12" r:id="rId12"/>
    <s:sheet name="Equity (Notes)" sheetId="13" r:id="rId13"/>
    <s:sheet name="Segment Disclosures (Notes)" sheetId="14" r:id="rId14"/>
    <s:sheet name="Condensed Consolidating Financi" sheetId="15" r:id="rId15"/>
    <s:sheet name="Organization and Basis of Pre16" sheetId="16" r:id="rId16"/>
    <s:sheet name="Net Earnings Per Unit (Policies" sheetId="17" r:id="rId17"/>
    <s:sheet name="Acquisitions Acquisitions (Tabl" sheetId="18" r:id="rId18"/>
    <s:sheet name="Related-Party Transactions (Tab" sheetId="19" r:id="rId19"/>
    <s:sheet name="Net Earnings Per Unit (Tables)" sheetId="20" r:id="rId20"/>
    <s:sheet name="Property, Plant and Equipment21" sheetId="21" r:id="rId21"/>
    <s:sheet name="Debt (Tables)" sheetId="22" r:id="rId22"/>
    <s:sheet name="Equity (Tables)" sheetId="23" r:id="rId23"/>
    <s:sheet name="Segment Disclosures (Tables)" sheetId="24" r:id="rId24"/>
    <s:sheet name="Condensed Consolidating Finan25" sheetId="25" r:id="rId25"/>
    <s:sheet name="Organization and Basis of Pre26" sheetId="26" r:id="rId26"/>
    <s:sheet name="Organization and Basis of Pre27" sheetId="27" r:id="rId27"/>
    <s:sheet name="Organization and Basis of Pre28" sheetId="28" r:id="rId28"/>
    <s:sheet name="Acquisitions Rockies Natural Ga" sheetId="29" r:id="rId29"/>
    <s:sheet name="Acquisitions Rockies Natural 30" sheetId="30" r:id="rId30"/>
    <s:sheet name="Acquisitions 2014 Acquisition (" sheetId="31" r:id="rId31"/>
    <s:sheet name="Related-Party Transactions Rela" sheetId="32" r:id="rId32"/>
    <s:sheet name="Related-Party Transactions, Sum" sheetId="33" r:id="rId33"/>
    <s:sheet name="Net Earnings Per Unit (Details)" sheetId="34" r:id="rId34"/>
    <s:sheet name="Property, Plant and Equipment35" sheetId="35" r:id="rId35"/>
    <s:sheet name="Debt, Total (Details)" sheetId="36" r:id="rId36"/>
    <s:sheet name="Debt, Revolving Credit Facility" sheetId="37" r:id="rId37"/>
    <s:sheet name="Commitments and Contingencies38" sheetId="38" r:id="rId38"/>
    <s:sheet name="Equity Equity, Narrative (Detai" sheetId="39" r:id="rId39"/>
    <s:sheet name="Equity Equity, ATM Program (Det" sheetId="40" r:id="rId40"/>
    <s:sheet name="Equity, Units Rollforward (Deta" sheetId="41" r:id="rId41"/>
    <s:sheet name="Equity, Equity Activity (Detail" sheetId="42" r:id="rId42"/>
    <s:sheet name="Equity, Cash Distributions (Det" sheetId="43" r:id="rId43"/>
    <s:sheet name="Segment Disclosures, Narrative " sheetId="44" r:id="rId44"/>
    <s:sheet name="Segment Disclosures, Results (D" sheetId="45" r:id="rId45"/>
    <s:sheet name="Condensed Consolidating Finan46" sheetId="46" r:id="rId46"/>
    <s:sheet name="Condensed Consolidating Finan47" sheetId="47" r:id="rId47"/>
    <s:sheet name="Condensed Consolidating Finan48" sheetId="48" r:id="rId48"/>
    <s:sheet name="Condensed Consolidating Finan49" sheetId="49" r:id="rId49"/>
  </s:sheets>
  <s:definedNames/>
  <s:calcPr calcId="124519" calcMode="auto" fullCalcOnLoad="1"/>
</s:workbook>
</file>

<file path=xl/sharedStrings.xml><?xml version="1.0" encoding="utf-8"?>
<sst xmlns="http://schemas.openxmlformats.org/spreadsheetml/2006/main" uniqueCount="523">
  <si>
    <t>Document and Entity Information - shares</t>
  </si>
  <si>
    <t>9 Months Ended</t>
  </si>
  <si>
    <t>Sep. 30, 2015</t>
  </si>
  <si>
    <t>Oct. 26, 2015</t>
  </si>
  <si>
    <t>Entity Registrant Name</t>
  </si>
  <si>
    <t>TESORO LOGISTICS LP</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Common</t>
  </si>
  <si>
    <t>Entity Common Stock, Units Outstanding</t>
  </si>
  <si>
    <t>General Partner</t>
  </si>
  <si>
    <t>Condensed Statements of Combined Consolidated Operations (Unaudited) - USD ($) shares in Millions, $ in Millions</t>
  </si>
  <si>
    <t>3 Months Ended</t>
  </si>
  <si>
    <t>Sep. 30, 2014</t>
  </si>
  <si>
    <t>Revenues</t>
  </si>
  <si>
    <t>Affiliate</t>
  </si>
  <si>
    <t>[1]</t>
  </si>
  <si>
    <t>Third-party</t>
  </si>
  <si>
    <t>Total Revenues</t>
  </si>
  <si>
    <t>Costs and Expenses</t>
  </si>
  <si>
    <t>Operating and maintenance expenses</t>
  </si>
  <si>
    <t>Imbalance settlement gains and reimbursements</t>
  </si>
  <si>
    <t>General and administrative expenses</t>
  </si>
  <si>
    <t>Depreciation and amortization expenses</t>
  </si>
  <si>
    <t>Net gain on asset disposals and impairments</t>
  </si>
  <si>
    <t>Total Costs and Expenses</t>
  </si>
  <si>
    <t>OPERATING INCOME (Loss)</t>
  </si>
  <si>
    <t>Interest and financing costs, net</t>
  </si>
  <si>
    <t>Equity in earnings of unconsolidated affiliates</t>
  </si>
  <si>
    <t>Net Earnings</t>
  </si>
  <si>
    <t>Loss attributable to Predecessors</t>
  </si>
  <si>
    <t>Net earnings attributable to noncontrolling interest</t>
  </si>
  <si>
    <t>Net Earnings Attributable to Partners</t>
  </si>
  <si>
    <t>General partner's interest in net earnings, including incentive distribution rights</t>
  </si>
  <si>
    <t>Limited Partners’ Interest in Net Earnings</t>
  </si>
  <si>
    <t>Net Earnings per Limited Partner Unit</t>
  </si>
  <si>
    <t>Common - basic</t>
  </si>
  <si>
    <t>Common - diluted</t>
  </si>
  <si>
    <t>Subordinated - basic and diluted</t>
  </si>
  <si>
    <t>Weighted average limited partner units outstanding:</t>
  </si>
  <si>
    <t>Common units - basic</t>
  </si>
  <si>
    <t>Common units - diluted</t>
  </si>
  <si>
    <t>Subordinated units - basic and diluted</t>
  </si>
  <si>
    <t>[2]</t>
  </si>
  <si>
    <t>Cash distributions paid per unit</t>
  </si>
  <si>
    <t>Tesoro accounted for 54% and 55% of our total revenues for the three and nine months ended September 30, 2015, respectively, and 86% and 87% of our total revenues for the three and nine months ended September 30, 2014, respectively.</t>
  </si>
  <si>
    <t>On May 16, 2014, the subordinated units were converted into common units on a one-for-one basis and thereafter participate on terms equal with all other common units in distributions of available cash. Distributions and the Partnership’s net earnings were allocated to the subordinated units through May 15, 2014.</t>
  </si>
  <si>
    <t>Condensed Consolidated Balance Sheets (Unaudited) - USD ($) $ in Millions</t>
  </si>
  <si>
    <t>Dec. 31, 2014</t>
  </si>
  <si>
    <t>CURRENT ASSETS</t>
  </si>
  <si>
    <t>Cash and cash equivalents</t>
  </si>
  <si>
    <t>Receivables, net</t>
  </si>
  <si>
    <t>Trade</t>
  </si>
  <si>
    <t>Other</t>
  </si>
  <si>
    <t>Prepayments and other</t>
  </si>
  <si>
    <t>Total Current Assets</t>
  </si>
  <si>
    <t>Net Property, Plant and Equipment</t>
  </si>
  <si>
    <t>Acquired intangibles, net</t>
  </si>
  <si>
    <t>Goodwill</t>
  </si>
  <si>
    <t>Investment in Unconsolidated Affiliates</t>
  </si>
  <si>
    <t>Other Noncurrent Assets</t>
  </si>
  <si>
    <t>Total Assets</t>
  </si>
  <si>
    <t>Accounts payable</t>
  </si>
  <si>
    <t>Accrued interest and financing costs</t>
  </si>
  <si>
    <t>Other current liabilities</t>
  </si>
  <si>
    <t>Total Current Liabilities</t>
  </si>
  <si>
    <t>Other Noncurrent Liabilities</t>
  </si>
  <si>
    <t>Debt, Net of Unamortized Issuance Costs</t>
  </si>
  <si>
    <t>Commitments and Contingencies (Note 7)</t>
  </si>
  <si>
    <t xml:space="preserve"> </t>
  </si>
  <si>
    <t>EQUITY</t>
  </si>
  <si>
    <t>Common unitholders; 88,633,988 units issued and outstanding (80,125,930 in 2014)</t>
  </si>
  <si>
    <t>General partner; 1,631,448 units issued and outstanding (1,631,448 in 2014)</t>
  </si>
  <si>
    <t>Noncontrolling interest</t>
  </si>
  <si>
    <t>Total Equity</t>
  </si>
  <si>
    <t>Total Liabilities and Equity</t>
  </si>
  <si>
    <t>Presentation of the condensed consolidating balance sheet as of December 31, 2014 has been adjusted to conform to the current period presentation.</t>
  </si>
  <si>
    <t>Condensed Consolidated Balance Sheets (Unaudited), (Parenthetical) - shares</t>
  </si>
  <si>
    <t>Common units issued (units)</t>
  </si>
  <si>
    <t>General partner units issued (units)</t>
  </si>
  <si>
    <t>Common units outstanding (units)</t>
  </si>
  <si>
    <t>General partner units outstanding (units)</t>
  </si>
  <si>
    <t>Condensed Statements of Combined Consolidated Cash Flows (Unaudited) - USD ($) $ in Millions</t>
  </si>
  <si>
    <t>Cash Flows from (used in) Operating Activities</t>
  </si>
  <si>
    <t>Net earnings</t>
  </si>
  <si>
    <t>Adjustments to reconcile net earnings to net cash from operating activities:</t>
  </si>
  <si>
    <t>Other non-cash operating activities</t>
  </si>
  <si>
    <t>Changes in current assets and current liabilities</t>
  </si>
  <si>
    <t>Changes in non-current assets and liabilities</t>
  </si>
  <si>
    <t>Net cash from operating activities</t>
  </si>
  <si>
    <t>Cash Flows from (used in) Investing Activities</t>
  </si>
  <si>
    <t>Capital expenditures</t>
  </si>
  <si>
    <t>Acquisitions</t>
  </si>
  <si>
    <t>Proceeds from sale of assets</t>
  </si>
  <si>
    <t>Net cash used in investing activities</t>
  </si>
  <si>
    <t>Cash Flows from (used in) Financing Activities</t>
  </si>
  <si>
    <t>Proceeds from issuance of units, net of issuance costs</t>
  </si>
  <si>
    <t>Quarterly distributions to unitholders</t>
  </si>
  <si>
    <t>Quarterly distributions to general partner</t>
  </si>
  <si>
    <t>Distributions to noncontrolling interest</t>
  </si>
  <si>
    <t>Distributions in connection with acquisitions</t>
  </si>
  <si>
    <t>Borrowings under revolving credit agreement</t>
  </si>
  <si>
    <t>Repayments under revolving credit agreement</t>
  </si>
  <si>
    <t>Repayments of senior notes</t>
  </si>
  <si>
    <t>Capital contributions by affiliate</t>
  </si>
  <si>
    <t>Other financing activities</t>
  </si>
  <si>
    <t>Net cash used in financing activities</t>
  </si>
  <si>
    <t>Decrease in Cash and Cash Equivalents</t>
  </si>
  <si>
    <t>Cash and Cash Equivalents, Beginning of Period</t>
  </si>
  <si>
    <t>Cash and Cash Equivalents, End of Period</t>
  </si>
  <si>
    <t>Organization and Basis of Presentation (Notes)</t>
  </si>
  <si>
    <t>Organization, Consolidation and Presentation of Financial Statements [Abstract]</t>
  </si>
  <si>
    <t>Organization and Basis of Presentation</t>
  </si>
  <si>
    <t>ORGANIZATION AND BASIS OF PRESENTATION Organization Tesoro Logistics LP (“TLLP” or the “Partnership”) is a fee-based, growth-oriented Delaware limited partnership formed in December 2010 by Tesoro Corporation and its wholly-owned subsidiary, Tesoro Logistics GP, LLC (“TLGP”), our general partner, to own, operate, develop and acquire logistics assets. Unless the context otherwise requires, references in this report to “we,” “us,” “our,” or “ours” refer to Tesoro Logistics LP, one or more of its consolidated subsidiaries, or all of them taken as a whole. Unless the context otherwise requires, references in this report to “Tesoro” or our “Sponsor” refer collectively to Tesoro Corporation and any of its subsidiaries, other than TLLP, its subsidiaries and its general partner. On December 2, 2014 , the Partnership acquired all of the limited liability company interests of QEP Field Services, LLC (“QEPFS”) for an aggregate purchase price of approximately $2.5 billion in cash (the “Rockies Natural Gas Business Acquisition”). See Note 2 for additional information regarding the Rockies Natural Gas Business Acquisition. TLLP entered into an Agreement and Plan of Merger on April 6, 2015 , with TLGP, QEPFS, TLLP Merger Sub LLC (“Merger Sub”), QEP Midstream Partners, LP (“QEPM”), and QEP Midstream Partners GP, LLC (“QEPM GP”). In July 2015, TLLP and QEPM completed the transaction, in which the Merger Sub merged with and into QEPM, with QEPM surviving the merger as a wholly-owned subsidiary of TLLP (the “Merger”). QEPM GP remained the general partner of QEPM following the Merger, and all outstanding common units representing limited partnership interests in QEPM other than QEPM Common Units held by QEPFS (the “QEPM Common Units”) were converted into 0.3088 common units representing limited partnership interests in TLLP (the “TLLP Common Units”). The Merger was completed on July 22, 2015 and TLLP issued approximately 7.1 million TLLP Common Units to QEPM unitholders. No fractional TLLP Common Units were issued in the Merger, and holders of QEPM Common Units other than QEPFS received cash in lieu of fractional TLLP Common Units. Principles of Combination and Consolidation and Basis of Presentation In 2014, we entered into transactions with Tesoro and TLGP, pursuant to which TLLP acquired from Tesoro three truck terminals, ten storage tanks, two rail loading and unloading facilities and a refined products pipeline (the “West Coast Logistics Assets”) effective July 1, 2014 for the terminals, storage tanks and rail facilities and effective September 30, 2014 for the refined products pipeline (collectively referred to as the “West Coast Logistics Assets Acquisition”). The West Coast Logistics Assets Acquisition was a transfer between entities under common control. As an entity under common control with Tesoro, we recorded the assets that we acquired from Tesoro on our consolidated balance sheet at Tesoro’s historical basis instead of fair value. Transfers of businesses between entities under common control are accounted for as if the transfer occurred at the beginning of the period, and prior periods are retrospectively adjusted to furnish comparative information. Accordingly, the accompanying condensed combined consolidated financial statements and related notes of TLLP have been retrospectively adjusted to include the historical results of the assets acquired in the West Coast Logistics Assets Acquisition for all periods presented. We refer to the historical results of the West Coast Logistics Assets prior to their respective acquisition dates as our “Predecessor.” The accompanying condensed combined consolidated financial statements and related notes present the results of operations and cash flows of our Predecessor at historical cost. The financial statements of our Predecessor have been prepared from the separate records maintained by Tesoro and may not necessarily be indicative of the conditions that would have existed or the results of operations if our Predecessor had been operated as an unaffiliated entity. Our Predecessor did not record revenue for transactions with Tesoro in the Terminalling and Transportation segment, with the exception of regulatory tariffs charged to Tesoro on the refined products pipeline included in the West Coast Logistics Assets Acquisition. The interim condensed combined consolidated financial statements and notes thereto have been prepared by management without audit according to the rules and regulations of the Securities and Exchange Commission (“SEC”) and reflect all adjustments that, in the opinion of management, are necessary for a fair presentation of results for the periods presented. Such adjustments are of a normal recurring nature, unless otherwise disclosed. Certain information and notes normally included in financial statements prepared in accordance with accounting principles generally accepted in the United States of America (“U.S. GAAP”) have been condensed or omitted pursuant to the SEC’s rules and regulations. However, management believes that the disclosures presented herein are adequate to present the information fairly. The accompanying interim condensed combined consolidated financial statements and notes should be read in conjunction with our Annual Report on Form 10-K for the year ended December 31, 2014 . We prepare our condensed combined consolidated financial statements in conformity with U.S. GAAP, which requires management to make estimates and assumptions that affect the amounts of assets and liabilities and revenues and expenses reported as of and during the periods presented. We review our estimates on an ongoing basis using currently available information. Changes in facts and circumstances may result in revised estimates, and actual results could differ from those estimates. The results of operations of the Partnership, or our Predecessor, for any interim period are not necessarily indicative of results for the full year. We believe the carrying value of our cash and cash equivalents, receivables, accounts payable and certain accrued liabilities approximates fair value. Our fair value assessment incorporates a variety of considerations, including: • the short term duration of the instruments (approximately 1% of our trade payables and receivables have been outstanding for greater than 90 days ); and • the expected future insignificance of bad debt expense, which includes an evaluation of counterparty credit risk. The computation of the percentage of the short-term duration of our trade receivables excludes amounts that are greater than 90 days related to legal disputes, primarily XTO Energy Inc.’s (“XTO”) legal dispute with QEPFS. See further discussion regarding the XTO litigation in Note 7. The fair value of our senior notes is based on prices from recent trade activity and is categorized in level 2 of the fair value hierarchy. The borrowings under our amended revolving credit facility (the “Revolving Credit Facility”), which include a variable interest rate, approximate fair value. The carrying value and fair value of our debt were both approximately $2.6 billion as of September 30, 2015 and December 31, 2014 . These carrying and fair values of our debt do not include any unamortized issuance costs associated with our total debt. New Accounting Standards and Disclosures Revenue Recognition. In May 2014, the Financial Accounting Standards Board (“FASB”) issued Accounting Standards Update (“ASU”) 2014-09, “Revenue from Contracts with Customers” (“ASU 2014-09”), which provides accounting guidance for all revenue arising from contracts to provide goods or services to customers. ASU 2014-09 is effective for interim and annual periods beginning after December 15, 2017 given the FASB’s recent deferral of ASU 2014-09’s effective date. Entities may choose to early adopt ASU 2014-09 as of the original effective date. The standard allows for either full retrospective adoption or modified retrospective adoption. At this time, we are evaluating the standard to determine the method of adoption and the impact of ASU 2014-09 on our financial statements and related disclosures. Pushdown Accounting. In November 2014, the SEC released a Staff Accounting Bulletin overturning portions of the interpretive guidance regarding pushdown accounting. Effective November 18, 2014, the new bulletin aligns the existing guidance to the ASU issued by the FASB in October 2014. Under the new guidance, pushdown accounting can be applied in the separate financial statements of the acquired entity upon completion of the acquisition or in a subsequent period. This impacts the stand-alone financial statements of the subsidiary, but does not alter the existing reporting requirements for the parent company to record the fair value of the acquired assets, liabilities, and non-controlling interests in consolidated financial statements. If pushdown accounting is not applied in the reporting period in which the change-in-control event occurs, an acquired entity will have the option to elect to apply pushdown accounting in a subsequent reporting period. If pushdown accounting is applied, that election is irrevocable. The SEC responded by rescinding its guidance on pushdown accounting, which had required registrants to apply pushdown accounting in certain circumstances. We plan to apply pushdown accounting to applicable entities acquired as part of the Rockies Natural Gas Business Acquisition upon finalization of the purchase price allocation. Consolidation. In February 2015, the FASB issued ASU 2015-02, “Amendments to the Consolidation Analysis” (“ASU 2015-02”). This standard modifies existing consolidation guidance for reporting organizations that are required to evaluate whether they should consolidate certain legal entities. ASU 2015-02 is effective for interim and annual periods beginning after December 15, 2015, and requires either a retrospective or a modified retrospective approach to adoption. Early adoption is permitted. At this time, we are evaluating the potential impact of this standard on our financial statements, as well as the available transition methods. Treatment of Predecessor in EPU calculation. In April 2015, the FASB issued ASU 2015-06 (“ASU 2015-06”), which requires a master limited partnership to allocate earnings or losses of transferred net assets for periods prior to asset purchases from an entity under common control entirely to the general partner when calculating earnings per unit (“EPU”). ASU 2015-06 is effective for interim and annual periods beginning after December 15, 2015 and early adoption is permitted. We elected to adopt this guidance beginning in the first quarter of 2015. Adoption of ASU 2015-06 did not impact the disclosed amounts of earnings per unit attributable to limited partners; however, the allocation of earnings presented in our EPU disclosure for the three and nine months ended September 30, 2014 has been modified to conform to the requirements of the final standard. There were no asset purchases from Tesoro during the three and nine months ended September 30, 2015 . Debt Issuance Costs. In April 2015, the FASB issued ASU 2015-03, “Interest - Imputation of Interest” (“ASU 2015-03”), which will simplify the presentation of debt issuance costs. Under ASU 2015-03, debt issuance costs related to a recognized debt liability will be presented in the balance sheet as a direct deduction from the carrying amount of the related debt liability. As a result, our balance sheet will reflect a reclassification of unamortized debt issuance costs from other noncurrent assets to debt. ASU 2015-03 is effective for interim and annual periods beginning after December 15, 2015, and early adoption is permitted. We adopted this standard in the first quarter of 2015 and applied the changes retrospectively to prior periods presented. The adoption of this standard resulted in the reclassification of $49 million from other noncurrent assets to debt on the balance sheet at December 31, 2014. Unamortized debt issuance costs of $43 million are recorded as a reduction to debt on the balance sheet at September 30, 2015 . Business Combinations. In September 2015, the FASB issued ASU 2015-16, “Simplifying the Accounting for Measurement-Period Adjustments” (“ASU 2015-16”). The standard requires an acquirer to recognize the cumulative impact of adjustments to provisional purchase price amounts that are identified during the measurement period in the reporting period in which the adjustment amounts are determined. The standard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interim and annual periods beginning after beginning after December 15, 2015 and must be applied prospectively to adjustments that occur after the effective date. Early application is permitted for financial statements that have not been issued.</t>
  </si>
  <si>
    <t>Acquisitions (Notes)</t>
  </si>
  <si>
    <t>Business Combinations [Abstract]</t>
  </si>
  <si>
    <t>ACQUISITIONS Rockies Natural Gas Business Acquisition On December 2, 2014 , the Partnership closed the acquisition with QEP Resources, Inc. (“QEP Resources”), in which we agreed to purchase all of the limited liability company interests of QEPFS for approximately $2.5 billion in cash. QEPFS is the direct or indirect owner of assets related to, and entities engaged in, natural gas gathering, transportation and processing in or around the Green River Basin located in Wyoming and Colorado, the Uinta Basin located in eastern Utah (collectively, the “Rockies Region”), and the Williston Basin located in North Dakota (the “Bakken Region”). At the acquisition date, QEPFS held an approximate 56% limited partner interest in QEPM and 100% of the limited liability company interests of QEPM GP, which itself held a 2% general partner interest and all of the incentive distribution rights (“IDRs”) in QEPM. Pursuant to the Merger effected on July 22, 2015 , we acquired all remaining limited partner interest in QEPM through the issuance of TLLP common units. There was no impact to the purchase price allocation as a result of the Merger. Refer to Note 1 for further information. The acquired assets include natural gas and crude oil gathering and transmission pipelines within the Rockies and Bakken Regions, which are reported in our Gathering segment. Additionally, the acquired assets include four natural gas processing complexes and one fractionation facility, the operations of which are reported in our Processing segment. Finalization of the purchase price allocation is pending and adjustments can be made through the end of our measurement period, which is not to exceed one year from the acquisition date. During the nine months ended September 30, 2015 , the original purchase price was increased by $6 million for the settlement of acquisition date net working capital with QEP Resources. We recorded $148 million of goodwill in connection with the Rockies Natural Gas Business Acquisition, of which $13 million was included in our Gathering segment, and $135 million was included in our Processing segment. Acquired intangibles other than goodwill are recorded at fair value as of the date acquired, and consist of customer relationships obtained in connection with the Rockies Natural Gas Business Acquisition. We amortize acquired intangibles with finite lives on a straight-line basis over an estimated weighted average useful life of 35 years , and we include the amortization in depreciation and amortization expenses on our condensed statement of combined consolidated operations. The gross carrying value of our finite life intangibles was $976 million and the accumulated amortization was $24 million as of September 30, 2015 . During the three and nine months ended September 30, 2015 , we incurred $7 million and $21 million , respectively, of amortization expense related to these intangibles. The table below reflects the preliminary acquisition date purchase price allocation as of September 30, 2015 (in millions): Cash $ 32 Receivables 120 Prepayments and other 8 Property, plant and equipment 1,735 Intangibles 976 Goodwill 148 Investment in unconsolidated affiliates 57 Other noncurrent assets 23 Accounts payable (67 ) Other current liabilities (51 ) Other noncurrent liabilities (33 ) Noncontrolling interest (432 ) Total purchase price $ 2,516 If the Rockies Natural Gas Business Acquisition had occurred on January 1, 2014, our pro forma revenues would have been $241 million and $690 million for the three and nine months ended September 30, 2014 , respectively. Our pro forma net earnings would have been $25 million and $81 million for the three and nine months ended September 30, 2014 , respectively. West Coast Logistics Assets Acquisition On July 1, 2014 , we acquired the first portion of the West Coast Logistics Assets and we acquired the second portion of the assets on September 30, 2014 , upon receiving the required regulatory approval. The operations of the West Coast Logistics Assets are included in our Terminalling and Transportation segment. These transactions were transfers between entities under common control. See our Annual Report on Form 10-K for the year ended December 31, 2014 , for additional information regarding the West Coast Logistics Assets Acquisition and the commercial agreements executed in connection with this acquisition.</t>
  </si>
  <si>
    <t>Related-Party Transactions (Notes)</t>
  </si>
  <si>
    <t>Related Party Transactions [Abstract]</t>
  </si>
  <si>
    <t>Related-Party Transactions</t>
  </si>
  <si>
    <t>RELATED-PARTY TRANSACTIONS Affiliate Agreements The Partnership has various long-term, fee-based commercial agreements with Tesoro, under which we provide pipeline transportation, trucking, terminal distribution, storage and petroleum-coke handling services to Tesoro, and Tesoro commits to provide us with minimum monthly throughput volumes of crude oil and refined products. We entered into the Third Amended and Restated Omnibus Agreement (the “Amended Omnibus Agreement”) and the Secondment and Logistics Services Agreement in connection with the West Coast Logistics Assets Acquisition. We also entered into the First Amended and Restated Omnibus Agreement of QEPM (the “QEPM Omnibus Agreement”) and the Keep-Whole Commodity Fee Agreement in connection with the Rockies Natural Gas Business Acquisition. See Notes 3 and 11 of our Annual Report on Form 10-K for the year ended December 31, 2014 , for additional information regarding the terms and conditions of these agreements. On August 3, 2015 , subsequent to the Merger, TLLP and QEPM terminated the QEPM Omnibus Agreement. On February 20, 2015 , we entered into an amendment to the Amended Omnibus Agreement. The amendment, effective December 31, 2014 , clarifies certain provisions regarding the responsibilities for costs incurred by TLLP in connection with hydro-testing conducted on our gathering and transportation system located in the Bakken Region. As a result of the termination of the QEPM Omnibus Agreement discussed above, we further amended the Amended Omnibus Agreement to increase the annual administrative fee payable by the Partnership to Tesoro by $3.6 million . This increase, effective July 1, 2015 , accounts for the additional fixed costs and expenses related to the administration of the assets of QEPM and its subsidiaries that were previously payable under the QEPM Omnibus Agreement. Summary of Affiliate Transactions A summary of revenue and expense transactions with Tesoro, including expenses directly charged and allocated to our Predecessors, are as follows (in millions): Three Months Ended Nine Months Ended 2015 2014 2015 2014 Revenues (a) $ 152 $ 130 $ 454 $ 358 Operating and maintenance expenses 28 18 77 56 Imbalance settlement gains and reimbursements from Tesoro (b) 12 17 31 32 General and administrative expenses 16 11 51 28 _______________ (a) Tesoro accounted for 54% and 55% of our total revenues for the three and nine months ended September 30, 2015, respectively, and 86% and 87% of our total revenues for the three and nine months ended September 30, 2014 , respectively. (b) Includes imbalance settlement gains of $2 million and $9 million for the three months ended September 30, 2015 and 2014 , respectively, and $6 million and $14 million for the nine months ended September 30, 2015 and 2014 , respectively. Also includes reimbursements from Tesoro pursuant predominantly to the Amended Omnibus Agreement and the Carson Assets Indemnity Agreement of $10 million and $8 million for the three months ended September 30, 2015 and 2014 , respectively, and $25 million and $18 million for the nine months ended September 30, 2015 and 2014 , respectively. Predecessor Transactions . Related-party transactions of our Predecessor were settled through equity. The balance in receivables and accounts payable from affiliated companies represents the amount owed from or to Tesoro related to certain affiliate transactions. Our Predecessor did not record revenue for transactions with Tesoro in the Terminalling and Transportation segment, with the exception of regulatory tariffs charged to Tesoro on the refined products pipeline included in the West Coast Logistics Assets Acquisition. Distributions. In accordance with our partnership agreement, the unitholders of our common and general partner interests are entitled to receive quarterly distributions of available cash. In connection with the Rockies Natural Gas Business Acquisition, our general partner has waived its right to $10 million of general partner distributions with respect to IDRs during 2015 (pro rata on a quarterly basis). For the three and nine months ended September 30, 2015 , our general partner waived $2.5 million and $7.5 million , respectively, of general partner distributions with respect to IDRs. During the nine months ended September 30, 2015 , we paid quarterly cash distributions of $106 million to Tesoro and TLGP, including IDRs. On October 22, 2015 , we declared a quarterly cash distribution of $0.7500 per unit, which will be paid on November 13, 2015 . The distribution will include payments of $41 million to Tesoro and TLGP, including IDRs.</t>
  </si>
  <si>
    <t>Net Earnings Per Unit (Notes)</t>
  </si>
  <si>
    <t>Net Income (Loss), Per Outstanding Limited Partnership and General Partnership Unit, Basic and Diluted, Net of Tax [Abstract]</t>
  </si>
  <si>
    <t>Net Earnings Per Unit</t>
  </si>
  <si>
    <t>NET EARNINGS PER UNIT We use the two-class method when calculating the net earnings per unit applicable to limited partners, because we have more than one participating security. At September 30, 2015 , our participating securities consist of common units, general partner units and IDRs. Net earnings earned by the Partnership are allocated between the limited and general partners in accordance with our partnership agreement. We base our calculation of net earnings per unit on the weighted average number of common and subordinated limited partner units outstanding during the period. Diluted net earnings per unit include the effects of potentially dilutive units on our common units, which consist of unvested service and performance phantom units. Basic and diluted net earnings per unit applicable to subordinated limited partners were historically the same, as there were no potentially dilutive subordinated units outstanding. Distributions less than or greater than earnings are allocated in accordance with our partnership agreement. The calculation of net earnings per unit is as follows (in millions, except per unit amounts): Three Months Ended Nine Months Ended 2015 2014 2015 2014 Net earnings $ 77 $ 33 $ 223 $ 106 Net earnings attributable to noncontrolling interest (3 ) — (19 ) — Special allocations of net earnings (“Special Allocations”) (a) — 7 — 7 Net earnings, excluding noncontrolling interest (b) 74 40 204 113 General partner’s distributions (1 ) (1 ) (4 ) (3 ) General partner’s IDRs (c) (19 ) (13 ) (47 ) (26 ) Limited partners’ distributions on common units (66 ) (52 ) (186 ) (104 ) Limited partners’ distributions on subordinated units (d) — — — (14 ) Distributions greater than earnings $ (12 ) $ (26 ) $ (33 ) $ (34 ) General partner’s earnings: Distributions $ 1 $ 1 $ 4 $ 3 General partner’s IDRs (c) 19 13 47 26 Allocation of distributions greater than earnings (b) — — — (4 ) Total general partner’s earnings $ 20 $ 14 $ 51 $ 25 Limited partners’ earnings on common units: Distributions $ 66 $ 52 $ 186 $ 104 Special Allocations — (7 ) — (7 ) Allocation of distributions greater than earnings (12 ) (26 ) (33 ) (26 ) Total limited partners’ earnings on common units $ 54 $ 19 $ 153 $ 71 Limited partners’ earnings on subordinated units (d): Distributions $ — $ — $ — $ 14 Allocation of distributions greater than earnings — — — (4 ) Total limited partners’ earnings on subordinated units $ — $ — $ — $ 10 Weighted average limited partner units outstanding Common units - basic 86.6 55.9 82.5 47.4 Common unit equivalents 0.1 0.1 0.1 0.1 Common units - diluted 86.7 56.0 82.6 47.5 Subordinated units - basic and diluted (d) — — — 7.5 Net earnings per limited partner unit: Common - basic $ 0.62 $ 0.33 $ 1.85 $ 1.50 Common - diluted $ 0.62 $ 0.33 $ 1.85 $ 1.50 Subordinated - basic and diluted $ — $ — $ — $ 1.28 _______________ (a) 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TLLP common unitholders for the premium paid in connection with the redemption of senior notes during the three and nine months ended September 30, 2014 . (b) In April 2015, the FASB issued ASU 2015-06 concerning historical earnings per unit for master limited partnership drop down transactions. We have revised the historical allocation of general partner earnings to include the Predecessor losses TLLP incurred of $4 million during the nine months ended September 30, 2014 . There were no earnings or losses for the three months ended September 30, 2014 . See Note 1 for additional information on the new guidance. (c) IDRs entitle the general partner to receive increasing percentages, up to 50% , of quarterly distributions in excess of $0.388125 per unit per quarter. The amount above reflects earnings distributed to our general partner net of $2.5 million and $7.5 million of IDRs for the three and nine months ended September 30, 2015 , respectively, waived by TLGP in connection with the Rockies Natural Gas Business Acquisition. See Note 12 of our Annual Report on Form 10-K for the year ended December 31, 2014 , for further discussion related to IDRs. (d) On May 16, 2014 , the subordinated units were converted into common units on a one-for-one basis and thereafter participate on terms equal with all other common units in distributions of available cash. Distributions and the Partnership’s net earnings were allocated to the subordinated units through May 15, 2014.</t>
  </si>
  <si>
    <t>Property, Plant and Equipment (Notes)</t>
  </si>
  <si>
    <t>Property, Plant and Equipment [Abstract]</t>
  </si>
  <si>
    <t>Property, Plant and Equipment</t>
  </si>
  <si>
    <t>PROPERTY, PLANT AND EQUIPMENT Property, plant and equipment, at cost, is as follows (in millions): September 30, 2015 December 31, 2014 Gathering $ 1,695 $ 1,507 Processing 546 539 Terminalling and Transportation 1,525 1,478 Other 23 27 Gross Property, Plant and Equipment 3,789 3,551 Accumulated depreciation (357 ) (245 ) Net Property, Plant and Equipment $ 3,432 $ 3,306</t>
  </si>
  <si>
    <t>Debt (Notes)</t>
  </si>
  <si>
    <t>Long-term Debt, Unclassified [Abstract]</t>
  </si>
  <si>
    <t>Debt</t>
  </si>
  <si>
    <t>DEBT Our debt balance at September 30, 2015 and December 31, 2014 was as follows (in millions): September 30, 2015 December 31, 2014 Total debt $ 2,608 $ 2,588 Unamortized issuance costs (a) (b) (39 ) (44 ) Current maturities — — Debt, net of current maturities and unamortized issuance costs $ 2,569 $ 2,544 _________ (a) Includes unamortized premium associated with our 5.875% Senior Notes due 2020 of $4 million and $5 million as of September 30, 2015 and December 31, 2014 , respectively. (b) We adopted ASU 2015-03 in the first quarter of 2015 and applied the changes retrospectively to prior periods presented. See Note 1 for further discussion. Revolving Credit Facility As of September 30, 2015 , our Revolving Credit Facility provided for total loan availability of $900 million . We are allowed to request that the loan availability be increased up to an aggregate of $1.5 billion , subject to receiving increased commitments from the lenders. Borrowings are available under the Revolving Credit Facility up to the total loan availability of the facility. Our Revolving Credit Facility is non-recourse to Tesoro, except for TLGP, and is guaranteed by all of our consolidated subsidiaries, with the exception of Rendezvous Gas Services L.L.C., and secured by substantially all of our assets. We had $280 million of borrowings outstanding under the Revolving Credit Facility, resulting in a total unused loan availability of $620 million or 69% of the borrowing capacity as of September 30, 2015 . The weighted average interest rate for borrowings under our Revolving Credit Facility was 2.69% at September 30, 2015 . The Revolving Credit Facility is scheduled to mature on December 2, 2019 .</t>
  </si>
  <si>
    <t>Commitments and Contingencies (Notes)</t>
  </si>
  <si>
    <t>Commitments and Contingencies Disclosure [Abstract]</t>
  </si>
  <si>
    <t>Commitments and Contingencies</t>
  </si>
  <si>
    <t>COMMITMENTS AND CONTINGENCIES Tesoro Indemnification Under the Amended Omnibus Agreement, Tesoro indemnifies us for certain matters, including environmental, title and tax matters associated with the ownership of our assets at or before the closing of the TLLP initial public offering (“Initial Offering”) and subsequent acquisitions from Tesoro, excluding certain Los Angeles assets acquired from Tesoro in 2013. Under the Carson Assets Indemnity Agreement (the “Carson Assets Indemnity Agreement”), Tesoro retained responsibility for remediation of known environmental liabilities due to the use or operation of certain Los Angeles assets prior to the acquisition dates, and has indemnified the Partnership for any losses incurred by the Partnership arising out of those remediation obligations. See Note 11 of our Annual Report on Form 10-K for the year ended December 31, 2014 , for additional information regarding the terms and conditions of the Amended Omnibus Agreement and the Carson Assets Indemnity Agreement. Contingencies In the ordinary course of business, we may become party to lawsuits, administrative proceedings and governmental investigations, including environmental, regulatory and other matters. The outcome of these matters cannot always be predicted accurately, but TLLP accrues liabilities for these matters if the amount is probable and can be reasonably estimated. Contingencies arising after the closing of the Initial Offering from conditions existing before the Initial Offering, and the subsequent acquisitions from Tesoro that have been identified after the closing of each transaction, will be recorded in accordance with the indemnification terms set forth in the Amended Omnibus Agreement and the Carson Assets Indemnity Agreement. Any contingencies arising from events after the Initial Offering, and the subsequent acquisitions from Tesoro, will be the responsibility of TLLP. Environmental Liabilities We are subject to federal, state and local laws and regulations governing environmental quality and pollution control. These laws and regulations require us to remove or remedy the effect of the disposal or release of specified substances at current and former operating sites. We have accrued liabilities for these expenses and believe these accruals are adequate based on current information and projections that can be reasonably estimated. Our environmental liabilities are estimates using internal and third-party assessments and available information to date. It is possible that these estimates will change as more information becomes available. Our accruals for these environmental expenditures totaled $15 million and $32 million at September 30, 2015 and December 31, 2014 , respectively. Tioga, North Dakota Crude Oil Pipeline Release. In September 2013, the Partnership responded to the release of crude oil in a rural field northeast of Tioga, North Dakota (the “Crude Oil Pipeline Release”). The environmental liabilities related to the Crude Oil Pipeline Release include amounts estimated for remediation activities that will be conducted to restore the site for agricultural use. We spent $17 million during the nine months ended September 30, 2015 on remediation related to the Crude Oil Pipeline Release. Our condensed consolidated balance sheet included $8 million and $25 million in accrued environmental liabilities related to the Crude Oil Pipeline Release at September 30, 2015 and December 31, 2014 , respectively. This incident was covered by our pollution legal liability insurance policy, subject to a $1 million deductible and a $25 million loss limit. Pursuant to this policy, there were no insurance recovery receivables related to the Crude Oil Pipeline Release at September 30, 2015 , and $18 million at December 31, 2014 . As of September 30, 2015 , the total estimated remediation costs were $42 million , which exceeded our pollution liability legal insurance policy and we are continuously seeking to improve remediation methods and associated costs. Costs to comply with a safety order related to the Crude Oil Pipeline Release issued by the Pipeline and Hazardous Materials Safety Administration of the U.S. Department of Transportation (“PHMSA”) are not expected to have a material adverse effect on our liquidity, financial position or results of operations. Chevron Diesel Pipeline Release. On March 18, 2013 , Chevron Pipe Line Company and Northwest Terminalling Company (collectively, “Chevron”) detected and responded to the release of diesel fuel (the “Diesel Pipeline Release”) that occurred near Willard, Utah on the northwest products system (the “Northwest Products System”). As a result of this release, a Corrective Action Order (the “CAO”) was issued on March 22, 2013 by PHMSA. Chevron retained the financial and operational responsibility to remediate the site of the Diesel Pipeline Release, including the payment of any monetary fines and penalties assessed by any government authority arising from this incident, prior to and subsequent to the date of acquisition until June 19, 2015 . The Partnership assumed responsibility for performing additional testing and associated pipeline repairs on the pipeline pursuant to the CAO upon closing the Northwest Products System acquisition. On March 6, 2015 , PHMSA issued a closure letter indicating that we have complied with all the terms of the CAO and that no further action is required. We have recognized $4 million and $6 million in as environmental remediation liabilities at September 30, 2015 and December 31, 2014 , respectively, representing our best estimate of liabilities remaining for all assets acquired from Chevron. Legal Questar Gas Company v. QEP Field Services Company . QEPFS’ former affiliate, Questar Gas Company (“QGC”) and its affiliate Wexpro, filed a complaint on May 1, 2012 , asserting claims for breach of contract, breach of implied covenant of good faith and fair dealing, and an accounting and declaratory judgment related to a 1993 gathering agreement (the “1993 Agreement”) executed when the parties were affiliates. TLLP has agreed to indemnify QEP Field Services Company for this claim under the acquisition agreement for QEPFS. Under the 1993 Agreement, certain of QEPFS’ systems provide gathering services to QGC charging an annual gathering rate, which is based on the cost of service calculation. QGC is disputing the annual calculation of the gathering rate, which has been calculated in the same manner since 1998, without objection by QGC. At the closing of the QEPM initial public offering, the assets and agreement discussed above were assigned to QEPM. QGC amended its complaint to add QEPM as a defendant in the litigation. QEPM was indemnified by the Partnership upon closing of the Rockies Natural Gas Business Acquisition for costs, expenses and other losses incurred by QEPM in connection with the QGC dispute, subject to certain limitations, as set forth in the QEPM Omnibus Agreement. QGC has netted $18 million of disputed amounts from its monthly payments of the gathering fees to QEPFS and has continued to net such amounts from its monthly payment to QEPM. In December 2014, the trial court granted a partial summary judgment in favor of QGC on the issues of the appropriate methodology for certain of the cost of service calculations. As a result of the summary judgment, the Partnership assumed a $21 million liability for estimated damages in excess of the amount QGC has netted for disputed amounts. Issues regarding other calculations, the amount of damages and certain counterclaims in the litigation remain open pending a trial on the merits. We believe the outcome of this matter will not have a material impact on our liquidity, financial position, or results of operations. XTO Energy Inc. v. QEP Field Services Company . XTO Energy Inc. (“XTO”) filed a complaint on January 30, 2014 , asserting claims for breach of contract, breach of implied covenant of good faith and fair dealing, unjust enrichment and an accounting related to a 2010 gas processing agreement (the “XTO Agreement”). QEPFS processes XTO’s natural gas on a firm basis under the XTO Agreement. The XTO Agreement requires QEPFS to transport, fractionate and market XTO’s natural gas liquids derived from XTO’s processed gas. XTO is seeking monetary damages related to QEPFS’ allocation of charges related to XTO’s share of natural gas liquid transportation, fractionation and marketing costs associated with shortfalls in contractual firm processing volumes. XTO has also withheld payments for amounts unrelated to the allocation of charges they have challenged. While we cannot currently estimate the final amount or timing of the resolution of this matter, we believe the outcome will not have a material impact on our liquidity, financial position, or results of operations.</t>
  </si>
  <si>
    <t>Equity (Notes)</t>
  </si>
  <si>
    <t>Equity [Abstract]</t>
  </si>
  <si>
    <t>Equity</t>
  </si>
  <si>
    <t>EQUITY We had 60,452,240 common public units outstanding as of September 30, 2015 . Additionally, Tesoro owned 28,181,748 of our common units and 1,631,448 of our general partner units (the 2% general partner interest) as of September 30, 2015 , which together constitutes a 33% ownership interest in us. ATM Programs. On June 25, 2014 , we filed a prospectus supplement to our shelf registration statement filed with the Securities and Exchange Commission in 2012, authorizing the continuous issuance of up to an aggregate of $200 million of common units, in amounts, at prices and on terms to be determined by market conditions and other factors at the time of our offerings (such continuous offering program, or at-the-market program, referred to as our “2014 ATM Program”). The 2014 ATM Program expired during the second quarter of 2015 . During the nine months ended September 30, 2015 , we issued an aggregate of 819,513 common units, under our 2014 ATM Program, generating net proceeds of approximately $45 million . There were no common units issued during the three months ended September 30, 2015 . The net proceeds from sales under the 2014 ATM Program were used for general partnership purposes, which included debt repayment, acquisitions, capital expenditures and additions to working capital. On August 21, 2015 , we filed a prospectus supplement to our shelf registration statement filed with the Securities and Exchange Commission on August 6, 2015 , authorizing the continuous issuance of up to an aggregate of $750 million of common units, in amounts, at prices and on terms to be determined by market conditions and other factors at the time of our offerings (such continuous offering program, or at-the-market program, referred to as our “2015 ATM Program”). During the three and nine months ended September 30, 2015 , we issued an aggregate of 537,014 common units under our 2015 ATM Program, generating net proceeds of approximately $26 million . The net proceeds from sales under the 2015 ATM Program will be used for general partnership purposes, which may include debt repayment, future acquisitions, capital expenditures and additions to working capital. The table below summarizes changes in the number of units outstanding from December 31, 2014 through September 30, 2015 (in million units): Partnership Common General Partner Total Balance at December 31, 2014 80.1 1.6 81.7 Issuance of units under ATM Program 1.4 — 1.4 Issuance of units to QEPM unitholders (a) 7.1 — 7.1 Balance at September 30, 2015 88.6 1.6 90.2 _____________ (a) On July 22, 2015 , common units were issued to QEPM unitholders upon completion of the Merger discussed in Note 1. The summarized changes in the carrying amount of our equity are as follows (in millions): Partnership Common General Partner Noncontrolling Interest Total Balance at December 31, 2014 $ 1,474 $ (19 ) $ 435 $ 1,890 Equity offering under ATM Program, net of issuance costs 66 5 — 71 Distributions (a) (173 ) (48 ) (20 ) (241 ) Net earnings 153 51 19 223 Contributions (b) 14 7 — 21 QEPM Merger (c) 350 — (350 ) — Other 3 — — 3 Balance at September 30, 2015 $ 1,887 $ (4 ) $ 84 $ 1,967 _____________ (a) Represents cash distributions declared and paid during the nine months ended September 30, 2015 relating to the fourth quarter of 2014 through the second quarter of 2015. (b) Includes Tesoro and TLGP contributions to the Partnership primarily related to reimbursements for capital spending pursuant predominantly to the Amended Omnibus Agreement and the Carson Assets Indemnity Agreement. (c) On July 22, 2015 , common units were issued to QEPM unitholders upon completion of the Merger discussed in Note 1. Cash Distributions Our partnership agreement, as amended, sets forth the calculation to be used to determine the amount and priority of cash distributions that the limited partner unitholders and general partner will receive. In connection with the Rockies Natural Gas Business Acquisition, our general partner has waived its right to $10 million of general partner distributions with respect to IDRs during 2015 (pro rata on a quarterly basis). The table below summarizes the quarterly distributions related to our quarterly financial results: Quarter Ended Quarterly Distribution Per Unit Total Cash Distribution including general partner IDRs (in millions) Date of Distribution Unitholders Record Date December 31, 2014 $ 0.6675 $ 70 February 13, 2015 February 2, 2015 March 31, 2015 0.6950 70 May 15, 2015 May 4, 2015 June 30, 2015 0.7225 81 August 14, 2015 August 3, 2015 September 30, 2015 (a) 0.7500 86 November 13, 2015 November 2, 2015 _____________ (a) This distribution was declared on October 22, 2015 and will be paid on the date of distribution.</t>
  </si>
  <si>
    <t>Segment Disclosures (Notes)</t>
  </si>
  <si>
    <t>Segment Reporting, Disclosure of Entity's Reportable Segments [Abstract]</t>
  </si>
  <si>
    <t>Segment Disclosures</t>
  </si>
  <si>
    <t>SEGMENT DISCLOSURES Our revenues are derived from three operating segments: Gathering, Processing, Terminalling and Transportation. Our Gathering segment consists of crude oil and natural gas gathering systems in the Bakken and Rockies Regions. Our Processing segment consists of four gas processing complexes, including Green River Processing, LLC (“GRP”), which owns one fractionation facility and two gas processing complexes. Our Terminalling and Transportation segment consists of: • 24 crude oil and refined products terminals and storage facilities in the western and midwestern U.S.; • four marine terminals in California; • 130 miles of pipelines, which transport products and crude oil from Tesoro’s refineries to nearby facilities in Salt Lake City and Los Angeles; • the Northwest Products Pipeline, which includes a regulated common carrier products pipeline running from Salt Lake City, Utah to Spokane, Washington and a jet fuel pipeline to the Salt Lake City International Airport; • a rail-car unloading facility in Washington; • a petroleum coke handling and storage facility in Los Angeles; and • a regulated common carrier refined products pipeline system connecting Tesoro’s Kenai refinery to terminals in Anchorage, Alaska. Our revenues are generated from third-party contracts and from commercial agreements we have entered into with Tesoro, under which Tesoro pays us fees for gathering crude oil and natural gas, processing natural gas and distributing, transporting and storing crude oil, refined products, natural gas and natural gas liquids. The commercial agreements with Tesoro are described in greater detail in Note 3 to our Annual Report on Form 10-K for the year ended December 31, 2014 . We do not have any foreign operations. Our operating segments are strategic business units that offer different services in various geographical locations. We evaluate the performance of each segment based on its respective operating income. Certain general and administrative expenses, interest and financing costs and equity in earnings of unconsolidated affiliates are excluded from segment operating income as they are not directly attributable to a specific operating segment. Identifiable assets are those used by the segment, whereas other assets are principally cash and other assets that are not associated with a specific operating segment. Segment information related to continuing operations is as follows: Three Months Ended Nine Months Ended 2015 2014 2015 2014 Revenues Gathering: Affiliate $ 18 $ 27 $ 71 $ 75 Third-party 69 5 182 9 Total Gathering 87 32 253 84 Processing Affiliate 26 — 71 — Third-party 45 — 134 — Total Processing 71 — 205 — Terminalling and Transportation: Affiliate 108 103 312 283 Third-party 16 15 50 43 Total Terminalling and Transportation 124 118 362 326 Total Segment Revenues $ 282 $ 150 $ 820 $ 410 Segment Operating Income Gathering $ 42 $ 15 $ 121 $ 38 Processing 29 — 77 — Terminalling and Transportation 57 52 174 145 Total Segment Operating Income 128 67 372 183 Unallocated general and administrative expenses (16 ) (6 ) (43 ) (14 ) Interest and financing costs, net (37 ) (28 ) (112 ) (63 ) Equity in earnings of unconsolidated affiliates 2 — 6 — Net Earnings $ 77 $ 33 $ 223 $ 106 Capital Expenditures Gathering $ 72 $ 40 $ 177 $ 92 Processing 5 — 10 — Terminalling and Transportation 15 23 48 45 Total Capital Expenditures $ 92 $ 63 $ 235 $ 137</t>
  </si>
  <si>
    <t>Condensed Consolidating Financial Information (Notes)</t>
  </si>
  <si>
    <t>CONDENSED CONSOLIDATING FINANCIAL INFORMATION</t>
  </si>
  <si>
    <t>CONDENSED CONSOLIDATING FINANCIAL INFORMATION Separate condensed consolidating financial information of Tesoro Logistics LP (the “Parent”), subsidiary guarantors and non-guarantors are presented below. QEPFS, our wholly-owned subsidiary acquired on December 2, 2014, and certain of its subsidiaries were elected guarantors of these obligations in January 2015. As of September 30, 2015 , TLLP and certain subsidiary guarantors have fully and unconditionally guaranteed our registered 2020 Senior Notes and 2021 Senior Notes. As a result of these guarantee arrangements, we are required to present the following condensed consolidating financial information, which should be read in conjunction with the accompanying condensed consolidated financial statements and notes thereto. The December 31, 2014 balance sheet has been adjusted to conform to the guarantor structure as of September 30, 2015 , and now includes QEPM and GRP within the guarantor subsidiaries column as a result of the Merger. This information is provided as an alternative to providing separate financial statements for guarantor subsidiaries. Separate financial statements of the Partnership’s subsidiary guarantors are not included because the guarantees are full and unconditional and these subsidiary guarantors are wholly-owned and are jointly and severally liable for TLLP’s outstanding senior notes. The separate condensed consolidating financial information is presented using the equity method of accounting for investments in subsidiaries. Intercompany transactions between subsidiaries are presented gross and eliminated in the consolidating adjustments column. Additionally, certain fair value adjustments resulting from the purchase price allocation for the Rockies Natural Gas Business Acquisition were not pushed down to previously non-wholly owned subsidiaries that are now included as guarantor subsidiaries as a result of the Merger as well as non-guarantor subsidiaries; rather, the fair value adjustments are included within the consolidating adjustments column. The parent company of the Partnership has no independent assets or operations and, prior to the Rockies Natural Gas Business Acquisition, the Partnership’s operations were only conducted by wholly-owned guarantor subsidiaries, other than Tesoro Logistics Finance Corp., an indirect wholly-owned subsidiary of the Partnership whose sole purpose is to act as co-issuer of any debt securities. The guarantees are full and unconditional and joint and several, subject to certain automatic customary releases, including sale, disposition, or transfer of the capital stock or substantially all of the assets of a subsidiary guarantor, exercise of legal defeasance option or covenant defeasance option, and designation of a subsidiary guarantor as unrestricted in accordance with the applicable indenture. There were no significant restrictions on the ability of the Partnership or any guarantor to obtain funds from its subsidiaries by dividend or loan. None of the assets of the Partnership or its guarantors represent restricted net assets pursuant to Rule 4-08(e)(3) of Regulation S-X under the Securities Act. As a result, we have not provided condensed consolidating financial information for the three and nine months ended September 30, 2014 . Condensed Consolidating Statement of Operations For the Three Months Ended September 30, 2015 (In millions) Parent Guarantor Subsidiaries Non-Guarantors Consolidating Adjustments Consolidated Revenues Affiliate $ — $ 153 $ 7 $ (8 ) $ 152 Third-party — 129 1 — 130 Total Revenues — 282 8 (8 ) 282 Costs and Expenses Operating and maintenance expenses — 115 — (7 ) 108 Imbalance settlement gains and reimbursements — (10 ) — — (10 ) General and administrative expenses 9 19 — — 28 Depreciation and amortization expenses — 36 3 5 44 Total Costs and Expenses 9 160 3 (2 ) 170 Operating Income (Loss) (9 ) 122 5 (6 ) 112 Interest and financing costs, net — (34 ) — (3 ) (37 ) Equity in earnings of unconsolidated affiliates — 2 — — 2 Equity in earnings of subsidiaries 83 4 — (87 ) — Net Earnings $ 74 $ 94 $ 5 $ (96 ) $ 77 Net earnings attributable to noncontrolling interest — (2 ) (1 ) — (3 ) Net earnings attributable to partners $ 74 $ 92 $ 4 $ (96 ) $ 74 Condensed Consolidating Statement of Operations For the Nine Months Ended September 30, 2015 (In millions) Parent Guarantor Subsidiaries Non-Guarantors Consolidating Adjustments Consolidated Revenues Affiliate $ — $ 454 $ 20 $ (20 ) $ 454 Third-party — 365 4 (3 ) 366 Total Revenues — 819 24 (23 ) 820 Costs and Expenses Operating and maintenance expenses — 326 1 (20 ) 307 Imbalance settlement gains and reimbursements — (29 ) — — (29 ) General and administrative expenses 21 60 — — 81 Depreciation and amortization expenses — 107 9 16 132 Loss on asset disposals and impairments — 5 — (5 ) — Total Costs and Expenses 21 469 10 (9 ) 491 Operating Income (Loss) (21 ) 350 14 (14 ) 329 Interest and financing costs, net — (103 ) — (9 ) (112 ) Equity in earnings of unconsolidated affiliates — 7 — (1 ) 6 Equity in earnings of subsidiaries 225 11 — (236 ) — Net Earnings $ 204 $ 265 $ 14 $ (260 ) $ 223 Net earnings attributable to noncontrolling interest — (16 ) (3 ) — (19 ) Net earnings attributable to partners $ 204 $ 249 $ 11 $ (260 ) $ 204 Condensed Consolidating Balance Sheet as of September 30, 2015 (In millions) Parent Guarantor Subsidiaries Non-Guarantors Consolidating Adjustments Consolidated ASSETS Current Assets Cash and cash equivalents $ 7 $ — $ 4 $ — $ 11 Receivables, net Trade — 131 1 — 132 Affiliate 2 81 2 (5 ) 80 Prepayments and other 5 5 — (2 ) 8 Total Current Assets 14 217 7 (7 ) 231 Net property, plant and equipment — 2,778 179 475 3,432 Acquired intangibles, net — 577 — 375 952 Goodwill — 63 — 94 157 Investment in unconsolidated affiliates — 42 — 14 56 Investments in subsidiaries 4,814 142 — (4,956 ) — Long-term intercompany receivable — 184 — (184 ) — Other noncurrent assets 1 22 — — 23 Total Assets $ 4,829 $ 4,025 $ 186 $ (4,189 ) $ 4,851 LIABILITIES AND EQUITY Current Liabilities Accounts payable Trade $ 2 $ 83 $ — $ — $ 85 Affiliate 4 53 — (5 ) 52 Accrued interest and financing costs 65 — — — 65 Other current liabilities 21 44 1 (2 ) 64 Total Current Liabilities 92 180 1 (7 ) 266 Long-term intercompany payable 292 — 2 (294 ) — Other noncurrent liabilities — 57 1 (9 ) 49 Debt, net of unamortized issuance costs 2,561 8 — — 2,569 Equity - TLLP 1,884 3,780 142 (3,923 ) 1,883 Equity - Noncontrolling interest — — 40 44 84 Total Liabilities and Equity $ 4,829 $ 4,025 $ 186 $ (4,189 ) $ 4,851 Condensed Consolidating Balance Sheet as of December 31, 2014 (a) (In millions) Parent Guarantor Subsidiaries Non-Guarantors Consolidating Adjustments Consolidated ASSETS Current Assets Cash and cash equivalents $ — $ 17 $ 2 $ — $ 19 Receivables, net Trade — 121 1 — 122 Affiliate 3 66 — — 69 Other — 18 — — 18 Prepayments and other 3 4 — — 7 Total Current Assets 6 226 3 — 235 Net property, plant and equipment 1 2,639 188 478 3,306 Acquired intangibles, net — 590 — 383 973 Goodwill — 48 — 116 164 Investment in unconsolidated affiliates — 43 — 14 57 Investments in subsidiaries 4,233 152 — (4,385 ) — Long-term intercompany receivable — 196 5 (201 ) — Other noncurrent assets — 30 — — 30 Total Assets $ 4,240 $ 3,924 $ 196 $ (3,595 ) $ 4,765 LIABILITIES AND EQUITY Current Liabilities Accounts payable Trade $ 6 $ 120 $ — $ — $ 126 Affiliate 3 50 — — 53 Accrued interest and financing costs 28 — — — 28 Other current liabilities 21 60 — (2 ) 79 Total Current Liabilities 58 230 — (2 ) 286 Long-term intercompany payable 191 5 — (196 ) — Other noncurrent liabilities — 54 1 (10 ) 45 Debt, net of unamortized issuance costs 2,536 8 — — 2,544 Equity - TLLP 1,455 3,598 152 (3,750 ) 1,455 Equity - Noncontrolling interest — 29 43 363 435 Total Liabilities and Equity $ 4,240 $ 3,924 $ 196 $ (3,595 ) $ 4,765 _____________ (a) Presentation of the condensed consolidating balance sheet as of December 31, 2014 has been adjusted to conform to the current period presentation. Condensed Consolidating Statement of Cash Flows For the Nine Months Ended September 30, 2015 (In millions) Parent Guarantor Subsidiaries Non-Guarantors Consolidating Adjustments Consolidated Cash Flows From (Used In) Operating Activities: Net cash from (used in) operating activities $ 19 $ 355 $ 21 $ (31 ) $ 364 Cash Flows From (Used In) Investing Activities: Capital expenditures — (234 ) — — (234 ) Acquisitions — (6 ) — — (6 ) Investments in subsidiaries (6 ) — — 6 — Net cash used in investing activities (6 ) (240 ) — 6 (240 ) Cash Flows From (Used In) Financing Activities: Proceeds from issuance of common units, net of issuance costs 71 — — — 71 Quarterly distributions to unitholders (173 ) — — — (173 ) Quarterly distributions to general partner (49 ) — (20 ) 21 (48 ) Distributions to noncontrolling interest — (15 ) (5 ) — (20 ) Distributions to subsidiaries — — — — — Borrowings under revolving credit agreement 346 — — — 346 Repayments under revolving credit agreement (326 ) — — — (326 ) Contributions — 6 — (6 ) — Intercompany borrowings (payments) 107 (123 ) 6 10 — Capital contributions by affiliate 18 — — — 18 Net cash from (used in) financing activities (6 ) (132 ) (19 ) 25 (132 ) Increase (Decrease) in Cash and Cash Equivalents 7 (17 ) 2 — (8 ) Cash and Cash Equivalents, Beginning of Period — 17 2 — 19 Cash and Cash Equivalents, End of Period $ 7 $ — $ 4 $ — $ 11</t>
  </si>
  <si>
    <t>Organization and Basis of Presentation (Policies)</t>
  </si>
  <si>
    <t>Basis of accounting, policy</t>
  </si>
  <si>
    <t>We prepare our condensed combined consolidated financial statements in conformity with U.S. GAAP, which requires management to make estimates and assumptions that affect the amounts of assets and liabilities and revenues and expenses reported as of and during the periods presented.</t>
  </si>
  <si>
    <t>New accounting pronouncement, policy</t>
  </si>
  <si>
    <t>New Accounting Standards and Disclosures Revenue Recognition. In May 2014, the Financial Accounting Standards Board (“FASB”) issued Accounting Standards Update (“ASU”) 2014-09, “Revenue from Contracts with Customers” (“ASU 2014-09”), which provides accounting guidance for all revenue arising from contracts to provide goods or services to customers. ASU 2014-09 is effective for interim and annual periods beginning after December 15, 2017 given the FASB’s recent deferral of ASU 2014-09’s effective date. Entities may choose to early adopt ASU 2014-09 as of the original effective date. The standard allows for either full retrospective adoption or modified retrospective adoption. At this time, we are evaluating the standard to determine the method of adoption and the impact of ASU 2014-09 on our financial statements and related disclosures. Pushdown Accounting. In November 2014, the SEC released a Staff Accounting Bulletin overturning portions of the interpretive guidance regarding pushdown accounting. Effective November 18, 2014, the new bulletin aligns the existing guidance to the ASU issued by the FASB in October 2014. Under the new guidance, pushdown accounting can be applied in the separate financial statements of the acquired entity upon completion of the acquisition or in a subsequent period. This impacts the stand-alone financial statements of the subsidiary, but does not alter the existing reporting requirements for the parent company to record the fair value of the acquired assets, liabilities, and non-controlling interests in consolidated financial statements. If pushdown accounting is not applied in the reporting period in which the change-in-control event occurs, an acquired entity will have the option to elect to apply pushdown accounting in a subsequent reporting period. If pushdown accounting is applied, that election is irrevocable. The SEC responded by rescinding its guidance on pushdown accounting, which had required registrants to apply pushdown accounting in certain circumstances. We plan to apply pushdown accounting to applicable entities acquired as part of the Rockies Natural Gas Business Acquisition upon finalization of the purchase price allocation. Consolidation. In February 2015, the FASB issued ASU 2015-02, “Amendments to the Consolidation Analysis” (“ASU 2015-02”). This standard modifies existing consolidation guidance for reporting organizations that are required to evaluate whether they should consolidate certain legal entities. ASU 2015-02 is effective for interim and annual periods beginning after December 15, 2015, and requires either a retrospective or a modified retrospective approach to adoption. Early adoption is permitted. At this time, we are evaluating the potential impact of this standard on our financial statements, as well as the available transition methods. Treatment of Predecessor in EPU calculation. In April 2015, the FASB issued ASU 2015-06 (“ASU 2015-06”), which requires a master limited partnership to allocate earnings or losses of transferred net assets for periods prior to asset purchases from an entity under common control entirely to the general partner when calculating earnings per unit (“EPU”). ASU 2015-06 is effective for interim and annual periods beginning after December 15, 2015 and early adoption is permitted. We elected to adopt this guidance beginning in the first quarter of 2015. Adoption of ASU 2015-06 did not impact the disclosed amounts of earnings per unit attributable to limited partners; however, the allocation of earnings presented in our EPU disclosure for the three and nine months ended September 30, 2014 has been modified to conform to the requirements of the final standard. There were no asset purchases from Tesoro during the three and nine months ended September 30, 2015 . Debt Issuance Costs. In April 2015, the FASB issued ASU 2015-03, “Interest - Imputation of Interest” (“ASU 2015-03”), which will simplify the presentation of debt issuance costs. Under ASU 2015-03, debt issuance costs related to a recognized debt liability will be presented in the balance sheet as a direct deduction from the carrying amount of the related debt liability. As a result, our balance sheet will reflect a reclassification of unamortized debt issuance costs from other noncurrent assets to debt. ASU 2015-03 is effective for interim and annual periods beginning after December 15, 2015, and early adoption is permitted. We adopted this standard in the first quarter of 2015 and applied the changes retrospectively to prior periods presented. The adoption of this standard resulted in the reclassification of $49 million from other noncurrent assets to debt on the balance sheet at December 31, 2014. Unamortized debt issuance costs of $43 million are recorded as a reduction to debt on the balance sheet at September 30, 2015 . Business Combinations. In September 2015, the FASB issued ASU 2015-16, “Simplifying the Accounting for Measurement-Period Adjustments” (“ASU 2015-16”). The standard requires an acquirer to recognize the cumulative impact of adjustments to provisional purchase price amounts that are identified during the measurement period in the reporting period in which the adjustment amounts are determined. The standard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interim and annual periods beginning after beginning after December 15, 2015 and must be applied prospectively to adjustments that occur after the effective date. Early application is permitted for financial statements that have not been issued.</t>
  </si>
  <si>
    <t>Net Earnings Per Unit (Policies)</t>
  </si>
  <si>
    <t>Net Earnings per unit, policy</t>
  </si>
  <si>
    <t>We use the two-class method when calculating the net earnings per unit applicable to limited partners, because we have more than one participating security. At September 30, 2015 , our participating securities consist of common units, general partner units and IDRs. Net earnings earned by the Partnership are allocated between the limited and general partners in accordance with our partnership agreement. We base our calculation of net earnings per unit on the weighted average number of common and subordinated limited partner units outstanding during the period.</t>
  </si>
  <si>
    <t>Acquisitions Acquisitions (Tables)</t>
  </si>
  <si>
    <t>Schedule of Recognized Identified Assets Acquired and Liabilities Assumed</t>
  </si>
  <si>
    <t>The table below reflects the preliminary acquisition date purchase price allocation as of September 30, 2015 (in millions): Cash $ 32 Receivables 120 Prepayments and other 8 Property, plant and equipment 1,735 Intangibles 976 Goodwill 148 Investment in unconsolidated affiliates 57 Other noncurrent assets 23 Accounts payable (67 ) Other current liabilities (51 ) Other noncurrent liabilities (33 ) Noncontrolling interest (432 ) Total purchase price $ 2,516</t>
  </si>
  <si>
    <t>Related-Party Transactions (Tables)</t>
  </si>
  <si>
    <t>Schedule of related party transactions</t>
  </si>
  <si>
    <t>A summary of revenue and expense transactions with Tesoro, including expenses directly charged and allocated to our Predecessors, are as follows (in millions): Three Months Ended Nine Months Ended 2015 2014 2015 2014 Revenues (a) $ 152 $ 130 $ 454 $ 358 Operating and maintenance expenses 28 18 77 56 Imbalance settlement gains and reimbursements from Tesoro (b) 12 17 31 32 General and administrative expenses 16 11 51 28 _______________ (a) Tesoro accounted for 54% and 55% of our total revenues for the three and nine months ended September 30, 2015, respectively, and 86% and 87% of our total revenues for the three and nine months ended September 30, 2014 , respectively. (b) Includes imbalance settlement gains of $2 million and $9 million for the three months ended September 30, 2015 and 2014 , respectively, and $6 million and $14 million for the nine months ended September 30, 2015 and 2014 , respectively. Also includes reimbursements from Tesoro pursuant predominantly to the Amended Omnibus Agreement and the Carson Assets Indemnity Agreement of $10 million and $8 million for the three months ended September 30, 2015 and 2014 , respectively, and $25 million and $18 million for the nine months ended September 30, 2015 and 2014 , respectively.</t>
  </si>
  <si>
    <t>Net Earnings Per Unit (Tables)</t>
  </si>
  <si>
    <t>Schedule of calculation of net earnings per unit</t>
  </si>
  <si>
    <t>The calculation of net earnings per unit is as follows (in millions, except per unit amounts): Three Months Ended Nine Months Ended 2015 2014 2015 2014 Net earnings $ 77 $ 33 $ 223 $ 106 Net earnings attributable to noncontrolling interest (3 ) — (19 ) — Special allocations of net earnings (“Special Allocations”) (a) — 7 — 7 Net earnings, excluding noncontrolling interest (b) 74 40 204 113 General partner’s distributions (1 ) (1 ) (4 ) (3 ) General partner’s IDRs (c) (19 ) (13 ) (47 ) (26 ) Limited partners’ distributions on common units (66 ) (52 ) (186 ) (104 ) Limited partners’ distributions on subordinated units (d) — — — (14 ) Distributions greater than earnings $ (12 ) $ (26 ) $ (33 ) $ (34 ) General partner’s earnings: Distributions $ 1 $ 1 $ 4 $ 3 General partner’s IDRs (c) 19 13 47 26 Allocation of distributions greater than earnings (b) — — — (4 ) Total general partner’s earnings $ 20 $ 14 $ 51 $ 25 Limited partners’ earnings on common units: Distributions $ 66 $ 52 $ 186 $ 104 Special Allocations — (7 ) — (7 ) Allocation of distributions greater than earnings (12 ) (26 ) (33 ) (26 ) Total limited partners’ earnings on common units $ 54 $ 19 $ 153 $ 71 Limited partners’ earnings on subordinated units (d): Distributions $ — $ — $ — $ 14 Allocation of distributions greater than earnings — — — (4 ) Total limited partners’ earnings on subordinated units $ — $ — $ — $ 10 Weighted average limited partner units outstanding Common units - basic 86.6 55.9 82.5 47.4 Common unit equivalents 0.1 0.1 0.1 0.1 Common units - diluted 86.7 56.0 82.6 47.5 Subordinated units - basic and diluted (d) — — — 7.5 Net earnings per limited partner unit: Common - basic $ 0.62 $ 0.33 $ 1.85 $ 1.50 Common - diluted $ 0.62 $ 0.33 $ 1.85 $ 1.50 Subordinated - basic and diluted $ — $ — $ — $ 1.28 _______________ (a) 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TLLP common unitholders for the premium paid in connection with the redemption of senior notes during the three and nine months ended September 30, 2014 . (b) In April 2015, the FASB issued ASU 2015-06 concerning historical earnings per unit for master limited partnership drop down transactions. We have revised the historical allocation of general partner earnings to include the Predecessor losses TLLP incurred of $4 million during the nine months ended September 30, 2014 . There were no earnings or losses for the three months ended September 30, 2014 . See Note 1 for additional information on the new guidance. (c) IDRs entitle the general partner to receive increasing percentages, up to 50% , of quarterly distributions in excess of $0.388125 per unit per quarter. The amount above reflects earnings distributed to our general partner net of $2.5 million and $7.5 million of IDRs for the three and nine months ended September 30, 2015 , respectively, waived by TLGP in connection with the Rockies Natural Gas Business Acquisition. See Note 12 of our Annual Report on Form 10-K for the year ended December 31, 2014 , for further discussion related to IDRs. (d) On May 16, 2014 , the subordinated units were converted into common units on a one-for-one basis and thereafter participate on terms equal with all other common units in distributions of available cash. Distributions and the Partnership’s net earnings were allocated to the subordinated units through May 15, 2014.</t>
  </si>
  <si>
    <t>Property, Plant and Equipment (Tables)</t>
  </si>
  <si>
    <t>Property, plant and equipment</t>
  </si>
  <si>
    <t>Property, plant and equipment, at cost, is as follows (in millions): September 30, 2015 December 31, 2014 Gathering $ 1,695 $ 1,507 Processing 546 539 Terminalling and Transportation 1,525 1,478 Other 23 27 Gross Property, Plant and Equipment 3,789 3,551 Accumulated depreciation (357 ) (245 ) Net Property, Plant and Equipment $ 3,432 $ 3,306</t>
  </si>
  <si>
    <t>Debt (Tables)</t>
  </si>
  <si>
    <t>Schedule of debt</t>
  </si>
  <si>
    <t>Our debt balance at September 30, 2015 and December 31, 2014 was as follows (in millions): September 30, 2015 December 31, 2014 Total debt $ 2,608 $ 2,588 Unamortized issuance costs (a) (b) (39 ) (44 ) Current maturities — — Debt, net of current maturities and unamortized issuance costs $ 2,569 $ 2,544 _________ (a) Includes unamortized premium associated with our 5.875% Senior Notes due 2020 of $4 million and $5 million as of September 30, 2015 and December 31, 2014 , respectively. (b) We adopted ASU 2015-03 in the first quarter of 2015 and applied the changes retrospectively to prior periods presented. See Note 1 for further discussion.</t>
  </si>
  <si>
    <t>Equity (Tables)</t>
  </si>
  <si>
    <t>Schedule of partners' capital</t>
  </si>
  <si>
    <t>The table below summarizes changes in the number of units outstanding from December 31, 2014 through September 30, 2015 (in million units): Partnership Common General Partner Total Balance at December 31, 2014 80.1 1.6 81.7 Issuance of units under ATM Program 1.4 — 1.4 Issuance of units to QEPM unitholders (a) 7.1 — 7.1 Balance at September 30, 2015 88.6 1.6 90.2 _____________ (a) On July 22, 2015 , common units were issued to QEPM unitholders upon completion of the Merger discussed in Note 1. The summarized changes in the carrying amount of our equity are as follows (in millions): Partnership Common General Partner Noncontrolling Interest Total Balance at December 31, 2014 $ 1,474 $ (19 ) $ 435 $ 1,890 Equity offering under ATM Program, net of issuance costs 66 5 — 71 Distributions (a) (173 ) (48 ) (20 ) (241 ) Net earnings 153 51 19 223 Contributions (b) 14 7 — 21 QEPM Merger (c) 350 — (350 ) — Other 3 — — 3 Balance at September 30, 2015 $ 1,887 $ (4 ) $ 84 $ 1,967 _____________ (a) Represents cash distributions declared and paid during the nine months ended September 30, 2015 relating to the fourth quarter of 2014 through the second quarter of 2015. (b) Includes Tesoro and TLGP contributions to the Partnership primarily related to reimbursements for capital spending pursuant predominantly to the Amended Omnibus Agreement and the Carson Assets Indemnity Agreement. (c) On July 22, 2015 , common units were issued to QEPM unitholders upon completion of the Merger discussed in Note 1.</t>
  </si>
  <si>
    <t>Schedule of quarterly distributions</t>
  </si>
  <si>
    <t>The table below summarizes the quarterly distributions related to our quarterly financial results: Quarter Ended Quarterly Distribution Per Unit Total Cash Distribution including general partner IDRs (in millions) Date of Distribution Unitholders Record Date December 31, 2014 $ 0.6675 $ 70 February 13, 2015 February 2, 2015 March 31, 2015 0.6950 70 May 15, 2015 May 4, 2015 June 30, 2015 0.7225 81 August 14, 2015 August 3, 2015 September 30, 2015 (a) 0.7500 86 November 13, 2015 November 2, 2015 _____________ (a) This distribution was declared on October 22, 2015 and will be paid on the date of distribution.</t>
  </si>
  <si>
    <t>Segment Disclosures (Tables)</t>
  </si>
  <si>
    <t>Schedule of segment reporting information, by segment</t>
  </si>
  <si>
    <t>Segment information related to continuing operations is as follows: Three Months Ended Nine Months Ended 2015 2014 2015 2014 Revenues Gathering: Affiliate $ 18 $ 27 $ 71 $ 75 Third-party 69 5 182 9 Total Gathering 87 32 253 84 Processing Affiliate 26 — 71 — Third-party 45 — 134 — Total Processing 71 — 205 — Terminalling and Transportation: Affiliate 108 103 312 283 Third-party 16 15 50 43 Total Terminalling and Transportation 124 118 362 326 Total Segment Revenues $ 282 $ 150 $ 820 $ 410 Segment Operating Income Gathering $ 42 $ 15 $ 121 $ 38 Processing 29 — 77 — Terminalling and Transportation 57 52 174 145 Total Segment Operating Income 128 67 372 183 Unallocated general and administrative expenses (16 ) (6 ) (43 ) (14 ) Interest and financing costs, net (37 ) (28 ) (112 ) (63 ) Equity in earnings of unconsolidated affiliates 2 — 6 — Net Earnings $ 77 $ 33 $ 223 $ 106 Capital Expenditures Gathering $ 72 $ 40 $ 177 $ 92 Processing 5 — 10 — Terminalling and Transportation 15 23 48 45 Total Capital Expenditures $ 92 $ 63 $ 235 $ 137</t>
  </si>
  <si>
    <t>Condensed Consolidating Financial Information (Tables)</t>
  </si>
  <si>
    <t>Condensed Consolidating Statement of Operations</t>
  </si>
  <si>
    <t>Condensed Consolidating Statement of Operations For the Three Months Ended September 30, 2015 (In millions) Parent Guarantor Subsidiaries Non-Guarantors Consolidating Adjustments Consolidated Revenues Affiliate $ — $ 153 $ 7 $ (8 ) $ 152 Third-party — 129 1 — 130 Total Revenues — 282 8 (8 ) 282 Costs and Expenses Operating and maintenance expenses — 115 — (7 ) 108 Imbalance settlement gains and reimbursements — (10 ) — — (10 ) General and administrative expenses 9 19 — — 28 Depreciation and amortization expenses — 36 3 5 44 Total Costs and Expenses 9 160 3 (2 ) 170 Operating Income (Loss) (9 ) 122 5 (6 ) 112 Interest and financing costs, net — (34 ) — (3 ) (37 ) Equity in earnings of unconsolidated affiliates — 2 — — 2 Equity in earnings of subsidiaries 83 4 — (87 ) — Net Earnings $ 74 $ 94 $ 5 $ (96 ) $ 77 Net earnings attributable to noncontrolling interest — (2 ) (1 ) — (3 ) Net earnings attributable to partners $ 74 $ 92 $ 4 $ (96 ) $ 74 Condensed Consolidating Statement of Operations For the Nine Months Ended September 30, 2015 (In millions) Parent Guarantor Subsidiaries Non-Guarantors Consolidating Adjustments Consolidated Revenues Affiliate $ — $ 454 $ 20 $ (20 ) $ 454 Third-party — 365 4 (3 ) 366 Total Revenues — 819 24 (23 ) 820 Costs and Expenses Operating and maintenance expenses — 326 1 (20 ) 307 Imbalance settlement gains and reimbursements — (29 ) — — (29 ) General and administrative expenses 21 60 — — 81 Depreciation and amortization expenses — 107 9 16 132 Loss on asset disposals and impairments — 5 — (5 ) — Total Costs and Expenses 21 469 10 (9 ) 491 Operating Income (Loss) (21 ) 350 14 (14 ) 329 Interest and financing costs, net — (103 ) — (9 ) (112 ) Equity in earnings of unconsolidated affiliates — 7 — (1 ) 6 Equity in earnings of subsidiaries 225 11 — (236 ) — Net Earnings $ 204 $ 265 $ 14 $ (260 ) $ 223 Net earnings attributable to noncontrolling interest — (16 ) (3 ) — (19 ) Net earnings attributable to partners $ 204 $ 249 $ 11 $ (260 ) $ 204</t>
  </si>
  <si>
    <t>Condensed Consolidating Balance Sheet</t>
  </si>
  <si>
    <t>Condensed Consolidating Balance Sheet as of September 30, 2015 (In millions) Parent Guarantor Subsidiaries Non-Guarantors Consolidating Adjustments Consolidated ASSETS Current Assets Cash and cash equivalents $ 7 $ — $ 4 $ — $ 11 Receivables, net Trade — 131 1 — 132 Affiliate 2 81 2 (5 ) 80 Prepayments and other 5 5 — (2 ) 8 Total Current Assets 14 217 7 (7 ) 231 Net property, plant and equipment — 2,778 179 475 3,432 Acquired intangibles, net — 577 — 375 952 Goodwill — 63 — 94 157 Investment in unconsolidated affiliates — 42 — 14 56 Investments in subsidiaries 4,814 142 — (4,956 ) — Long-term intercompany receivable — 184 — (184 ) — Other noncurrent assets 1 22 — — 23 Total Assets $ 4,829 $ 4,025 $ 186 $ (4,189 ) $ 4,851 LIABILITIES AND EQUITY Current Liabilities Accounts payable Trade $ 2 $ 83 $ — $ — $ 85 Affiliate 4 53 — (5 ) 52 Accrued interest and financing costs 65 — — — 65 Other current liabilities 21 44 1 (2 ) 64 Total Current Liabilities 92 180 1 (7 ) 266 Long-term intercompany payable 292 — 2 (294 ) — Other noncurrent liabilities — 57 1 (9 ) 49 Debt, net of unamortized issuance costs 2,561 8 — — 2,569 Equity - TLLP 1,884 3,780 142 (3,923 ) 1,883 Equity - Noncontrolling interest — — 40 44 84 Total Liabilities and Equity $ 4,829 $ 4,025 $ 186 $ (4,189 ) $ 4,851 Condensed Consolidating Balance Sheet as of December 31, 2014 (a) (In millions) Parent Guarantor Subsidiaries Non-Guarantors Consolidating Adjustments Consolidated ASSETS Current Assets Cash and cash equivalents $ — $ 17 $ 2 $ — $ 19 Receivables, net Trade — 121 1 — 122 Affiliate 3 66 — — 69 Other — 18 — — 18 Prepayments and other 3 4 — — 7 Total Current Assets 6 226 3 — 235 Net property, plant and equipment 1 2,639 188 478 3,306 Acquired intangibles, net — 590 — 383 973 Goodwill — 48 — 116 164 Investment in unconsolidated affiliates — 43 — 14 57 Investments in subsidiaries 4,233 152 — (4,385 ) — Long-term intercompany receivable — 196 5 (201 ) — Other noncurrent assets — 30 — — 30 Total Assets $ 4,240 $ 3,924 $ 196 $ (3,595 ) $ 4,765 LIABILITIES AND EQUITY Current Liabilities Accounts payable Trade $ 6 $ 120 $ — $ — $ 126 Affiliate 3 50 — — 53 Accrued interest and financing costs 28 — — — 28 Other current liabilities 21 60 — (2 ) 79 Total Current Liabilities 58 230 — (2 ) 286 Long-term intercompany payable 191 5 — (196 ) — Other noncurrent liabilities — 54 1 (10 ) 45 Debt, net of unamortized issuance costs 2,536 8 — — 2,544 Equity - TLLP 1,455 3,598 152 (3,750 ) 1,455 Equity - Noncontrolling interest — 29 43 363 435 Total Liabilities and Equity $ 4,240 $ 3,924 $ 196 $ (3,595 ) $ 4,765 _____________ (a) Presentation of the condensed consolidating balance sheet as of December 31, 2014 has been adjusted to conform to the current period presentation.</t>
  </si>
  <si>
    <t>Condensed Consolidating Statement of Cash Flows</t>
  </si>
  <si>
    <t>Condensed Consolidating Statement of Cash Flows For the Nine Months Ended September 30, 2015 (In millions) Parent Guarantor Subsidiaries Non-Guarantors Consolidating Adjustments Consolidated Cash Flows From (Used In) Operating Activities: Net cash from (used in) operating activities $ 19 $ 355 $ 21 $ (31 ) $ 364 Cash Flows From (Used In) Investing Activities: Capital expenditures — (234 ) — — (234 ) Acquisitions — (6 ) — — (6 ) Investments in subsidiaries (6 ) — — 6 — Net cash used in investing activities (6 ) (240 ) — 6 (240 ) Cash Flows From (Used In) Financing Activities: Proceeds from issuance of common units, net of issuance costs 71 — — — 71 Quarterly distributions to unitholders (173 ) — — — (173 ) Quarterly distributions to general partner (49 ) — (20 ) 21 (48 ) Distributions to noncontrolling interest — (15 ) (5 ) — (20 ) Distributions to subsidiaries — — — — — Borrowings under revolving credit agreement 346 — — — 346 Repayments under revolving credit agreement (326 ) — — — (326 ) Contributions — 6 — (6 ) — Intercompany borrowings (payments) 107 (123 ) 6 10 — Capital contributions by affiliate 18 — — — 18 Net cash from (used in) financing activities (6 ) (132 ) (19 ) 25 (132 ) Increase (Decrease) in Cash and Cash Equivalents 7 (17 ) 2 — (8 ) Cash and Cash Equivalents, Beginning of Period — 17 2 — 19 Cash and Cash Equivalents, End of Period $ 7 $ — $ 4 $ — $ 11</t>
  </si>
  <si>
    <t>Organization and Basis of Presentation, Acquisition and Merger Agreement (Details) shares in Millions, $ in Billions</t>
  </si>
  <si>
    <t>Jul. 22, 2015shares</t>
  </si>
  <si>
    <t>Apr. 06, 2015</t>
  </si>
  <si>
    <t>Dec. 02, 2014USD ($)</t>
  </si>
  <si>
    <t>Sep. 30, 2014facility</t>
  </si>
  <si>
    <t>Jul. 01, 2014terminalstanksfacility</t>
  </si>
  <si>
    <t>Acquisition</t>
  </si>
  <si>
    <t>Limited Partner Common Units, Conversion Ratio</t>
  </si>
  <si>
    <t>Effective date of Merger Completion</t>
  </si>
  <si>
    <t>Jul. 22,
		2015</t>
  </si>
  <si>
    <t>Units issued under Merger agreement | shares</t>
  </si>
  <si>
    <t>Rockies Natural Gas Business Acquisition</t>
  </si>
  <si>
    <t>Effective date of acquisition</t>
  </si>
  <si>
    <t>Dec. 2,
		2014</t>
  </si>
  <si>
    <t>Purchase price | $</t>
  </si>
  <si>
    <t>Merger Agreement</t>
  </si>
  <si>
    <t>Merger agreement date</t>
  </si>
  <si>
    <t>Apr. 6,
		2015</t>
  </si>
  <si>
    <t>Phase One | West Coast Logistics Assets Acquisition</t>
  </si>
  <si>
    <t>Jul. 1,
		2014</t>
  </si>
  <si>
    <t>Phase Two | West Coast Logistics Assets Acquisition</t>
  </si>
  <si>
    <t>Sep. 30,
		2014</t>
  </si>
  <si>
    <t>Truck Terminal | West Coast Logistics Assets Acquisition</t>
  </si>
  <si>
    <t>Number of assets (assets) | terminals</t>
  </si>
  <si>
    <t>Storage Tank | West Coast Logistics Assets Acquisition</t>
  </si>
  <si>
    <t>Number of assets (assets) | tanks</t>
  </si>
  <si>
    <t>Rail Loading And unloading Facility | West Coast Logistics Assets Acquisition</t>
  </si>
  <si>
    <t>Number of assets (assets)</t>
  </si>
  <si>
    <t>Refined Products Pipeline | Phase Two | West Coast Logistics Assets Acquisition</t>
  </si>
  <si>
    <t>Organization and Basis of Presentation, Fair Value (Details) - USD ($) $ in Billions</t>
  </si>
  <si>
    <t>Fair Value, Balance Sheet Grouping, Financial Statement Captions</t>
  </si>
  <si>
    <t>Percent of trade payables outstanding</t>
  </si>
  <si>
    <t>1.00%</t>
  </si>
  <si>
    <t>Percent of trade receivables outstanding</t>
  </si>
  <si>
    <t>Debt, carrying value</t>
  </si>
  <si>
    <t>Debt, fair value</t>
  </si>
  <si>
    <t>Minimum</t>
  </si>
  <si>
    <t>Fair Value Assumptions, Expected Term</t>
  </si>
  <si>
    <t>90 days</t>
  </si>
  <si>
    <t>Organization and Basis of Presentation New Accounting Standards (Details) - USD ($) $ in Millions</t>
  </si>
  <si>
    <t>New Accounting Pronouncements or Change in Accounting Principle</t>
  </si>
  <si>
    <t>New Accounting Pronouncement, Early Adoption, Effect</t>
  </si>
  <si>
    <t>Unamortized debt issuance cost</t>
  </si>
  <si>
    <t>Acquisitions Rockies Natural Gas Business Acquisition Narrative (Details) $ in Millions</t>
  </si>
  <si>
    <t>Jul. 22, 2015</t>
  </si>
  <si>
    <t>Sep. 30, 2015USD ($)facility</t>
  </si>
  <si>
    <t>Sep. 30, 2014USD ($)</t>
  </si>
  <si>
    <t>Dec. 31, 2014USD ($)</t>
  </si>
  <si>
    <t>General partner's ownership interest</t>
  </si>
  <si>
    <t>2.00%</t>
  </si>
  <si>
    <t>Weighted average useful life</t>
  </si>
  <si>
    <t>35 years</t>
  </si>
  <si>
    <t>Gross carrying value of intangible assets</t>
  </si>
  <si>
    <t>Accumulated amortization</t>
  </si>
  <si>
    <t>Amortization expense</t>
  </si>
  <si>
    <t>Purchase price</t>
  </si>
  <si>
    <t>Purchase price adjustment</t>
  </si>
  <si>
    <t>Pro forma revenues</t>
  </si>
  <si>
    <t>Pro forma net income</t>
  </si>
  <si>
    <t>QEP Midstream Partners, LP</t>
  </si>
  <si>
    <t>Ownership interest</t>
  </si>
  <si>
    <t>56.00%</t>
  </si>
  <si>
    <t>QEP Midstream Partners GP, LLC</t>
  </si>
  <si>
    <t>100.00%</t>
  </si>
  <si>
    <t>Processing | Gas Processing Complexes</t>
  </si>
  <si>
    <t>Number of assets (assets) | facility</t>
  </si>
  <si>
    <t>Processing | Rockies Natural Gas Business Acquisition</t>
  </si>
  <si>
    <t>Gathering | Rockies Natural Gas Business Acquisition</t>
  </si>
  <si>
    <t>Green River Processing, LLC | Gas Processing Complexes</t>
  </si>
  <si>
    <t>Green River Processing, LLC | Fractionation Facility</t>
  </si>
  <si>
    <t>Acquisitions Rockies Natural Gas Business Acquisition Preliminary Acquisition Date Purchase Price Allocation (Details) - USD ($) $ in Millions</t>
  </si>
  <si>
    <t>Business Combination, Recognized Identifiable Assets Acquired and Liabilities Assumed, Net [Abstract]</t>
  </si>
  <si>
    <t>Investment in unconsolidated affiliates</t>
  </si>
  <si>
    <t>Cash</t>
  </si>
  <si>
    <t>Receivables</t>
  </si>
  <si>
    <t>Intangibles</t>
  </si>
  <si>
    <t>Other noncurrent assets</t>
  </si>
  <si>
    <t>Other noncurrent liabilities</t>
  </si>
  <si>
    <t>Total purchase price</t>
  </si>
  <si>
    <t>Acquisitions 2014 Acquisition (Details) - West Coast Logistics Assets Acquisition</t>
  </si>
  <si>
    <t>Jul. 01, 2014</t>
  </si>
  <si>
    <t>Phase One</t>
  </si>
  <si>
    <t>Phase Two</t>
  </si>
  <si>
    <t>Related-Party Transactions Related-Party Transactions, Summary of Transactions Narrative (Details) - USD ($) $ / shares in Units, $ in Millions</t>
  </si>
  <si>
    <t>Oct. 22, 2015</t>
  </si>
  <si>
    <t>Aug. 03, 2015</t>
  </si>
  <si>
    <t>Jul. 01, 2015</t>
  </si>
  <si>
    <t>Feb. 20, 2015</t>
  </si>
  <si>
    <t>Jun. 30, 2015</t>
  </si>
  <si>
    <t>Mar. 31, 2015</t>
  </si>
  <si>
    <t>Related Party Transactions</t>
  </si>
  <si>
    <t>Concentration risk, percentage</t>
  </si>
  <si>
    <t>54.00%</t>
  </si>
  <si>
    <t>86.00%</t>
  </si>
  <si>
    <t>55.00%</t>
  </si>
  <si>
    <t>87.00%</t>
  </si>
  <si>
    <t>Imbalance settlement gains</t>
  </si>
  <si>
    <t>Reimbursements from Tesoro</t>
  </si>
  <si>
    <t>Cash distributions paid to Tesoro and TLGP</t>
  </si>
  <si>
    <t>Cash distributions per unit (dollars per unit)</t>
  </si>
  <si>
    <t>Distribution date</t>
  </si>
  <si>
    <t>Aug. 14,
		2015</t>
  </si>
  <si>
    <t>May 15,
		2015</t>
  </si>
  <si>
    <t>Feb. 13,
		2015</t>
  </si>
  <si>
    <t>Further Amended Omnibus Agreement</t>
  </si>
  <si>
    <t>Agreement Date</t>
  </si>
  <si>
    <t>Jul. 1,
		2015</t>
  </si>
  <si>
    <t>Related Party Transaction increase In general and administrative fee payable to Related Party</t>
  </si>
  <si>
    <t>Related party transactions with Tesoro and subsidiaries</t>
  </si>
  <si>
    <t>QEP Midstream Partners, LP | Amended Omnibus Agreement</t>
  </si>
  <si>
    <t>Aug. 3,
		2015</t>
  </si>
  <si>
    <t>TLLP | Amended Omnibus Agreement</t>
  </si>
  <si>
    <t>Feb. 20,
		2015</t>
  </si>
  <si>
    <t>General partner distribution amount forfeited</t>
  </si>
  <si>
    <t>Rockies Natural Gas Business Acquisition | Annually</t>
  </si>
  <si>
    <t>Subsequent Event</t>
  </si>
  <si>
    <t>Declaration date</t>
  </si>
  <si>
    <t>Oct. 22,
		2015</t>
  </si>
  <si>
    <t>Nov. 13,
		2015</t>
  </si>
  <si>
    <t>Distribution declared (including IDRs)</t>
  </si>
  <si>
    <t>This distribution was declared on October 22, 2015 and will be paid on the date of distribution.</t>
  </si>
  <si>
    <t>Related-Party Transactions, Summary of Affiliate Transactions (Details) - USD ($) $ in Millions</t>
  </si>
  <si>
    <t>Imbalance settlement gains and reimbursements from Tesoro</t>
  </si>
  <si>
    <t>Includes imbalance settlement gains of $2 million and $9 million for the three months ended September 30, 2015 and 2014, respectively, and $6 million and $14 million for the nine months ended September 30, 2015 and 2014, respectively. Also includes reimbursements from Tesoro pursuant predominantly to the Amended Omnibus Agreement and the Carson Assets Indemnity Agreement of $10 million and $8 million for the three months ended September 30, 2015 and 2014, respectively, and $25 million and $18 million for the nine months ended September 30, 2015 and 2014, respectively.</t>
  </si>
  <si>
    <t>Net Earnings Per Unit (Details) shares in Millions, $ in Millions</t>
  </si>
  <si>
    <t>May. 16, 2014</t>
  </si>
  <si>
    <t>Sep. 30, 2015USD ($)$ / sharesshares</t>
  </si>
  <si>
    <t>Sep. 30, 2014USD ($)$ / sharesshares</t>
  </si>
  <si>
    <t>Special allocations of net earnings (“Special Allocations”)</t>
  </si>
  <si>
    <t>Net earnings (Loss) Attributable to Parent</t>
  </si>
  <si>
    <t>Allocation of distributions less (greater) than earnings</t>
  </si>
  <si>
    <t>Common units - basic | shares</t>
  </si>
  <si>
    <t>Common unit equivalents | shares</t>
  </si>
  <si>
    <t>Common units - diluted | shares</t>
  </si>
  <si>
    <t>Subordinated units - basic and diluted | shares</t>
  </si>
  <si>
    <t>[3]</t>
  </si>
  <si>
    <t>Common - basic | $ / shares</t>
  </si>
  <si>
    <t>Common - diluted | $ / shares</t>
  </si>
  <si>
    <t>Subordinated - basic and diluted | $ / shares</t>
  </si>
  <si>
    <t>Footnote</t>
  </si>
  <si>
    <t>Net earnings (Loss) Attributable To Predecessors</t>
  </si>
  <si>
    <t>Maximum percentage distribution to general partner</t>
  </si>
  <si>
    <t>50.00%</t>
  </si>
  <si>
    <t>Minimum distribution level for IDRs (dollars per unit) | $ / shares</t>
  </si>
  <si>
    <t>Subordinated units effective conversion date</t>
  </si>
  <si>
    <t>May 16,
		2014</t>
  </si>
  <si>
    <t>General partner's distributions</t>
  </si>
  <si>
    <t>General partner's IDRs</t>
  </si>
  <si>
    <t>[4]</t>
  </si>
  <si>
    <t>Total partner's earnings</t>
  </si>
  <si>
    <t>Limited Partner, common units</t>
  </si>
  <si>
    <t>Limited partners' distributions</t>
  </si>
  <si>
    <t>Limited Partner, subordinated units</t>
  </si>
  <si>
    <t>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TLLP common unitholders for the premium paid in connection with the redemption of senior notes during the three and nine months ended September 30, 2014.</t>
  </si>
  <si>
    <t>In April 2015, the FASB issued ASU 2015-06 concerning historical earnings per unit for master limited partnership drop down transactions. We have revised the historical allocation of general partner earnings to include the Predecessor losses TLLP incurred of $4 million during the nine months ended September 30, 2014. There were no earnings or losses for the three months ended September 30, 2014. See Note 1 for additional information on the new guidance.</t>
  </si>
  <si>
    <t>IDRs entitle the general partner to receive increasing percentages, up to 50%, of quarterly distributions in excess of $0.388125 per unit per quarter. The amount above reflects earnings distributed to our general partner net of $2.5 million and $7.5 million of IDRs for the three and nine months ended September 30, 2015, respectively, waived by TLGP in connection with the Rockies Natural Gas Business Acquisition. See Note 12 of our Annual Report on Form 10-K for the year ended December 31, 2014, for further discussion related to IDRs.</t>
  </si>
  <si>
    <t>Property, Plant and Equipment (Details) - USD ($) $ in Millions</t>
  </si>
  <si>
    <t>Gross Property, Plant and Equipment</t>
  </si>
  <si>
    <t>Accumulated depreciation</t>
  </si>
  <si>
    <t>Gathering</t>
  </si>
  <si>
    <t>Processing</t>
  </si>
  <si>
    <t>Terminalling and Transportation</t>
  </si>
  <si>
    <t>Debt, Total (Details) - USD ($) $ in Millions</t>
  </si>
  <si>
    <t>Debt Instrument</t>
  </si>
  <si>
    <t>Total Debt</t>
  </si>
  <si>
    <t>Unamortized issuance costs</t>
  </si>
  <si>
    <t>[1],[2]</t>
  </si>
  <si>
    <t>Current maturities</t>
  </si>
  <si>
    <t>Debt, net of current maturities and unamortized issuance costs</t>
  </si>
  <si>
    <t>5.875% Senior Notes due 2020</t>
  </si>
  <si>
    <t>Debt instrument, interest rate</t>
  </si>
  <si>
    <t>5.875%</t>
  </si>
  <si>
    <t>Debt instrument, maturity date</t>
  </si>
  <si>
    <t>Oct. 1,
		2020</t>
  </si>
  <si>
    <t>Debt Instrument, unamortized premium</t>
  </si>
  <si>
    <t>Includes unamortized premium associated with our 5.875% Senior Notes due 2020 of $4 million and $5 million as of September 30, 2015 and December 31, 2014, respectively.</t>
  </si>
  <si>
    <t>We adopted ASU 2015-03 in the first quarter of 2015 and applied the changes retrospectively to prior periods presented. See Note 1 for further discussion.</t>
  </si>
  <si>
    <t>Debt, Revolving Credit Facility(Details) - Revolving credit facility $ in Millions</t>
  </si>
  <si>
    <t>Sep. 30, 2015USD ($)</t>
  </si>
  <si>
    <t>Revolving Credit Facility</t>
  </si>
  <si>
    <t>Total loan availability</t>
  </si>
  <si>
    <t>Maximum loan availability</t>
  </si>
  <si>
    <t>Borrowings under Revolving Credit Facility</t>
  </si>
  <si>
    <t>Unused loan availability</t>
  </si>
  <si>
    <t>Unused loan availability, percentage</t>
  </si>
  <si>
    <t>69.00%</t>
  </si>
  <si>
    <t>Weighted average interest rate</t>
  </si>
  <si>
    <t>2.69%</t>
  </si>
  <si>
    <t>Revolver maturity date</t>
  </si>
  <si>
    <t>Dec. 2,
		2019</t>
  </si>
  <si>
    <t>Collateral</t>
  </si>
  <si>
    <t>Our Revolving Credit Facility is non-recourse to Tesoro, except for TLGP, and is guaranteed by all of our consolidated subsidiaries, with the exception of Rendezvous Gas Services L.L.C., and secured by substantially all of our assets.</t>
  </si>
  <si>
    <t>Commitments and Contingencies (Details) - USD ($) $ in Millions</t>
  </si>
  <si>
    <t>Mar. 06, 2015</t>
  </si>
  <si>
    <t>Jan. 30, 2014</t>
  </si>
  <si>
    <t>Mar. 22, 2013</t>
  </si>
  <si>
    <t>Mar. 18, 2013</t>
  </si>
  <si>
    <t>May. 01, 2012</t>
  </si>
  <si>
    <t>Dec. 02, 2014</t>
  </si>
  <si>
    <t>Changes in Environmental Liabilities</t>
  </si>
  <si>
    <t>Accruals for environmental expenditures</t>
  </si>
  <si>
    <t>Tioga Crude Oil Pipeline Release</t>
  </si>
  <si>
    <t>Expenditures</t>
  </si>
  <si>
    <t>Environmental liability insurance deductible</t>
  </si>
  <si>
    <t>Environmental liabilities insurance coverage limit</t>
  </si>
  <si>
    <t>Insurance settlements receivable</t>
  </si>
  <si>
    <t>Total remediation costs</t>
  </si>
  <si>
    <t>Chevron Corrective Action Order</t>
  </si>
  <si>
    <t>Diesel fuel release, period of occurrence</t>
  </si>
  <si>
    <t>March 18, 2013</t>
  </si>
  <si>
    <t>PHMSA | Chevron Corrective Action Order</t>
  </si>
  <si>
    <t>Regulatory action issuance date</t>
  </si>
  <si>
    <t>Mar. 22,
		2013</t>
  </si>
  <si>
    <t>Regulatory action closure date</t>
  </si>
  <si>
    <t>Mar. 6,
		2015</t>
  </si>
  <si>
    <t>Northwest Products System</t>
  </si>
  <si>
    <t>Questar Gas Company v. QEP Field Services Company</t>
  </si>
  <si>
    <t>Complaint filing date</t>
  </si>
  <si>
    <t>May 1, 2012</t>
  </si>
  <si>
    <t>Disputed amount netted from gathering fees</t>
  </si>
  <si>
    <t>Liability for estimated damages</t>
  </si>
  <si>
    <t>XTO Energy Inc. v. QEP Field Services Company</t>
  </si>
  <si>
    <t>January 30, 2014</t>
  </si>
  <si>
    <t>Equity Equity, Narrative (Details) - shares</t>
  </si>
  <si>
    <t>Public common units</t>
  </si>
  <si>
    <t>Tesoro common units</t>
  </si>
  <si>
    <t>Tesoro</t>
  </si>
  <si>
    <t>Tesoro's ownership interest</t>
  </si>
  <si>
    <t>33.00%</t>
  </si>
  <si>
    <t>Equity Equity, ATM Program (Details) - USD ($) $ in Millions</t>
  </si>
  <si>
    <t>Aug. 21, 2015</t>
  </si>
  <si>
    <t>Aug. 06, 2015</t>
  </si>
  <si>
    <t>Jun. 25, 2014</t>
  </si>
  <si>
    <t>Issuance of units</t>
  </si>
  <si>
    <t>2014 ATM Program</t>
  </si>
  <si>
    <t>Supplemental prospectus, filing date</t>
  </si>
  <si>
    <t>Jun. 25,
		2014</t>
  </si>
  <si>
    <t>Common Units Aggregate Value</t>
  </si>
  <si>
    <t>Equity offering, net of issuance costs</t>
  </si>
  <si>
    <t>2015 ATM Program</t>
  </si>
  <si>
    <t>Aug. 21,
		2015</t>
  </si>
  <si>
    <t>Registration Filing Date</t>
  </si>
  <si>
    <t>Aug. 6,
		2015</t>
  </si>
  <si>
    <t>Equity, Units Rollforward (Details) - shares shares in Millions</t>
  </si>
  <si>
    <t>Changes in Units Outstanding</t>
  </si>
  <si>
    <t>Balance at December 31, 2014</t>
  </si>
  <si>
    <t>Balance at September 30, 2015</t>
  </si>
  <si>
    <t>2014 ATM Program | Common</t>
  </si>
  <si>
    <t>2014 ATM Program | General Partner</t>
  </si>
  <si>
    <t>QEP Midstream Partners, LP | Common</t>
  </si>
  <si>
    <t>QEP Midstream Partners, LP | General Partner</t>
  </si>
  <si>
    <t>On July 22, 2015, common units were issued to QEPM unitholders upon completion of the Merger discussed in Note 1.</t>
  </si>
  <si>
    <t>Equity, Equity Activity (Details) - USD ($) $ in Millions</t>
  </si>
  <si>
    <t>Changes in carrying amount of Equity</t>
  </si>
  <si>
    <t>Distributions</t>
  </si>
  <si>
    <t>Contributions</t>
  </si>
  <si>
    <t>Noncontrolling Interest</t>
  </si>
  <si>
    <t>QEP Midstream Partners, LP | Noncontrolling Interest</t>
  </si>
  <si>
    <t>2014 ATM Program | Noncontrolling Interest</t>
  </si>
  <si>
    <t>Represents cash distributions declared and paid during the nine months ended September 30, 2015 relating to the fourth quarter of 2014 through the second quarter of 2015.</t>
  </si>
  <si>
    <t>Includes Tesoro and TLGP contributions to the Partnership primarily related to reimbursements for capital spending pursuant predominantly to the Amended Omnibus Agreement and the Carson Assets Indemnity Agreement.</t>
  </si>
  <si>
    <t>Equity, Cash Distributions (Details) - USD ($) $ / shares in Units, $ in Millions</t>
  </si>
  <si>
    <t>Distribution Made to Member or Limited Partner</t>
  </si>
  <si>
    <t>Quarterly Distribution Per Unit</t>
  </si>
  <si>
    <t>Total Cash Distribution including general partner IDRs</t>
  </si>
  <si>
    <t>Date of Distribution</t>
  </si>
  <si>
    <t>Unitholders Record Date</t>
  </si>
  <si>
    <t>May 4,
		2015</t>
  </si>
  <si>
    <t>Feb. 2,
		2015</t>
  </si>
  <si>
    <t>Nov. 2,
		2015</t>
  </si>
  <si>
    <t>Annually | Rockies Natural Gas Business Acquisition</t>
  </si>
  <si>
    <t>Segment Disclosures, Narrative Information (Details)</t>
  </si>
  <si>
    <t>Sep. 30, 2015miterminalssegmentsfacility</t>
  </si>
  <si>
    <t>Segment Reporting Information</t>
  </si>
  <si>
    <t>Number of operating segments (segments) | segments</t>
  </si>
  <si>
    <t>Segment reporting, foreign operations</t>
  </si>
  <si>
    <t>We do not have any foreign operations.</t>
  </si>
  <si>
    <t>Crude oil and natural gas gathering systems</t>
  </si>
  <si>
    <t>Regulated common carrier pipeline</t>
  </si>
  <si>
    <t>Jet fuel pipeline</t>
  </si>
  <si>
    <t>Regulated Common Carrier Refined Products Pipeline</t>
  </si>
  <si>
    <t>Crude oil and refined products terminals and storage facilities</t>
  </si>
  <si>
    <t>Marine terminals</t>
  </si>
  <si>
    <t>Rail car unloading facility</t>
  </si>
  <si>
    <t>Petroleum coke handling and storage facility</t>
  </si>
  <si>
    <t>Pipelines which transport products and crude oil</t>
  </si>
  <si>
    <t>Number of miles (miles) | mi</t>
  </si>
  <si>
    <t>Segment Disclosures, Results (Details) - USD ($) $ in Millions</t>
  </si>
  <si>
    <t>OPERATING INCOME</t>
  </si>
  <si>
    <t>Segment Operating Income</t>
  </si>
  <si>
    <t>Unallocated general and administrative expenses</t>
  </si>
  <si>
    <t>Segment Reporting Information, Additional Information</t>
  </si>
  <si>
    <t>Capital Expenditures</t>
  </si>
  <si>
    <t>Condensed Consolidating Financial Information Condensed Consolidating Financial Information Narrative (Details)</t>
  </si>
  <si>
    <t>6.125% Senior Notes due 2021</t>
  </si>
  <si>
    <t>Oct. 15,
		2021</t>
  </si>
  <si>
    <t>Condensed Consolidating Financial Information Statement of Operations (Details) - USD ($) $ in Millions</t>
  </si>
  <si>
    <t>Loss on asset disposals and impairments</t>
  </si>
  <si>
    <t>Equity in earnings of subsidiaries</t>
  </si>
  <si>
    <t>Parent</t>
  </si>
  <si>
    <t>Guarantor Subsidiaries</t>
  </si>
  <si>
    <t>Non-Guarantors</t>
  </si>
  <si>
    <t>Consolidating Adjustments</t>
  </si>
  <si>
    <t>Condensed Consolidating Financial Information Balance Sheet (Details) - USD ($) $ in Millions</t>
  </si>
  <si>
    <t>Dec. 31, 2013</t>
  </si>
  <si>
    <t>Current Assets</t>
  </si>
  <si>
    <t>Net property, plant and equipment</t>
  </si>
  <si>
    <t>Investments in subsidiaries</t>
  </si>
  <si>
    <t>Long-term intercompany receivable</t>
  </si>
  <si>
    <t>Long-term intercompany payable</t>
  </si>
  <si>
    <t>Debt, net of unamortized issuance costs</t>
  </si>
  <si>
    <t>Equity - TLLP</t>
  </si>
  <si>
    <t>Equity - Noncontrolling interest</t>
  </si>
  <si>
    <t>Condensed Consolidating Financial Information Statement of Cash Flows (Details) - USD ($) $ in Millions</t>
  </si>
  <si>
    <t>Net cash from (used in) operating activities</t>
  </si>
  <si>
    <t>Investment in subsidiaries</t>
  </si>
  <si>
    <t>Proceeds from issuance of common units, net of issuance costs</t>
  </si>
  <si>
    <t>Distributions to subsidiaries</t>
  </si>
  <si>
    <t>Intercompany borrowings (payments)</t>
  </si>
  <si>
    <t>Increase (Decrease) in Cash and Cash Equivalents</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000_);_(&quot;$ &quot;(#,##0.0000)" numFmtId="168"/>
    <numFmt formatCode="#,##0.0000_);(#,##0.0000)" numFmtId="169"/>
    <numFmt formatCode="_(&quot;$ &quot;#,##0.0_);_(&quot;$ &quot;(#,##0.0)" numFmtId="170"/>
    <numFmt formatCode="#,##0.000000_);(#,##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507615</v>
      </c>
    </row>
    <row r="5" spans="1:3">
      <c r="A5" s="3" t="s">
        <v>7</v>
      </c>
      <c r="B5" s="3" t="s">
        <v>8</v>
      </c>
    </row>
    <row r="6" spans="1:3">
      <c r="A6" s="3" t="s">
        <v>9</v>
      </c>
      <c r="B6" s="3" t="s">
        <v>10</v>
      </c>
    </row>
    <row r="7" spans="1:3">
      <c r="A7" s="3" t="s">
        <v>11</v>
      </c>
      <c r="B7" s="3" t="s">
        <v>12</v>
      </c>
    </row>
    <row r="8" spans="1:3">
      <c r="A8" s="3" t="s">
        <v>13</v>
      </c>
      <c r="B8" s="4" t="n">
        <v>2015</v>
      </c>
    </row>
    <row r="9" spans="1:3">
      <c r="A9" s="3" t="s">
        <v>14</v>
      </c>
      <c r="B9" s="5" t="s">
        <v>15</v>
      </c>
    </row>
    <row r="10" spans="1:3">
      <c r="A10" s="3" t="s">
        <v>16</v>
      </c>
      <c r="B10" s="3" t="s">
        <v>17</v>
      </c>
    </row>
    <row r="11" spans="1:3">
      <c r="A11" s="3" t="s">
        <v>18</v>
      </c>
      <c r="B11" s="3" t="s">
        <v>19</v>
      </c>
    </row>
    <row r="12" spans="1:3">
      <c r="A12" s="3" t="s">
        <v>20</v>
      </c>
      <c r="B12" s="3" t="s">
        <v>21</v>
      </c>
    </row>
    <row r="13" spans="1:3">
      <c r="A13" s="3" t="s">
        <v>22</v>
      </c>
      <c r="B13" s="3" t="s">
        <v>19</v>
      </c>
    </row>
    <row r="14" spans="1:3">
      <c r="A14" s="3" t="s">
        <v>23</v>
      </c>
      <c r="B14" s="3" t="s">
        <v>24</v>
      </c>
    </row>
    <row r="15" spans="1:3">
      <c r="A15" s="3" t="s">
        <v>25</v>
      </c>
    </row>
    <row r="16" spans="1:3">
      <c r="A16" s="3" t="s">
        <v>26</v>
      </c>
      <c r="C16" s="4" t="n">
        <v>88633988</v>
      </c>
    </row>
    <row r="17" spans="1:3">
      <c r="A17" s="3" t="s">
        <v>27</v>
      </c>
    </row>
    <row r="18" spans="1:3">
      <c r="A18" s="3" t="s">
        <v>26</v>
      </c>
      <c r="C18" s="4" t="n">
        <v>16314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2</v>
      </c>
      <c r="B1" s="2" t="s">
        <v>1</v>
      </c>
    </row>
    <row r="2" spans="1:2">
      <c r="B2" s="2" t="s">
        <v>2</v>
      </c>
    </row>
    <row r="3" spans="1:2">
      <c r="A3" s="6" t="s">
        <v>143</v>
      </c>
    </row>
    <row r="4" spans="1:2">
      <c r="A4" s="3" t="s">
        <v>144</v>
      </c>
      <c r="B4" s="3"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6</v>
      </c>
      <c r="B1" s="2" t="s">
        <v>1</v>
      </c>
    </row>
    <row r="2" spans="1:2">
      <c r="B2" s="2" t="s">
        <v>2</v>
      </c>
    </row>
    <row r="3" spans="1:2">
      <c r="A3" s="6" t="s">
        <v>147</v>
      </c>
    </row>
    <row r="4" spans="1:2">
      <c r="A4" s="3" t="s">
        <v>148</v>
      </c>
      <c r="B4" s="3"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0</v>
      </c>
      <c r="B1" s="2" t="s">
        <v>1</v>
      </c>
    </row>
    <row r="2" spans="1:2">
      <c r="B2" s="2" t="s">
        <v>2</v>
      </c>
    </row>
    <row r="3" spans="1:2">
      <c r="A3" s="6" t="s">
        <v>151</v>
      </c>
    </row>
    <row r="4" spans="1:2">
      <c r="A4" s="3" t="s">
        <v>152</v>
      </c>
      <c r="B4" s="3"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4</v>
      </c>
      <c r="B1" s="2" t="s">
        <v>1</v>
      </c>
    </row>
    <row r="2" spans="1:2">
      <c r="B2" s="2" t="s">
        <v>2</v>
      </c>
    </row>
    <row r="3" spans="1:2">
      <c r="A3" s="6" t="s">
        <v>155</v>
      </c>
    </row>
    <row r="4" spans="1:2">
      <c r="A4" s="3" t="s">
        <v>156</v>
      </c>
      <c r="B4" s="3"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58</v>
      </c>
      <c r="B1" s="2" t="s">
        <v>1</v>
      </c>
    </row>
    <row r="2" spans="1:2">
      <c r="B2" s="2" t="s">
        <v>2</v>
      </c>
    </row>
    <row r="3" spans="1:2">
      <c r="A3" s="6" t="s">
        <v>159</v>
      </c>
    </row>
    <row r="4" spans="1:2">
      <c r="A4" s="3" t="s">
        <v>160</v>
      </c>
      <c r="B4" s="3"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s="1" t="s">
        <v>162</v>
      </c>
      <c r="B1" s="2" t="s">
        <v>1</v>
      </c>
    </row>
    <row r="2" spans="1:2">
      <c r="B2" s="2" t="s">
        <v>2</v>
      </c>
    </row>
    <row r="3" spans="1:2">
      <c r="A3" s="3" t="s">
        <v>163</v>
      </c>
      <c r="B3" s="3"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6" t="s">
        <v>128</v>
      </c>
    </row>
    <row r="4" spans="1:2">
      <c r="A4" s="3" t="s">
        <v>166</v>
      </c>
      <c r="B4" s="3" t="s">
        <v>167</v>
      </c>
    </row>
    <row r="5" spans="1:2">
      <c r="A5" s="3" t="s">
        <v>168</v>
      </c>
      <c r="B5" s="3"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6" t="s">
        <v>139</v>
      </c>
    </row>
    <row r="4" spans="1:2">
      <c r="A4" s="3" t="s">
        <v>171</v>
      </c>
      <c r="B4" s="3"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3</v>
      </c>
      <c r="B1" s="2" t="s">
        <v>1</v>
      </c>
    </row>
    <row r="2" spans="1:2">
      <c r="B2" s="2" t="s">
        <v>2</v>
      </c>
    </row>
    <row r="3" spans="1:2">
      <c r="A3" s="6" t="s">
        <v>132</v>
      </c>
    </row>
    <row r="4" spans="1:2">
      <c r="A4" s="3" t="s">
        <v>174</v>
      </c>
      <c r="B4" s="3"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6</v>
      </c>
      <c r="B1" s="2" t="s">
        <v>1</v>
      </c>
    </row>
    <row r="2" spans="1:2">
      <c r="B2" s="2" t="s">
        <v>2</v>
      </c>
    </row>
    <row r="3" spans="1:2">
      <c r="A3" s="6" t="s">
        <v>135</v>
      </c>
    </row>
    <row r="4" spans="1:2">
      <c r="A4" s="3" t="s">
        <v>177</v>
      </c>
      <c r="B4" s="3"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8</v>
      </c>
      <c r="C1" s="2" t="s">
        <v>29</v>
      </c>
      <c r="E1" s="2" t="s">
        <v>1</v>
      </c>
    </row>
    <row r="2" spans="1:6">
      <c r="C2" s="2" t="s">
        <v>2</v>
      </c>
      <c r="D2" s="2" t="s">
        <v>30</v>
      </c>
      <c r="E2" s="2" t="s">
        <v>2</v>
      </c>
      <c r="F2" s="2" t="s">
        <v>30</v>
      </c>
    </row>
    <row r="3" spans="1:6">
      <c r="A3" s="6" t="s">
        <v>31</v>
      </c>
    </row>
    <row r="4" spans="1:6">
      <c r="A4" s="3" t="s">
        <v>32</v>
      </c>
      <c r="B4" s="3" t="s">
        <v>33</v>
      </c>
      <c r="C4" s="7" t="n">
        <v>152</v>
      </c>
      <c r="D4" s="7" t="n">
        <v>130</v>
      </c>
      <c r="E4" s="7" t="n">
        <v>454</v>
      </c>
      <c r="F4" s="7" t="n">
        <v>358</v>
      </c>
    </row>
    <row r="5" spans="1:6">
      <c r="A5" s="3" t="s">
        <v>34</v>
      </c>
      <c r="C5" s="4" t="n">
        <v>130</v>
      </c>
      <c r="D5" s="4" t="n">
        <v>20</v>
      </c>
      <c r="E5" s="4" t="n">
        <v>366</v>
      </c>
      <c r="F5" s="4" t="n">
        <v>52</v>
      </c>
    </row>
    <row r="6" spans="1:6">
      <c r="A6" s="3" t="s">
        <v>35</v>
      </c>
      <c r="C6" s="4" t="n">
        <v>282</v>
      </c>
      <c r="D6" s="4" t="n">
        <v>150</v>
      </c>
      <c r="E6" s="4" t="n">
        <v>820</v>
      </c>
      <c r="F6" s="4" t="n">
        <v>410</v>
      </c>
    </row>
    <row r="7" spans="1:6">
      <c r="A7" s="6" t="s">
        <v>36</v>
      </c>
    </row>
    <row r="8" spans="1:6">
      <c r="A8" s="3" t="s">
        <v>37</v>
      </c>
      <c r="C8" s="4" t="n">
        <v>108</v>
      </c>
      <c r="D8" s="4" t="n">
        <v>72</v>
      </c>
      <c r="E8" s="4" t="n">
        <v>307</v>
      </c>
      <c r="F8" s="4" t="n">
        <v>187</v>
      </c>
    </row>
    <row r="9" spans="1:6">
      <c r="A9" s="3" t="s">
        <v>38</v>
      </c>
      <c r="C9" s="4" t="n">
        <v>-10</v>
      </c>
      <c r="D9" s="4" t="n">
        <v>-17</v>
      </c>
      <c r="E9" s="4" t="n">
        <v>-29</v>
      </c>
      <c r="F9" s="4" t="n">
        <v>-32</v>
      </c>
    </row>
    <row r="10" spans="1:6">
      <c r="A10" s="3" t="s">
        <v>39</v>
      </c>
      <c r="C10" s="4" t="n">
        <v>28</v>
      </c>
      <c r="D10" s="4" t="n">
        <v>16</v>
      </c>
      <c r="E10" s="4" t="n">
        <v>81</v>
      </c>
      <c r="F10" s="4" t="n">
        <v>39</v>
      </c>
    </row>
    <row r="11" spans="1:6">
      <c r="A11" s="3" t="s">
        <v>40</v>
      </c>
      <c r="C11" s="4" t="n">
        <v>44</v>
      </c>
      <c r="D11" s="4" t="n">
        <v>18</v>
      </c>
      <c r="E11" s="4" t="n">
        <v>132</v>
      </c>
      <c r="F11" s="4" t="n">
        <v>51</v>
      </c>
    </row>
    <row r="12" spans="1:6">
      <c r="A12" s="3" t="s">
        <v>41</v>
      </c>
      <c r="C12" s="4" t="n">
        <v>0</v>
      </c>
      <c r="D12" s="4" t="n">
        <v>0</v>
      </c>
      <c r="E12" s="4" t="n">
        <v>0</v>
      </c>
      <c r="F12" s="4" t="n">
        <v>-4</v>
      </c>
    </row>
    <row r="13" spans="1:6">
      <c r="A13" s="3" t="s">
        <v>42</v>
      </c>
      <c r="C13" s="4" t="n">
        <v>170</v>
      </c>
      <c r="D13" s="4" t="n">
        <v>89</v>
      </c>
      <c r="E13" s="4" t="n">
        <v>491</v>
      </c>
      <c r="F13" s="4" t="n">
        <v>241</v>
      </c>
    </row>
    <row r="14" spans="1:6">
      <c r="A14" s="3" t="s">
        <v>43</v>
      </c>
      <c r="C14" s="4" t="n">
        <v>112</v>
      </c>
      <c r="D14" s="4" t="n">
        <v>61</v>
      </c>
      <c r="E14" s="4" t="n">
        <v>329</v>
      </c>
      <c r="F14" s="4" t="n">
        <v>169</v>
      </c>
    </row>
    <row r="15" spans="1:6">
      <c r="A15" s="3" t="s">
        <v>44</v>
      </c>
      <c r="C15" s="4" t="n">
        <v>-37</v>
      </c>
      <c r="D15" s="4" t="n">
        <v>-28</v>
      </c>
      <c r="E15" s="4" t="n">
        <v>-112</v>
      </c>
      <c r="F15" s="4" t="n">
        <v>-63</v>
      </c>
    </row>
    <row r="16" spans="1:6">
      <c r="A16" s="3" t="s">
        <v>45</v>
      </c>
      <c r="C16" s="4" t="n">
        <v>2</v>
      </c>
      <c r="D16" s="4" t="n">
        <v>0</v>
      </c>
      <c r="E16" s="4" t="n">
        <v>6</v>
      </c>
      <c r="F16" s="4" t="n">
        <v>0</v>
      </c>
    </row>
    <row r="17" spans="1:6">
      <c r="A17" s="3" t="s">
        <v>46</v>
      </c>
      <c r="C17" s="4" t="n">
        <v>77</v>
      </c>
      <c r="D17" s="4" t="n">
        <v>33</v>
      </c>
      <c r="E17" s="4" t="n">
        <v>223</v>
      </c>
      <c r="F17" s="4" t="n">
        <v>106</v>
      </c>
    </row>
    <row r="18" spans="1:6">
      <c r="A18" s="3" t="s">
        <v>47</v>
      </c>
      <c r="C18" s="4" t="n">
        <v>0</v>
      </c>
      <c r="D18" s="4" t="n">
        <v>0</v>
      </c>
      <c r="E18" s="4" t="n">
        <v>0</v>
      </c>
      <c r="F18" s="4" t="n">
        <v>4</v>
      </c>
    </row>
    <row r="19" spans="1:6">
      <c r="A19" s="3" t="s">
        <v>48</v>
      </c>
      <c r="C19" s="4" t="n">
        <v>-3</v>
      </c>
      <c r="D19" s="4" t="n">
        <v>0</v>
      </c>
      <c r="E19" s="4" t="n">
        <v>-19</v>
      </c>
      <c r="F19" s="4" t="n">
        <v>0</v>
      </c>
    </row>
    <row r="20" spans="1:6">
      <c r="A20" s="3" t="s">
        <v>49</v>
      </c>
      <c r="C20" s="4" t="n">
        <v>74</v>
      </c>
      <c r="D20" s="4" t="n">
        <v>33</v>
      </c>
      <c r="E20" s="4" t="n">
        <v>204</v>
      </c>
      <c r="F20" s="4" t="n">
        <v>110</v>
      </c>
    </row>
    <row r="21" spans="1:6">
      <c r="A21" s="3" t="s">
        <v>50</v>
      </c>
      <c r="C21" s="4" t="n">
        <v>-20</v>
      </c>
      <c r="D21" s="4" t="n">
        <v>-14</v>
      </c>
      <c r="E21" s="4" t="n">
        <v>-51</v>
      </c>
      <c r="F21" s="4" t="n">
        <v>-29</v>
      </c>
    </row>
    <row r="22" spans="1:6">
      <c r="A22" s="3" t="s">
        <v>51</v>
      </c>
      <c r="C22" s="7" t="n">
        <v>54</v>
      </c>
      <c r="D22" s="7" t="n">
        <v>19</v>
      </c>
      <c r="E22" s="7" t="n">
        <v>153</v>
      </c>
      <c r="F22" s="7" t="n">
        <v>81</v>
      </c>
    </row>
    <row r="23" spans="1:6">
      <c r="A23" s="6" t="s">
        <v>52</v>
      </c>
    </row>
    <row r="24" spans="1:6">
      <c r="A24" s="3" t="s">
        <v>53</v>
      </c>
      <c r="C24" s="8" t="n">
        <v>0.62</v>
      </c>
      <c r="D24" s="8" t="n">
        <v>0.33</v>
      </c>
      <c r="E24" s="8" t="n">
        <v>1.85</v>
      </c>
      <c r="F24" s="8" t="n">
        <v>1.5</v>
      </c>
    </row>
    <row r="25" spans="1:6">
      <c r="A25" s="3" t="s">
        <v>54</v>
      </c>
      <c r="C25" s="9" t="n">
        <v>0.62</v>
      </c>
      <c r="D25" s="9" t="n">
        <v>0.33</v>
      </c>
      <c r="E25" s="9" t="n">
        <v>1.85</v>
      </c>
      <c r="F25" s="9" t="n">
        <v>1.5</v>
      </c>
    </row>
    <row r="26" spans="1:6">
      <c r="A26" s="3" t="s">
        <v>55</v>
      </c>
      <c r="C26" s="7" t="n">
        <v>0</v>
      </c>
      <c r="D26" s="7" t="n">
        <v>0</v>
      </c>
      <c r="E26" s="7" t="n">
        <v>0</v>
      </c>
      <c r="F26" s="8" t="n">
        <v>1.28</v>
      </c>
    </row>
    <row r="27" spans="1:6">
      <c r="A27" s="6" t="s">
        <v>56</v>
      </c>
    </row>
    <row r="28" spans="1:6">
      <c r="A28" s="3" t="s">
        <v>57</v>
      </c>
      <c r="C28" s="10" t="n">
        <v>86.59999999999999</v>
      </c>
      <c r="D28" s="10" t="n">
        <v>55.9</v>
      </c>
      <c r="E28" s="10" t="n">
        <v>82.5</v>
      </c>
      <c r="F28" s="10" t="n">
        <v>47.4</v>
      </c>
    </row>
    <row r="29" spans="1:6">
      <c r="A29" s="3" t="s">
        <v>58</v>
      </c>
      <c r="C29" s="10" t="n">
        <v>86.7</v>
      </c>
      <c r="D29" s="4" t="n">
        <v>56</v>
      </c>
      <c r="E29" s="10" t="n">
        <v>82.59999999999999</v>
      </c>
      <c r="F29" s="10" t="n">
        <v>47.5</v>
      </c>
    </row>
    <row r="30" spans="1:6">
      <c r="A30" s="3" t="s">
        <v>59</v>
      </c>
      <c r="B30" s="3" t="s">
        <v>60</v>
      </c>
      <c r="C30" s="4" t="n">
        <v>0</v>
      </c>
      <c r="D30" s="4" t="n">
        <v>0</v>
      </c>
      <c r="E30" s="4" t="n">
        <v>0</v>
      </c>
      <c r="F30" s="10" t="n">
        <v>7.5</v>
      </c>
    </row>
    <row r="31" spans="1:6">
      <c r="A31" s="3" t="s">
        <v>61</v>
      </c>
      <c r="C31" s="11" t="n">
        <v>0.7225</v>
      </c>
      <c r="D31" s="11" t="n">
        <v>0.615</v>
      </c>
      <c r="E31" s="11" t="n">
        <v>2.085</v>
      </c>
      <c r="F31" s="11" t="n">
        <v>1.77</v>
      </c>
    </row>
    <row r="32" spans="1:6">
      <c r="A32" t="n"/>
    </row>
    <row r="33" spans="1:6">
      <c r="A33" s="3" t="s">
        <v>33</v>
      </c>
      <c r="B33" s="3" t="s">
        <v>62</v>
      </c>
    </row>
    <row r="34" spans="1:6">
      <c r="A34" s="3" t="s">
        <v>60</v>
      </c>
      <c r="B34" s="3" t="s">
        <v>63</v>
      </c>
    </row>
  </sheetData>
  <mergeCells count="6">
    <mergeCell ref="A1:B2"/>
    <mergeCell ref="C1:D1"/>
    <mergeCell ref="E1:F1"/>
    <mergeCell ref="A32:E32"/>
    <mergeCell ref="B33:E33"/>
    <mergeCell ref="B34:E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6" t="s">
        <v>139</v>
      </c>
    </row>
    <row r="4" spans="1:2">
      <c r="A4" s="3" t="s">
        <v>180</v>
      </c>
      <c r="B4" s="3"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2</v>
      </c>
      <c r="B1" s="2" t="s">
        <v>1</v>
      </c>
    </row>
    <row r="2" spans="1:2">
      <c r="B2" s="2" t="s">
        <v>2</v>
      </c>
    </row>
    <row r="3" spans="1:2">
      <c r="A3" s="6" t="s">
        <v>143</v>
      </c>
    </row>
    <row r="4" spans="1:2">
      <c r="A4" s="3" t="s">
        <v>183</v>
      </c>
      <c r="B4" s="3"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5</v>
      </c>
      <c r="B1" s="2" t="s">
        <v>1</v>
      </c>
    </row>
    <row r="2" spans="1:2">
      <c r="B2" s="2" t="s">
        <v>2</v>
      </c>
    </row>
    <row r="3" spans="1:2">
      <c r="A3" s="6" t="s">
        <v>147</v>
      </c>
    </row>
    <row r="4" spans="1:2">
      <c r="A4" s="3" t="s">
        <v>186</v>
      </c>
      <c r="B4" s="3"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188</v>
      </c>
      <c r="B1" s="2" t="s">
        <v>1</v>
      </c>
    </row>
    <row r="2" spans="1:2">
      <c r="B2" s="2" t="s">
        <v>2</v>
      </c>
    </row>
    <row r="3" spans="1:2">
      <c r="A3" s="6" t="s">
        <v>155</v>
      </c>
    </row>
    <row r="4" spans="1:2">
      <c r="A4" s="3" t="s">
        <v>189</v>
      </c>
      <c r="B4" s="3" t="s">
        <v>190</v>
      </c>
    </row>
    <row r="5" spans="1:2">
      <c r="A5" s="3" t="s">
        <v>191</v>
      </c>
      <c r="B5" s="3"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93</v>
      </c>
      <c r="B1" s="2" t="s">
        <v>1</v>
      </c>
    </row>
    <row r="2" spans="1:2">
      <c r="B2" s="2" t="s">
        <v>2</v>
      </c>
    </row>
    <row r="3" spans="1:2">
      <c r="A3" s="6" t="s">
        <v>159</v>
      </c>
    </row>
    <row r="4" spans="1:2">
      <c r="A4" s="3" t="s">
        <v>194</v>
      </c>
      <c r="B4" s="3"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196</v>
      </c>
      <c r="B1" s="2" t="s">
        <v>1</v>
      </c>
    </row>
    <row r="2" spans="1:2">
      <c r="B2" s="2" t="s">
        <v>2</v>
      </c>
    </row>
    <row r="3" spans="1:2">
      <c r="A3" s="3" t="s">
        <v>197</v>
      </c>
      <c r="B3" s="3" t="s">
        <v>198</v>
      </c>
    </row>
    <row r="4" spans="1:2">
      <c r="A4" s="3" t="s">
        <v>199</v>
      </c>
      <c r="B4" s="3" t="s">
        <v>200</v>
      </c>
    </row>
    <row r="5" spans="1:2">
      <c r="A5" s="3" t="s">
        <v>201</v>
      </c>
      <c r="B5" s="3"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0"/>
    <col customWidth="1" max="3" min="3" width="15"/>
    <col customWidth="1" max="4" min="4" width="21"/>
    <col customWidth="1" max="5" min="5" width="22"/>
    <col customWidth="1" max="6" min="6" width="36"/>
  </cols>
  <sheetData>
    <row r="1" spans="1:6">
      <c r="A1" s="1" t="s">
        <v>203</v>
      </c>
      <c r="B1" s="2" t="s">
        <v>204</v>
      </c>
      <c r="C1" s="2" t="s">
        <v>205</v>
      </c>
      <c r="D1" s="2" t="s">
        <v>206</v>
      </c>
      <c r="E1" s="2" t="s">
        <v>207</v>
      </c>
      <c r="F1" s="2" t="s">
        <v>208</v>
      </c>
    </row>
    <row r="2" spans="1:6">
      <c r="A2" s="6" t="s">
        <v>209</v>
      </c>
    </row>
    <row r="3" spans="1:6">
      <c r="A3" s="3" t="s">
        <v>210</v>
      </c>
      <c r="B3" s="12" t="n">
        <v>0.3088</v>
      </c>
    </row>
    <row r="4" spans="1:6">
      <c r="A4" s="3" t="s">
        <v>211</v>
      </c>
      <c r="B4" s="3" t="s">
        <v>212</v>
      </c>
    </row>
    <row r="5" spans="1:6">
      <c r="A5" s="3" t="s">
        <v>213</v>
      </c>
      <c r="B5" s="10" t="n">
        <v>7.1</v>
      </c>
    </row>
    <row r="6" spans="1:6">
      <c r="A6" s="3" t="s">
        <v>214</v>
      </c>
    </row>
    <row r="7" spans="1:6">
      <c r="A7" s="6" t="s">
        <v>209</v>
      </c>
    </row>
    <row r="8" spans="1:6">
      <c r="A8" s="3" t="s">
        <v>215</v>
      </c>
      <c r="D8" s="3" t="s">
        <v>216</v>
      </c>
    </row>
    <row r="9" spans="1:6">
      <c r="A9" s="3" t="s">
        <v>217</v>
      </c>
      <c r="D9" s="13" t="n">
        <v>2.5</v>
      </c>
    </row>
    <row r="10" spans="1:6">
      <c r="A10" s="3" t="s">
        <v>218</v>
      </c>
    </row>
    <row r="11" spans="1:6">
      <c r="A11" s="6" t="s">
        <v>209</v>
      </c>
    </row>
    <row r="12" spans="1:6">
      <c r="A12" s="3" t="s">
        <v>219</v>
      </c>
      <c r="C12" s="3" t="s">
        <v>220</v>
      </c>
    </row>
    <row r="13" spans="1:6">
      <c r="A13" s="3" t="s">
        <v>221</v>
      </c>
    </row>
    <row r="14" spans="1:6">
      <c r="A14" s="6" t="s">
        <v>209</v>
      </c>
    </row>
    <row r="15" spans="1:6">
      <c r="A15" s="3" t="s">
        <v>215</v>
      </c>
      <c r="F15" s="3" t="s">
        <v>222</v>
      </c>
    </row>
    <row r="16" spans="1:6">
      <c r="A16" s="3" t="s">
        <v>223</v>
      </c>
    </row>
    <row r="17" spans="1:6">
      <c r="A17" s="6" t="s">
        <v>209</v>
      </c>
    </row>
    <row r="18" spans="1:6">
      <c r="A18" s="3" t="s">
        <v>215</v>
      </c>
      <c r="E18" s="3" t="s">
        <v>224</v>
      </c>
    </row>
    <row r="19" spans="1:6">
      <c r="A19" s="3" t="s">
        <v>225</v>
      </c>
    </row>
    <row r="20" spans="1:6">
      <c r="A20" s="6" t="s">
        <v>209</v>
      </c>
    </row>
    <row r="21" spans="1:6">
      <c r="A21" s="3" t="s">
        <v>226</v>
      </c>
      <c r="F21" s="4" t="n">
        <v>3</v>
      </c>
    </row>
    <row r="22" spans="1:6">
      <c r="A22" s="3" t="s">
        <v>227</v>
      </c>
    </row>
    <row r="23" spans="1:6">
      <c r="A23" s="6" t="s">
        <v>209</v>
      </c>
    </row>
    <row r="24" spans="1:6">
      <c r="A24" s="3" t="s">
        <v>228</v>
      </c>
      <c r="F24" s="4" t="n">
        <v>10</v>
      </c>
    </row>
    <row r="25" spans="1:6">
      <c r="A25" s="3" t="s">
        <v>229</v>
      </c>
    </row>
    <row r="26" spans="1:6">
      <c r="A26" s="6" t="s">
        <v>209</v>
      </c>
    </row>
    <row r="27" spans="1:6">
      <c r="A27" s="3" t="s">
        <v>230</v>
      </c>
      <c r="F27" s="4" t="n">
        <v>2</v>
      </c>
    </row>
    <row r="28" spans="1:6">
      <c r="A28" s="3" t="s">
        <v>231</v>
      </c>
    </row>
    <row r="29" spans="1:6">
      <c r="A29" s="6" t="s">
        <v>209</v>
      </c>
    </row>
    <row r="30" spans="1:6">
      <c r="A30" s="3" t="s">
        <v>230</v>
      </c>
      <c r="E30" s="4" t="n">
        <v>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2</v>
      </c>
      <c r="B1" s="2" t="s">
        <v>1</v>
      </c>
    </row>
    <row r="2" spans="1:3">
      <c r="B2" s="2" t="s">
        <v>2</v>
      </c>
      <c r="C2" s="2" t="s">
        <v>65</v>
      </c>
    </row>
    <row r="3" spans="1:3">
      <c r="A3" s="6" t="s">
        <v>233</v>
      </c>
    </row>
    <row r="4" spans="1:3">
      <c r="A4" s="3" t="s">
        <v>234</v>
      </c>
      <c r="B4" s="3" t="s">
        <v>235</v>
      </c>
    </row>
    <row r="5" spans="1:3">
      <c r="A5" s="3" t="s">
        <v>236</v>
      </c>
      <c r="B5" s="3" t="s">
        <v>235</v>
      </c>
    </row>
    <row r="6" spans="1:3">
      <c r="A6" s="3" t="s">
        <v>237</v>
      </c>
      <c r="B6" s="13" t="n">
        <v>2.6</v>
      </c>
      <c r="C6" s="13" t="n">
        <v>2.6</v>
      </c>
    </row>
    <row r="7" spans="1:3">
      <c r="A7" s="3" t="s">
        <v>238</v>
      </c>
      <c r="B7" s="13" t="n">
        <v>2.6</v>
      </c>
      <c r="C7" s="13" t="n">
        <v>2.6</v>
      </c>
    </row>
    <row r="8" spans="1:3">
      <c r="A8" s="3" t="s">
        <v>239</v>
      </c>
    </row>
    <row r="9" spans="1:3">
      <c r="A9" s="6" t="s">
        <v>233</v>
      </c>
    </row>
    <row r="10" spans="1:3">
      <c r="A10" s="3" t="s">
        <v>240</v>
      </c>
      <c r="B10" s="3"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2</v>
      </c>
      <c r="B1" s="2" t="s">
        <v>1</v>
      </c>
    </row>
    <row r="2" spans="1:3">
      <c r="B2" s="2" t="s">
        <v>2</v>
      </c>
      <c r="C2" s="2" t="s">
        <v>65</v>
      </c>
    </row>
    <row r="3" spans="1:3">
      <c r="A3" s="6" t="s">
        <v>243</v>
      </c>
    </row>
    <row r="4" spans="1:3">
      <c r="A4" s="3" t="s">
        <v>236</v>
      </c>
      <c r="B4" s="3" t="s">
        <v>235</v>
      </c>
    </row>
    <row r="5" spans="1:3">
      <c r="A5" s="3" t="s">
        <v>244</v>
      </c>
    </row>
    <row r="6" spans="1:3">
      <c r="A6" s="6" t="s">
        <v>243</v>
      </c>
    </row>
    <row r="7" spans="1:3">
      <c r="A7" s="3" t="s">
        <v>245</v>
      </c>
      <c r="B7" s="7" t="n">
        <v>43</v>
      </c>
      <c r="C7" s="7" t="n">
        <v>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9"/>
    <col customWidth="1" max="5" min="5" width="21"/>
    <col customWidth="1" max="6" min="6" width="29"/>
    <col customWidth="1" max="7" min="7" width="21"/>
    <col customWidth="1" max="8" min="8" width="21"/>
    <col customWidth="1" max="9" min="9" width="4"/>
  </cols>
  <sheetData>
    <row r="1" spans="1:9">
      <c r="A1" s="1" t="s">
        <v>246</v>
      </c>
      <c r="B1" s="2" t="s">
        <v>247</v>
      </c>
      <c r="C1" s="2" t="s">
        <v>206</v>
      </c>
      <c r="D1" s="2" t="s">
        <v>248</v>
      </c>
      <c r="E1" s="2" t="s">
        <v>249</v>
      </c>
      <c r="F1" s="2" t="s">
        <v>248</v>
      </c>
      <c r="G1" s="2" t="s">
        <v>249</v>
      </c>
      <c r="H1" s="2" t="s">
        <v>250</v>
      </c>
      <c r="I1" s="2" t="s">
        <v>33</v>
      </c>
    </row>
    <row r="2" spans="1:9">
      <c r="A2" s="6" t="s">
        <v>209</v>
      </c>
      <c r="H2" t="n"/>
    </row>
    <row r="3" spans="1:9">
      <c r="A3" s="3" t="s">
        <v>251</v>
      </c>
      <c r="F3" s="3" t="s">
        <v>252</v>
      </c>
      <c r="H3" t="n"/>
    </row>
    <row r="4" spans="1:9">
      <c r="A4" s="3" t="s">
        <v>211</v>
      </c>
      <c r="B4" s="3" t="s">
        <v>212</v>
      </c>
      <c r="H4" t="n"/>
    </row>
    <row r="5" spans="1:9">
      <c r="A5" s="3" t="s">
        <v>75</v>
      </c>
      <c r="D5" s="7" t="n">
        <v>157</v>
      </c>
      <c r="F5" s="7" t="n">
        <v>157</v>
      </c>
      <c r="H5" s="7" t="n">
        <v>164</v>
      </c>
    </row>
    <row r="6" spans="1:9">
      <c r="A6" s="3" t="s">
        <v>253</v>
      </c>
      <c r="F6" s="3" t="s">
        <v>254</v>
      </c>
      <c r="H6" t="n"/>
    </row>
    <row r="7" spans="1:9">
      <c r="A7" s="3" t="s">
        <v>255</v>
      </c>
      <c r="D7" s="4" t="n">
        <v>976</v>
      </c>
      <c r="F7" s="7" t="n">
        <v>976</v>
      </c>
      <c r="H7" t="n"/>
    </row>
    <row r="8" spans="1:9">
      <c r="A8" s="3" t="s">
        <v>256</v>
      </c>
      <c r="D8" s="4" t="n">
        <v>24</v>
      </c>
      <c r="F8" s="4" t="n">
        <v>24</v>
      </c>
      <c r="H8" t="n"/>
    </row>
    <row r="9" spans="1:9">
      <c r="A9" s="3" t="s">
        <v>257</v>
      </c>
      <c r="D9" s="4" t="n">
        <v>7</v>
      </c>
      <c r="F9" s="4" t="n">
        <v>21</v>
      </c>
      <c r="H9" t="n"/>
    </row>
    <row r="10" spans="1:9">
      <c r="A10" s="3" t="s">
        <v>214</v>
      </c>
      <c r="H10" t="n"/>
    </row>
    <row r="11" spans="1:9">
      <c r="A11" s="6" t="s">
        <v>209</v>
      </c>
      <c r="H11" t="n"/>
    </row>
    <row r="12" spans="1:9">
      <c r="A12" s="3" t="s">
        <v>215</v>
      </c>
      <c r="C12" s="3" t="s">
        <v>216</v>
      </c>
      <c r="H12" t="n"/>
    </row>
    <row r="13" spans="1:9">
      <c r="A13" s="3" t="s">
        <v>258</v>
      </c>
      <c r="C13" s="7" t="n">
        <v>2500</v>
      </c>
      <c r="H13" t="n"/>
    </row>
    <row r="14" spans="1:9">
      <c r="A14" s="3" t="s">
        <v>259</v>
      </c>
      <c r="F14" s="4" t="n">
        <v>6</v>
      </c>
      <c r="H14" t="n"/>
    </row>
    <row r="15" spans="1:9">
      <c r="A15" s="3" t="s">
        <v>75</v>
      </c>
      <c r="D15" s="7" t="n">
        <v>148</v>
      </c>
      <c r="F15" s="7" t="n">
        <v>148</v>
      </c>
      <c r="H15" t="n"/>
    </row>
    <row r="16" spans="1:9">
      <c r="A16" s="3" t="s">
        <v>260</v>
      </c>
      <c r="E16" s="7" t="n">
        <v>241</v>
      </c>
      <c r="G16" s="7" t="n">
        <v>690</v>
      </c>
      <c r="H16" t="n"/>
    </row>
    <row r="17" spans="1:9">
      <c r="A17" s="3" t="s">
        <v>261</v>
      </c>
      <c r="E17" s="7" t="n">
        <v>25</v>
      </c>
      <c r="G17" s="7" t="n">
        <v>81</v>
      </c>
      <c r="H17" t="n"/>
    </row>
    <row r="18" spans="1:9">
      <c r="A18" s="3" t="s">
        <v>262</v>
      </c>
      <c r="H18" t="n"/>
    </row>
    <row r="19" spans="1:9">
      <c r="A19" s="6" t="s">
        <v>209</v>
      </c>
      <c r="H19" t="n"/>
    </row>
    <row r="20" spans="1:9">
      <c r="A20" s="3" t="s">
        <v>263</v>
      </c>
      <c r="C20" s="3" t="s">
        <v>264</v>
      </c>
      <c r="H20" t="n"/>
    </row>
    <row r="21" spans="1:9">
      <c r="A21" s="3" t="s">
        <v>251</v>
      </c>
      <c r="C21" s="3" t="s">
        <v>252</v>
      </c>
      <c r="H21" t="n"/>
    </row>
    <row r="22" spans="1:9">
      <c r="A22" s="3" t="s">
        <v>265</v>
      </c>
      <c r="H22" t="n"/>
    </row>
    <row r="23" spans="1:9">
      <c r="A23" s="6" t="s">
        <v>209</v>
      </c>
      <c r="H23" t="n"/>
    </row>
    <row r="24" spans="1:9">
      <c r="A24" s="3" t="s">
        <v>263</v>
      </c>
      <c r="C24" s="3" t="s">
        <v>266</v>
      </c>
      <c r="H24" t="n"/>
    </row>
    <row r="25" spans="1:9">
      <c r="A25" s="3" t="s">
        <v>267</v>
      </c>
      <c r="H25" t="n"/>
    </row>
    <row r="26" spans="1:9">
      <c r="A26" s="6" t="s">
        <v>209</v>
      </c>
      <c r="H26" t="n"/>
    </row>
    <row r="27" spans="1:9">
      <c r="A27" s="3" t="s">
        <v>268</v>
      </c>
      <c r="D27" s="4" t="n">
        <v>4</v>
      </c>
      <c r="F27" s="4" t="n">
        <v>4</v>
      </c>
      <c r="H27" t="n"/>
    </row>
    <row r="28" spans="1:9">
      <c r="A28" s="3" t="s">
        <v>269</v>
      </c>
      <c r="H28" t="n"/>
    </row>
    <row r="29" spans="1:9">
      <c r="A29" s="6" t="s">
        <v>209</v>
      </c>
      <c r="H29" t="n"/>
    </row>
    <row r="30" spans="1:9">
      <c r="A30" s="3" t="s">
        <v>75</v>
      </c>
      <c r="D30" s="7" t="n">
        <v>135</v>
      </c>
      <c r="F30" s="7" t="n">
        <v>135</v>
      </c>
      <c r="H30" t="n"/>
    </row>
    <row r="31" spans="1:9">
      <c r="A31" s="3" t="s">
        <v>270</v>
      </c>
      <c r="H31" t="n"/>
    </row>
    <row r="32" spans="1:9">
      <c r="A32" s="6" t="s">
        <v>209</v>
      </c>
      <c r="H32" t="n"/>
    </row>
    <row r="33" spans="1:9">
      <c r="A33" s="3" t="s">
        <v>75</v>
      </c>
      <c r="D33" s="7" t="n">
        <v>13</v>
      </c>
      <c r="F33" s="7" t="n">
        <v>13</v>
      </c>
      <c r="H33" t="n"/>
    </row>
    <row r="34" spans="1:9">
      <c r="A34" s="3" t="s">
        <v>271</v>
      </c>
      <c r="H34" t="n"/>
    </row>
    <row r="35" spans="1:9">
      <c r="A35" s="6" t="s">
        <v>209</v>
      </c>
      <c r="H35" t="n"/>
    </row>
    <row r="36" spans="1:9">
      <c r="A36" s="3" t="s">
        <v>268</v>
      </c>
      <c r="D36" s="4" t="n">
        <v>2</v>
      </c>
      <c r="F36" s="4" t="n">
        <v>2</v>
      </c>
      <c r="H36" t="n"/>
    </row>
    <row r="37" spans="1:9">
      <c r="A37" s="3" t="s">
        <v>272</v>
      </c>
      <c r="H37" t="n"/>
    </row>
    <row r="38" spans="1:9">
      <c r="A38" s="6" t="s">
        <v>209</v>
      </c>
      <c r="H38" t="n"/>
    </row>
    <row r="39" spans="1:9">
      <c r="A39" s="3" t="s">
        <v>268</v>
      </c>
      <c r="D39" s="4" t="n">
        <v>1</v>
      </c>
      <c r="F39" s="4" t="n">
        <v>1</v>
      </c>
      <c r="H39" t="n"/>
    </row>
    <row r="40" spans="1:9">
      <c r="A40" t="n"/>
    </row>
    <row r="41" spans="1:9">
      <c r="A41" s="3" t="s">
        <v>33</v>
      </c>
      <c r="B41" s="3" t="s">
        <v>93</v>
      </c>
    </row>
  </sheetData>
  <mergeCells count="40">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A40:I40"/>
    <mergeCell ref="B41:I4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64</v>
      </c>
      <c r="B1" s="2" t="s">
        <v>2</v>
      </c>
      <c r="C1" s="2" t="s">
        <v>65</v>
      </c>
    </row>
    <row r="2" spans="1:4">
      <c r="A2" s="6" t="s">
        <v>66</v>
      </c>
    </row>
    <row r="3" spans="1:4">
      <c r="A3" s="3" t="s">
        <v>67</v>
      </c>
      <c r="B3" s="7" t="n">
        <v>11</v>
      </c>
      <c r="C3" s="7" t="n">
        <v>19</v>
      </c>
      <c r="D3" s="3" t="s">
        <v>33</v>
      </c>
    </row>
    <row r="4" spans="1:4">
      <c r="A4" s="6" t="s">
        <v>68</v>
      </c>
    </row>
    <row r="5" spans="1:4">
      <c r="A5" s="3" t="s">
        <v>69</v>
      </c>
      <c r="B5" s="4" t="n">
        <v>132</v>
      </c>
      <c r="C5" s="4" t="n">
        <v>122</v>
      </c>
      <c r="D5" s="3" t="s">
        <v>33</v>
      </c>
    </row>
    <row r="6" spans="1:4">
      <c r="A6" s="3" t="s">
        <v>32</v>
      </c>
      <c r="B6" s="4" t="n">
        <v>80</v>
      </c>
      <c r="C6" s="4" t="n">
        <v>69</v>
      </c>
      <c r="D6" s="3" t="s">
        <v>33</v>
      </c>
    </row>
    <row r="7" spans="1:4">
      <c r="A7" s="3" t="s">
        <v>70</v>
      </c>
      <c r="B7" s="4" t="n">
        <v>0</v>
      </c>
      <c r="C7" s="4" t="n">
        <v>18</v>
      </c>
      <c r="D7" s="3" t="s">
        <v>33</v>
      </c>
    </row>
    <row r="8" spans="1:4">
      <c r="A8" s="3" t="s">
        <v>71</v>
      </c>
      <c r="B8" s="4" t="n">
        <v>8</v>
      </c>
      <c r="C8" s="4" t="n">
        <v>7</v>
      </c>
      <c r="D8" s="3" t="s">
        <v>33</v>
      </c>
    </row>
    <row r="9" spans="1:4">
      <c r="A9" s="3" t="s">
        <v>72</v>
      </c>
      <c r="B9" s="4" t="n">
        <v>231</v>
      </c>
      <c r="C9" s="4" t="n">
        <v>235</v>
      </c>
      <c r="D9" s="3" t="s">
        <v>33</v>
      </c>
    </row>
    <row r="10" spans="1:4">
      <c r="A10" s="3" t="s">
        <v>73</v>
      </c>
      <c r="B10" s="4" t="n">
        <v>3432</v>
      </c>
      <c r="C10" s="4" t="n">
        <v>3306</v>
      </c>
      <c r="D10" s="3" t="s">
        <v>33</v>
      </c>
    </row>
    <row r="11" spans="1:4">
      <c r="A11" s="3" t="s">
        <v>74</v>
      </c>
      <c r="B11" s="4" t="n">
        <v>952</v>
      </c>
      <c r="C11" s="4" t="n">
        <v>973</v>
      </c>
      <c r="D11" s="3" t="s">
        <v>33</v>
      </c>
    </row>
    <row r="12" spans="1:4">
      <c r="A12" s="3" t="s">
        <v>75</v>
      </c>
      <c r="B12" s="4" t="n">
        <v>157</v>
      </c>
      <c r="C12" s="4" t="n">
        <v>164</v>
      </c>
      <c r="D12" s="3" t="s">
        <v>33</v>
      </c>
    </row>
    <row r="13" spans="1:4">
      <c r="A13" s="3" t="s">
        <v>76</v>
      </c>
      <c r="B13" s="4" t="n">
        <v>56</v>
      </c>
      <c r="C13" s="4" t="n">
        <v>57</v>
      </c>
      <c r="D13" s="3" t="s">
        <v>33</v>
      </c>
    </row>
    <row r="14" spans="1:4">
      <c r="A14" s="3" t="s">
        <v>77</v>
      </c>
      <c r="B14" s="4" t="n">
        <v>23</v>
      </c>
      <c r="C14" s="4" t="n">
        <v>30</v>
      </c>
      <c r="D14" s="3" t="s">
        <v>33</v>
      </c>
    </row>
    <row r="15" spans="1:4">
      <c r="A15" s="3" t="s">
        <v>78</v>
      </c>
      <c r="B15" s="4" t="n">
        <v>4851</v>
      </c>
      <c r="C15" s="4" t="n">
        <v>4765</v>
      </c>
      <c r="D15" s="3" t="s">
        <v>33</v>
      </c>
    </row>
    <row r="16" spans="1:4">
      <c r="A16" s="6" t="s">
        <v>79</v>
      </c>
    </row>
    <row r="17" spans="1:4">
      <c r="A17" s="3" t="s">
        <v>69</v>
      </c>
      <c r="B17" s="4" t="n">
        <v>85</v>
      </c>
      <c r="C17" s="4" t="n">
        <v>126</v>
      </c>
      <c r="D17" s="3" t="s">
        <v>33</v>
      </c>
    </row>
    <row r="18" spans="1:4">
      <c r="A18" s="3" t="s">
        <v>32</v>
      </c>
      <c r="B18" s="4" t="n">
        <v>52</v>
      </c>
      <c r="C18" s="4" t="n">
        <v>53</v>
      </c>
      <c r="D18" s="3" t="s">
        <v>33</v>
      </c>
    </row>
    <row r="19" spans="1:4">
      <c r="A19" s="3" t="s">
        <v>80</v>
      </c>
      <c r="B19" s="4" t="n">
        <v>65</v>
      </c>
      <c r="C19" s="4" t="n">
        <v>28</v>
      </c>
      <c r="D19" s="3" t="s">
        <v>33</v>
      </c>
    </row>
    <row r="20" spans="1:4">
      <c r="A20" s="3" t="s">
        <v>81</v>
      </c>
      <c r="B20" s="4" t="n">
        <v>64</v>
      </c>
      <c r="C20" s="4" t="n">
        <v>79</v>
      </c>
      <c r="D20" s="3" t="s">
        <v>33</v>
      </c>
    </row>
    <row r="21" spans="1:4">
      <c r="A21" s="3" t="s">
        <v>82</v>
      </c>
      <c r="B21" s="4" t="n">
        <v>266</v>
      </c>
      <c r="C21" s="4" t="n">
        <v>286</v>
      </c>
      <c r="D21" s="3" t="s">
        <v>33</v>
      </c>
    </row>
    <row r="22" spans="1:4">
      <c r="A22" s="3" t="s">
        <v>83</v>
      </c>
      <c r="B22" s="4" t="n">
        <v>49</v>
      </c>
      <c r="C22" s="4" t="n">
        <v>45</v>
      </c>
      <c r="D22" s="3" t="s">
        <v>33</v>
      </c>
    </row>
    <row r="23" spans="1:4">
      <c r="A23" s="3" t="s">
        <v>84</v>
      </c>
      <c r="B23" s="7" t="n">
        <v>2569</v>
      </c>
      <c r="C23" s="7" t="n">
        <v>2544</v>
      </c>
      <c r="D23" s="3" t="s">
        <v>33</v>
      </c>
    </row>
    <row r="24" spans="1:4">
      <c r="A24" s="3" t="s">
        <v>85</v>
      </c>
      <c r="B24" s="3" t="s">
        <v>86</v>
      </c>
      <c r="C24" s="3" t="s">
        <v>86</v>
      </c>
    </row>
    <row r="25" spans="1:4">
      <c r="A25" s="6" t="s">
        <v>87</v>
      </c>
    </row>
    <row r="26" spans="1:4">
      <c r="A26" s="3" t="s">
        <v>88</v>
      </c>
      <c r="B26" s="7" t="n">
        <v>1887</v>
      </c>
      <c r="C26" s="7" t="n">
        <v>1474</v>
      </c>
    </row>
    <row r="27" spans="1:4">
      <c r="A27" s="3" t="s">
        <v>89</v>
      </c>
      <c r="B27" s="4" t="n">
        <v>-4</v>
      </c>
      <c r="C27" s="4" t="n">
        <v>-19</v>
      </c>
    </row>
    <row r="28" spans="1:4">
      <c r="A28" s="3" t="s">
        <v>90</v>
      </c>
      <c r="B28" s="4" t="n">
        <v>84</v>
      </c>
      <c r="C28" s="4" t="n">
        <v>435</v>
      </c>
      <c r="D28" s="3" t="s">
        <v>33</v>
      </c>
    </row>
    <row r="29" spans="1:4">
      <c r="A29" s="3" t="s">
        <v>91</v>
      </c>
      <c r="B29" s="4" t="n">
        <v>1967</v>
      </c>
      <c r="C29" s="4" t="n">
        <v>1890</v>
      </c>
    </row>
    <row r="30" spans="1:4">
      <c r="A30" s="3" t="s">
        <v>92</v>
      </c>
      <c r="B30" s="7" t="n">
        <v>4851</v>
      </c>
      <c r="C30" s="7" t="n">
        <v>4765</v>
      </c>
      <c r="D30" s="3" t="s">
        <v>33</v>
      </c>
    </row>
    <row r="31" spans="1:4">
      <c r="A31" t="n"/>
    </row>
    <row r="32" spans="1:4">
      <c r="A32" s="3" t="s">
        <v>33</v>
      </c>
      <c r="B32" s="3" t="s">
        <v>93</v>
      </c>
    </row>
  </sheetData>
  <mergeCells count="3">
    <mergeCell ref="C1:D1"/>
    <mergeCell ref="A31:D31"/>
    <mergeCell ref="B32:D3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273</v>
      </c>
      <c r="B1" s="2" t="s">
        <v>2</v>
      </c>
      <c r="C1" s="2" t="s">
        <v>65</v>
      </c>
      <c r="D1" s="2" t="s">
        <v>33</v>
      </c>
    </row>
    <row r="2" spans="1:4">
      <c r="A2" s="6" t="s">
        <v>274</v>
      </c>
      <c r="C2" t="n"/>
    </row>
    <row r="3" spans="1:4">
      <c r="A3" s="3" t="s">
        <v>75</v>
      </c>
      <c r="B3" s="7" t="n">
        <v>157</v>
      </c>
      <c r="C3" s="7" t="n">
        <v>164</v>
      </c>
    </row>
    <row r="4" spans="1:4">
      <c r="A4" s="3" t="s">
        <v>275</v>
      </c>
      <c r="B4" s="4" t="n">
        <v>56</v>
      </c>
      <c r="C4" s="7" t="n">
        <v>57</v>
      </c>
    </row>
    <row r="5" spans="1:4">
      <c r="A5" s="3" t="s">
        <v>214</v>
      </c>
      <c r="C5" t="n"/>
    </row>
    <row r="6" spans="1:4">
      <c r="A6" s="6" t="s">
        <v>274</v>
      </c>
      <c r="C6" t="n"/>
    </row>
    <row r="7" spans="1:4">
      <c r="A7" s="3" t="s">
        <v>276</v>
      </c>
      <c r="B7" s="4" t="n">
        <v>32</v>
      </c>
      <c r="C7" t="n"/>
    </row>
    <row r="8" spans="1:4">
      <c r="A8" s="3" t="s">
        <v>277</v>
      </c>
      <c r="B8" s="4" t="n">
        <v>120</v>
      </c>
      <c r="C8" t="n"/>
    </row>
    <row r="9" spans="1:4">
      <c r="A9" s="3" t="s">
        <v>71</v>
      </c>
      <c r="B9" s="4" t="n">
        <v>8</v>
      </c>
      <c r="C9" t="n"/>
    </row>
    <row r="10" spans="1:4">
      <c r="A10" s="3" t="s">
        <v>183</v>
      </c>
      <c r="B10" s="4" t="n">
        <v>1735</v>
      </c>
      <c r="C10" t="n"/>
    </row>
    <row r="11" spans="1:4">
      <c r="A11" s="3" t="s">
        <v>278</v>
      </c>
      <c r="B11" s="4" t="n">
        <v>976</v>
      </c>
      <c r="C11" t="n"/>
    </row>
    <row r="12" spans="1:4">
      <c r="A12" s="3" t="s">
        <v>75</v>
      </c>
      <c r="B12" s="4" t="n">
        <v>148</v>
      </c>
      <c r="C12" t="n"/>
    </row>
    <row r="13" spans="1:4">
      <c r="A13" s="3" t="s">
        <v>275</v>
      </c>
      <c r="B13" s="4" t="n">
        <v>57</v>
      </c>
      <c r="C13" t="n"/>
    </row>
    <row r="14" spans="1:4">
      <c r="A14" s="3" t="s">
        <v>279</v>
      </c>
      <c r="B14" s="4" t="n">
        <v>23</v>
      </c>
      <c r="C14" t="n"/>
    </row>
    <row r="15" spans="1:4">
      <c r="A15" s="3" t="s">
        <v>79</v>
      </c>
      <c r="B15" s="4" t="n">
        <v>-67</v>
      </c>
      <c r="C15" t="n"/>
    </row>
    <row r="16" spans="1:4">
      <c r="A16" s="3" t="s">
        <v>81</v>
      </c>
      <c r="B16" s="4" t="n">
        <v>-51</v>
      </c>
      <c r="C16" t="n"/>
    </row>
    <row r="17" spans="1:4">
      <c r="A17" s="3" t="s">
        <v>280</v>
      </c>
      <c r="B17" s="4" t="n">
        <v>-33</v>
      </c>
      <c r="C17" t="n"/>
    </row>
    <row r="18" spans="1:4">
      <c r="A18" s="3" t="s">
        <v>90</v>
      </c>
      <c r="B18" s="4" t="n">
        <v>-432</v>
      </c>
      <c r="C18" t="n"/>
    </row>
    <row r="19" spans="1:4">
      <c r="A19" s="3" t="s">
        <v>281</v>
      </c>
      <c r="B19" s="7" t="n">
        <v>2516</v>
      </c>
      <c r="C19" t="n"/>
    </row>
    <row r="20" spans="1:4">
      <c r="A20" t="n"/>
    </row>
    <row r="21" spans="1:4">
      <c r="A21" s="3" t="s">
        <v>33</v>
      </c>
      <c r="B21" s="3" t="s">
        <v>93</v>
      </c>
    </row>
  </sheetData>
  <mergeCells count="2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D20"/>
    <mergeCell ref="B21:D2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282</v>
      </c>
      <c r="B1" s="2" t="s">
        <v>30</v>
      </c>
      <c r="C1" s="2" t="s">
        <v>283</v>
      </c>
    </row>
    <row r="2" spans="1:3">
      <c r="A2" s="3" t="s">
        <v>284</v>
      </c>
    </row>
    <row r="3" spans="1:3">
      <c r="A3" s="6" t="s">
        <v>209</v>
      </c>
    </row>
    <row r="4" spans="1:3">
      <c r="A4" s="3" t="s">
        <v>215</v>
      </c>
      <c r="C4" s="3" t="s">
        <v>222</v>
      </c>
    </row>
    <row r="5" spans="1:3">
      <c r="A5" s="3" t="s">
        <v>285</v>
      </c>
    </row>
    <row r="6" spans="1:3">
      <c r="A6" s="6" t="s">
        <v>209</v>
      </c>
    </row>
    <row r="7" spans="1:3">
      <c r="A7" s="3" t="s">
        <v>215</v>
      </c>
      <c r="B7" s="3" t="s">
        <v>22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5"/>
    <col customWidth="1" max="6" min="6" width="16"/>
    <col customWidth="1" max="7" min="7" width="14"/>
    <col customWidth="1" max="8" min="8" width="16"/>
    <col customWidth="1" max="9" min="9" width="15"/>
    <col customWidth="1" max="10" min="10" width="16"/>
    <col customWidth="1" max="11" min="11" width="14"/>
    <col customWidth="1" max="12" min="12" width="14"/>
    <col customWidth="1" max="13" min="13" width="14"/>
  </cols>
  <sheetData>
    <row r="1" spans="1:13">
      <c r="A1" s="1" t="s">
        <v>286</v>
      </c>
      <c r="C1" s="2" t="s">
        <v>287</v>
      </c>
      <c r="D1" s="2" t="s">
        <v>288</v>
      </c>
      <c r="E1" s="2" t="s">
        <v>289</v>
      </c>
      <c r="F1" s="2" t="s">
        <v>290</v>
      </c>
      <c r="G1" s="2" t="s">
        <v>2</v>
      </c>
      <c r="H1" s="2" t="s">
        <v>291</v>
      </c>
      <c r="I1" s="2" t="s">
        <v>292</v>
      </c>
      <c r="J1" s="2" t="s">
        <v>65</v>
      </c>
      <c r="K1" s="2" t="s">
        <v>30</v>
      </c>
      <c r="L1" s="2" t="s">
        <v>2</v>
      </c>
      <c r="M1" s="2" t="s">
        <v>30</v>
      </c>
    </row>
    <row r="2" spans="1:13">
      <c r="A2" s="6" t="s">
        <v>293</v>
      </c>
    </row>
    <row r="3" spans="1:13">
      <c r="A3" s="3" t="s">
        <v>294</v>
      </c>
      <c r="G3" s="3" t="s">
        <v>295</v>
      </c>
      <c r="K3" s="3" t="s">
        <v>296</v>
      </c>
      <c r="L3" s="3" t="s">
        <v>297</v>
      </c>
      <c r="M3" s="3" t="s">
        <v>298</v>
      </c>
    </row>
    <row r="4" spans="1:13">
      <c r="A4" s="3" t="s">
        <v>299</v>
      </c>
      <c r="G4" s="7" t="n">
        <v>2</v>
      </c>
      <c r="K4" s="7" t="n">
        <v>9</v>
      </c>
      <c r="L4" s="7" t="n">
        <v>6</v>
      </c>
      <c r="M4" s="7" t="n">
        <v>14</v>
      </c>
    </row>
    <row r="5" spans="1:13">
      <c r="A5" s="3" t="s">
        <v>300</v>
      </c>
      <c r="G5" s="4" t="n">
        <v>10</v>
      </c>
      <c r="K5" s="7" t="n">
        <v>8</v>
      </c>
      <c r="L5" s="4" t="n">
        <v>25</v>
      </c>
      <c r="M5" s="4" t="n">
        <v>18</v>
      </c>
    </row>
    <row r="6" spans="1:13">
      <c r="A6" s="3" t="s">
        <v>301</v>
      </c>
      <c r="L6" s="4" t="n">
        <v>173</v>
      </c>
      <c r="M6" s="7" t="n">
        <v>97</v>
      </c>
    </row>
    <row r="7" spans="1:13">
      <c r="A7" s="3" t="s">
        <v>302</v>
      </c>
      <c r="H7" s="11" t="n">
        <v>0.7225</v>
      </c>
      <c r="I7" s="11" t="n">
        <v>0.695</v>
      </c>
      <c r="J7" s="11" t="n">
        <v>0.6675</v>
      </c>
    </row>
    <row r="8" spans="1:13">
      <c r="A8" s="3" t="s">
        <v>303</v>
      </c>
      <c r="H8" s="3" t="s">
        <v>304</v>
      </c>
      <c r="I8" s="3" t="s">
        <v>305</v>
      </c>
      <c r="J8" s="3" t="s">
        <v>306</v>
      </c>
    </row>
    <row r="9" spans="1:13">
      <c r="A9" s="3" t="s">
        <v>307</v>
      </c>
    </row>
    <row r="10" spans="1:13">
      <c r="A10" s="6" t="s">
        <v>293</v>
      </c>
    </row>
    <row r="11" spans="1:13">
      <c r="A11" s="3" t="s">
        <v>308</v>
      </c>
      <c r="E11" s="3" t="s">
        <v>309</v>
      </c>
    </row>
    <row r="12" spans="1:13">
      <c r="A12" s="3" t="s">
        <v>310</v>
      </c>
      <c r="E12" s="13" t="n">
        <v>3.6</v>
      </c>
    </row>
    <row r="13" spans="1:13">
      <c r="A13" s="3" t="s">
        <v>311</v>
      </c>
    </row>
    <row r="14" spans="1:13">
      <c r="A14" s="6" t="s">
        <v>293</v>
      </c>
    </row>
    <row r="15" spans="1:13">
      <c r="A15" s="3" t="s">
        <v>301</v>
      </c>
      <c r="L15" s="4" t="n">
        <v>106</v>
      </c>
    </row>
    <row r="16" spans="1:13">
      <c r="A16" s="3" t="s">
        <v>312</v>
      </c>
    </row>
    <row r="17" spans="1:13">
      <c r="A17" s="6" t="s">
        <v>293</v>
      </c>
    </row>
    <row r="18" spans="1:13">
      <c r="A18" s="3" t="s">
        <v>308</v>
      </c>
      <c r="D18" s="3" t="s">
        <v>313</v>
      </c>
    </row>
    <row r="19" spans="1:13">
      <c r="A19" s="3" t="s">
        <v>314</v>
      </c>
    </row>
    <row r="20" spans="1:13">
      <c r="A20" s="6" t="s">
        <v>293</v>
      </c>
    </row>
    <row r="21" spans="1:13">
      <c r="A21" s="3" t="s">
        <v>308</v>
      </c>
      <c r="F21" s="3" t="s">
        <v>315</v>
      </c>
    </row>
    <row r="22" spans="1:13">
      <c r="A22" s="3" t="s">
        <v>214</v>
      </c>
    </row>
    <row r="23" spans="1:13">
      <c r="A23" s="6" t="s">
        <v>293</v>
      </c>
    </row>
    <row r="24" spans="1:13">
      <c r="A24" s="3" t="s">
        <v>316</v>
      </c>
      <c r="G24" s="13" t="n">
        <v>2.5</v>
      </c>
      <c r="L24" s="10" t="n">
        <v>7.5</v>
      </c>
    </row>
    <row r="25" spans="1:13">
      <c r="A25" s="3" t="s">
        <v>317</v>
      </c>
    </row>
    <row r="26" spans="1:13">
      <c r="A26" s="6" t="s">
        <v>293</v>
      </c>
    </row>
    <row r="27" spans="1:13">
      <c r="A27" s="3" t="s">
        <v>316</v>
      </c>
      <c r="L27" s="7" t="n">
        <v>10</v>
      </c>
    </row>
    <row r="28" spans="1:13">
      <c r="A28" s="3" t="s">
        <v>318</v>
      </c>
    </row>
    <row r="29" spans="1:13">
      <c r="A29" s="6" t="s">
        <v>293</v>
      </c>
    </row>
    <row r="30" spans="1:13">
      <c r="A30" s="3" t="s">
        <v>319</v>
      </c>
      <c r="C30" s="3" t="s">
        <v>320</v>
      </c>
    </row>
    <row r="31" spans="1:13">
      <c r="A31" s="3" t="s">
        <v>302</v>
      </c>
      <c r="B31" s="3" t="s">
        <v>33</v>
      </c>
      <c r="C31" s="11" t="n">
        <v>0.75</v>
      </c>
    </row>
    <row r="32" spans="1:13">
      <c r="A32" s="3" t="s">
        <v>303</v>
      </c>
      <c r="B32" s="3" t="s">
        <v>33</v>
      </c>
      <c r="C32" s="3" t="s">
        <v>321</v>
      </c>
    </row>
    <row r="33" spans="1:13">
      <c r="A33" s="3" t="s">
        <v>322</v>
      </c>
      <c r="C33" s="7" t="n">
        <v>41</v>
      </c>
    </row>
    <row r="34" spans="1:13">
      <c r="A34" t="n"/>
    </row>
    <row r="35" spans="1:13">
      <c r="A35" s="3" t="s">
        <v>33</v>
      </c>
      <c r="B35" s="3" t="s">
        <v>323</v>
      </c>
    </row>
  </sheetData>
  <mergeCells count="3">
    <mergeCell ref="A1:B1"/>
    <mergeCell ref="A34:L34"/>
    <mergeCell ref="B35:L35"/>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24</v>
      </c>
      <c r="C1" s="2" t="s">
        <v>29</v>
      </c>
      <c r="E1" s="2" t="s">
        <v>1</v>
      </c>
    </row>
    <row r="2" spans="1:6">
      <c r="C2" s="2" t="s">
        <v>2</v>
      </c>
      <c r="D2" s="2" t="s">
        <v>30</v>
      </c>
      <c r="E2" s="2" t="s">
        <v>2</v>
      </c>
      <c r="F2" s="2" t="s">
        <v>30</v>
      </c>
    </row>
    <row r="3" spans="1:6">
      <c r="A3" s="6" t="s">
        <v>293</v>
      </c>
    </row>
    <row r="4" spans="1:6">
      <c r="A4" s="3" t="s">
        <v>31</v>
      </c>
      <c r="B4" s="3" t="s">
        <v>33</v>
      </c>
      <c r="C4" s="7" t="n">
        <v>152</v>
      </c>
      <c r="D4" s="7" t="n">
        <v>130</v>
      </c>
      <c r="E4" s="7" t="n">
        <v>454</v>
      </c>
      <c r="F4" s="7" t="n">
        <v>358</v>
      </c>
    </row>
    <row r="5" spans="1:6">
      <c r="A5" s="3" t="s">
        <v>37</v>
      </c>
      <c r="C5" s="4" t="n">
        <v>28</v>
      </c>
      <c r="D5" s="4" t="n">
        <v>18</v>
      </c>
      <c r="E5" s="4" t="n">
        <v>77</v>
      </c>
      <c r="F5" s="4" t="n">
        <v>56</v>
      </c>
    </row>
    <row r="6" spans="1:6">
      <c r="A6" s="3" t="s">
        <v>325</v>
      </c>
      <c r="B6" s="3" t="s">
        <v>60</v>
      </c>
      <c r="C6" s="4" t="n">
        <v>12</v>
      </c>
      <c r="D6" s="4" t="n">
        <v>17</v>
      </c>
      <c r="E6" s="4" t="n">
        <v>31</v>
      </c>
      <c r="F6" s="4" t="n">
        <v>32</v>
      </c>
    </row>
    <row r="7" spans="1:6">
      <c r="A7" s="3" t="s">
        <v>39</v>
      </c>
      <c r="C7" s="7" t="n">
        <v>16</v>
      </c>
      <c r="D7" s="7" t="n">
        <v>11</v>
      </c>
      <c r="E7" s="7" t="n">
        <v>51</v>
      </c>
      <c r="F7" s="7" t="n">
        <v>28</v>
      </c>
    </row>
    <row r="8" spans="1:6">
      <c r="A8" t="n"/>
    </row>
    <row r="9" spans="1:6">
      <c r="A9" s="3" t="s">
        <v>33</v>
      </c>
      <c r="B9" s="3" t="s">
        <v>62</v>
      </c>
    </row>
    <row r="10" spans="1:6">
      <c r="A10" s="3" t="s">
        <v>60</v>
      </c>
      <c r="B10" s="3" t="s">
        <v>326</v>
      </c>
    </row>
  </sheetData>
  <mergeCells count="6">
    <mergeCell ref="A1:B2"/>
    <mergeCell ref="C1:D1"/>
    <mergeCell ref="E1:F1"/>
    <mergeCell ref="A8:E8"/>
    <mergeCell ref="B9:E9"/>
    <mergeCell ref="B10:E1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37"/>
    <col customWidth="1" max="5" min="5" width="37"/>
    <col customWidth="1" max="6" min="6" width="37"/>
    <col customWidth="1" max="7" min="7" width="37"/>
  </cols>
  <sheetData>
    <row r="1" spans="1:7">
      <c r="A1" s="1" t="s">
        <v>327</v>
      </c>
      <c r="C1" s="2" t="s">
        <v>328</v>
      </c>
      <c r="D1" s="2" t="s">
        <v>329</v>
      </c>
      <c r="E1" s="2" t="s">
        <v>330</v>
      </c>
      <c r="F1" s="2" t="s">
        <v>329</v>
      </c>
      <c r="G1" s="2" t="s">
        <v>330</v>
      </c>
    </row>
    <row r="2" spans="1:7">
      <c r="A2" s="6" t="s">
        <v>140</v>
      </c>
    </row>
    <row r="3" spans="1:7">
      <c r="A3" s="3" t="s">
        <v>101</v>
      </c>
      <c r="D3" s="7" t="n">
        <v>77</v>
      </c>
      <c r="E3" s="7" t="n">
        <v>33</v>
      </c>
      <c r="F3" s="7" t="n">
        <v>223</v>
      </c>
      <c r="G3" s="7" t="n">
        <v>106</v>
      </c>
    </row>
    <row r="4" spans="1:7">
      <c r="A4" s="3" t="s">
        <v>48</v>
      </c>
      <c r="D4" s="4" t="n">
        <v>-3</v>
      </c>
      <c r="E4" s="4" t="n">
        <v>0</v>
      </c>
      <c r="F4" s="4" t="n">
        <v>-19</v>
      </c>
      <c r="G4" s="4" t="n">
        <v>0</v>
      </c>
    </row>
    <row r="5" spans="1:7">
      <c r="A5" s="3" t="s">
        <v>331</v>
      </c>
      <c r="B5" s="3" t="s">
        <v>33</v>
      </c>
      <c r="D5" s="4" t="n">
        <v>0</v>
      </c>
      <c r="E5" s="4" t="n">
        <v>7</v>
      </c>
      <c r="F5" s="4" t="n">
        <v>0</v>
      </c>
      <c r="G5" s="4" t="n">
        <v>7</v>
      </c>
    </row>
    <row r="6" spans="1:7">
      <c r="A6" s="3" t="s">
        <v>332</v>
      </c>
      <c r="B6" s="3" t="s">
        <v>60</v>
      </c>
      <c r="D6" s="4" t="n">
        <v>74</v>
      </c>
      <c r="E6" s="4" t="n">
        <v>40</v>
      </c>
      <c r="F6" s="4" t="n">
        <v>204</v>
      </c>
      <c r="G6" s="4" t="n">
        <v>113</v>
      </c>
    </row>
    <row r="7" spans="1:7">
      <c r="A7" s="3" t="s">
        <v>333</v>
      </c>
      <c r="D7" s="7" t="n">
        <v>-12</v>
      </c>
      <c r="E7" s="7" t="n">
        <v>-26</v>
      </c>
      <c r="F7" s="7" t="n">
        <v>-33</v>
      </c>
      <c r="G7" s="7" t="n">
        <v>-34</v>
      </c>
    </row>
    <row r="8" spans="1:7">
      <c r="A8" s="6" t="s">
        <v>56</v>
      </c>
    </row>
    <row r="9" spans="1:7">
      <c r="A9" s="3" t="s">
        <v>334</v>
      </c>
      <c r="D9" s="10" t="n">
        <v>86.59999999999999</v>
      </c>
      <c r="E9" s="10" t="n">
        <v>55.9</v>
      </c>
      <c r="F9" s="10" t="n">
        <v>82.5</v>
      </c>
      <c r="G9" s="10" t="n">
        <v>47.4</v>
      </c>
    </row>
    <row r="10" spans="1:7">
      <c r="A10" s="3" t="s">
        <v>335</v>
      </c>
      <c r="D10" s="10" t="n">
        <v>0.1</v>
      </c>
      <c r="E10" s="10" t="n">
        <v>0.1</v>
      </c>
      <c r="F10" s="10" t="n">
        <v>0.1</v>
      </c>
      <c r="G10" s="10" t="n">
        <v>0.1</v>
      </c>
    </row>
    <row r="11" spans="1:7">
      <c r="A11" s="3" t="s">
        <v>336</v>
      </c>
      <c r="D11" s="10" t="n">
        <v>86.7</v>
      </c>
      <c r="E11" s="4" t="n">
        <v>56</v>
      </c>
      <c r="F11" s="10" t="n">
        <v>82.59999999999999</v>
      </c>
      <c r="G11" s="10" t="n">
        <v>47.5</v>
      </c>
    </row>
    <row r="12" spans="1:7">
      <c r="A12" s="3" t="s">
        <v>337</v>
      </c>
      <c r="B12" s="3" t="s">
        <v>338</v>
      </c>
      <c r="D12" s="4" t="n">
        <v>0</v>
      </c>
      <c r="E12" s="4" t="n">
        <v>0</v>
      </c>
      <c r="F12" s="4" t="n">
        <v>0</v>
      </c>
      <c r="G12" s="10" t="n">
        <v>7.5</v>
      </c>
    </row>
    <row r="13" spans="1:7">
      <c r="A13" s="6" t="s">
        <v>52</v>
      </c>
    </row>
    <row r="14" spans="1:7">
      <c r="A14" s="3" t="s">
        <v>339</v>
      </c>
      <c r="D14" s="8" t="n">
        <v>0.62</v>
      </c>
      <c r="E14" s="8" t="n">
        <v>0.33</v>
      </c>
      <c r="F14" s="8" t="n">
        <v>1.85</v>
      </c>
      <c r="G14" s="8" t="n">
        <v>1.5</v>
      </c>
    </row>
    <row r="15" spans="1:7">
      <c r="A15" s="3" t="s">
        <v>340</v>
      </c>
      <c r="D15" s="9" t="n">
        <v>0.62</v>
      </c>
      <c r="E15" s="9" t="n">
        <v>0.33</v>
      </c>
      <c r="F15" s="9" t="n">
        <v>1.85</v>
      </c>
      <c r="G15" s="9" t="n">
        <v>1.5</v>
      </c>
    </row>
    <row r="16" spans="1:7">
      <c r="A16" s="3" t="s">
        <v>341</v>
      </c>
      <c r="D16" s="7" t="n">
        <v>0</v>
      </c>
      <c r="E16" s="7" t="n">
        <v>0</v>
      </c>
      <c r="F16" s="7" t="n">
        <v>0</v>
      </c>
      <c r="G16" s="8" t="n">
        <v>1.28</v>
      </c>
    </row>
    <row r="17" spans="1:7">
      <c r="A17" s="6" t="s">
        <v>342</v>
      </c>
    </row>
    <row r="18" spans="1:7">
      <c r="A18" s="3" t="s">
        <v>343</v>
      </c>
      <c r="D18" s="7" t="n">
        <v>0</v>
      </c>
      <c r="E18" s="7" t="n">
        <v>0</v>
      </c>
      <c r="F18" s="7" t="n">
        <v>0</v>
      </c>
      <c r="G18" s="7" t="n">
        <v>4</v>
      </c>
    </row>
    <row r="19" spans="1:7">
      <c r="A19" s="3" t="s">
        <v>344</v>
      </c>
      <c r="D19" s="3" t="s">
        <v>345</v>
      </c>
      <c r="E19" s="3" t="s">
        <v>345</v>
      </c>
      <c r="F19" s="3" t="s">
        <v>345</v>
      </c>
      <c r="G19" s="3" t="s">
        <v>345</v>
      </c>
    </row>
    <row r="20" spans="1:7">
      <c r="A20" s="3" t="s">
        <v>346</v>
      </c>
      <c r="D20" s="14" t="n">
        <v>0.388125</v>
      </c>
      <c r="E20" s="14" t="n">
        <v>0.388125</v>
      </c>
      <c r="F20" s="14" t="n">
        <v>0.388125</v>
      </c>
      <c r="G20" s="14" t="n">
        <v>0.388125</v>
      </c>
    </row>
    <row r="21" spans="1:7">
      <c r="A21" s="3" t="s">
        <v>347</v>
      </c>
      <c r="C21" s="3" t="s">
        <v>348</v>
      </c>
    </row>
    <row r="22" spans="1:7">
      <c r="A22" s="3" t="s">
        <v>27</v>
      </c>
    </row>
    <row r="23" spans="1:7">
      <c r="A23" s="6" t="s">
        <v>140</v>
      </c>
    </row>
    <row r="24" spans="1:7">
      <c r="A24" s="3" t="s">
        <v>101</v>
      </c>
      <c r="F24" s="7" t="n">
        <v>51</v>
      </c>
    </row>
    <row r="25" spans="1:7">
      <c r="A25" s="3" t="s">
        <v>349</v>
      </c>
      <c r="D25" s="7" t="n">
        <v>1</v>
      </c>
      <c r="E25" s="7" t="n">
        <v>1</v>
      </c>
      <c r="F25" s="4" t="n">
        <v>4</v>
      </c>
      <c r="G25" s="7" t="n">
        <v>3</v>
      </c>
    </row>
    <row r="26" spans="1:7">
      <c r="A26" s="3" t="s">
        <v>350</v>
      </c>
      <c r="B26" s="3" t="s">
        <v>351</v>
      </c>
      <c r="D26" s="4" t="n">
        <v>19</v>
      </c>
      <c r="E26" s="4" t="n">
        <v>13</v>
      </c>
      <c r="F26" s="4" t="n">
        <v>47</v>
      </c>
      <c r="G26" s="4" t="n">
        <v>26</v>
      </c>
    </row>
    <row r="27" spans="1:7">
      <c r="A27" s="3" t="s">
        <v>333</v>
      </c>
      <c r="B27" s="3" t="s">
        <v>60</v>
      </c>
      <c r="D27" s="4" t="n">
        <v>0</v>
      </c>
      <c r="E27" s="4" t="n">
        <v>0</v>
      </c>
      <c r="F27" s="4" t="n">
        <v>0</v>
      </c>
      <c r="G27" s="4" t="n">
        <v>-4</v>
      </c>
    </row>
    <row r="28" spans="1:7">
      <c r="A28" s="3" t="s">
        <v>352</v>
      </c>
      <c r="D28" s="4" t="n">
        <v>20</v>
      </c>
      <c r="E28" s="4" t="n">
        <v>14</v>
      </c>
      <c r="F28" s="4" t="n">
        <v>51</v>
      </c>
      <c r="G28" s="4" t="n">
        <v>25</v>
      </c>
    </row>
    <row r="29" spans="1:7">
      <c r="A29" s="3" t="s">
        <v>353</v>
      </c>
    </row>
    <row r="30" spans="1:7">
      <c r="A30" s="6" t="s">
        <v>140</v>
      </c>
    </row>
    <row r="31" spans="1:7">
      <c r="A31" s="3" t="s">
        <v>101</v>
      </c>
      <c r="F31" s="4" t="n">
        <v>153</v>
      </c>
    </row>
    <row r="32" spans="1:7">
      <c r="A32" s="3" t="s">
        <v>331</v>
      </c>
      <c r="D32" s="4" t="n">
        <v>0</v>
      </c>
      <c r="E32" s="4" t="n">
        <v>7</v>
      </c>
      <c r="F32" s="4" t="n">
        <v>0</v>
      </c>
      <c r="G32" s="4" t="n">
        <v>7</v>
      </c>
    </row>
    <row r="33" spans="1:7">
      <c r="A33" s="3" t="s">
        <v>354</v>
      </c>
      <c r="D33" s="4" t="n">
        <v>66</v>
      </c>
      <c r="E33" s="4" t="n">
        <v>52</v>
      </c>
      <c r="F33" s="4" t="n">
        <v>186</v>
      </c>
      <c r="G33" s="4" t="n">
        <v>104</v>
      </c>
    </row>
    <row r="34" spans="1:7">
      <c r="A34" s="3" t="s">
        <v>333</v>
      </c>
      <c r="D34" s="4" t="n">
        <v>-12</v>
      </c>
      <c r="E34" s="4" t="n">
        <v>-26</v>
      </c>
      <c r="F34" s="4" t="n">
        <v>-33</v>
      </c>
      <c r="G34" s="4" t="n">
        <v>-26</v>
      </c>
    </row>
    <row r="35" spans="1:7">
      <c r="A35" s="3" t="s">
        <v>352</v>
      </c>
      <c r="D35" s="4" t="n">
        <v>54</v>
      </c>
      <c r="E35" s="4" t="n">
        <v>19</v>
      </c>
      <c r="F35" s="4" t="n">
        <v>153</v>
      </c>
      <c r="G35" s="4" t="n">
        <v>71</v>
      </c>
    </row>
    <row r="36" spans="1:7">
      <c r="A36" s="3" t="s">
        <v>355</v>
      </c>
    </row>
    <row r="37" spans="1:7">
      <c r="A37" s="6" t="s">
        <v>140</v>
      </c>
    </row>
    <row r="38" spans="1:7">
      <c r="A38" s="3" t="s">
        <v>354</v>
      </c>
      <c r="B38" s="3" t="s">
        <v>338</v>
      </c>
      <c r="D38" s="4" t="n">
        <v>0</v>
      </c>
      <c r="E38" s="4" t="n">
        <v>0</v>
      </c>
      <c r="F38" s="4" t="n">
        <v>0</v>
      </c>
      <c r="G38" s="4" t="n">
        <v>14</v>
      </c>
    </row>
    <row r="39" spans="1:7">
      <c r="A39" s="3" t="s">
        <v>333</v>
      </c>
      <c r="B39" s="3" t="s">
        <v>338</v>
      </c>
      <c r="D39" s="4" t="n">
        <v>0</v>
      </c>
      <c r="E39" s="4" t="n">
        <v>0</v>
      </c>
      <c r="F39" s="4" t="n">
        <v>0</v>
      </c>
      <c r="G39" s="4" t="n">
        <v>-4</v>
      </c>
    </row>
    <row r="40" spans="1:7">
      <c r="A40" s="3" t="s">
        <v>352</v>
      </c>
      <c r="B40" s="3" t="s">
        <v>338</v>
      </c>
      <c r="D40" s="4" t="n">
        <v>0</v>
      </c>
      <c r="E40" s="7" t="n">
        <v>0</v>
      </c>
      <c r="F40" s="4" t="n">
        <v>0</v>
      </c>
      <c r="G40" s="7" t="n">
        <v>10</v>
      </c>
    </row>
    <row r="41" spans="1:7">
      <c r="A41" s="3" t="s">
        <v>214</v>
      </c>
    </row>
    <row r="42" spans="1:7">
      <c r="A42" s="6" t="s">
        <v>342</v>
      </c>
    </row>
    <row r="43" spans="1:7">
      <c r="A43" s="3" t="s">
        <v>316</v>
      </c>
      <c r="D43" s="13" t="n">
        <v>2.5</v>
      </c>
      <c r="F43" s="13" t="n">
        <v>7.5</v>
      </c>
    </row>
    <row r="44" spans="1:7">
      <c r="A44" t="n"/>
    </row>
    <row r="45" spans="1:7">
      <c r="A45" s="3" t="s">
        <v>33</v>
      </c>
      <c r="B45" s="3" t="s">
        <v>356</v>
      </c>
    </row>
    <row r="46" spans="1:7">
      <c r="A46" s="3" t="s">
        <v>60</v>
      </c>
      <c r="B46" s="3" t="s">
        <v>357</v>
      </c>
    </row>
    <row r="47" spans="1:7">
      <c r="A47" s="3" t="s">
        <v>338</v>
      </c>
      <c r="B47" s="3" t="s">
        <v>63</v>
      </c>
    </row>
    <row r="48" spans="1:7">
      <c r="A48" s="3" t="s">
        <v>351</v>
      </c>
      <c r="B48" s="3" t="s">
        <v>358</v>
      </c>
    </row>
  </sheetData>
  <mergeCells count="6">
    <mergeCell ref="A1:B1"/>
    <mergeCell ref="A44:F44"/>
    <mergeCell ref="B45:F45"/>
    <mergeCell ref="B46:F46"/>
    <mergeCell ref="B47:F47"/>
    <mergeCell ref="B48:F4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4"/>
  </cols>
  <sheetData>
    <row r="1" spans="1:4">
      <c r="A1" s="1" t="s">
        <v>359</v>
      </c>
      <c r="B1" s="2" t="s">
        <v>2</v>
      </c>
      <c r="C1" s="2" t="s">
        <v>65</v>
      </c>
    </row>
    <row r="2" spans="1:4">
      <c r="A2" s="6" t="s">
        <v>144</v>
      </c>
    </row>
    <row r="3" spans="1:4">
      <c r="A3" s="3" t="s">
        <v>360</v>
      </c>
      <c r="B3" s="7" t="n">
        <v>3789</v>
      </c>
      <c r="C3" s="7" t="n">
        <v>3551</v>
      </c>
    </row>
    <row r="4" spans="1:4">
      <c r="A4" s="3" t="s">
        <v>361</v>
      </c>
      <c r="B4" s="4" t="n">
        <v>-357</v>
      </c>
      <c r="C4" s="4" t="n">
        <v>-245</v>
      </c>
    </row>
    <row r="5" spans="1:4">
      <c r="A5" s="3" t="s">
        <v>73</v>
      </c>
      <c r="B5" s="4" t="n">
        <v>3432</v>
      </c>
      <c r="C5" s="4" t="n">
        <v>3306</v>
      </c>
      <c r="D5" s="3" t="s">
        <v>33</v>
      </c>
    </row>
    <row r="6" spans="1:4">
      <c r="A6" s="3" t="s">
        <v>362</v>
      </c>
    </row>
    <row r="7" spans="1:4">
      <c r="A7" s="6" t="s">
        <v>144</v>
      </c>
    </row>
    <row r="8" spans="1:4">
      <c r="A8" s="3" t="s">
        <v>360</v>
      </c>
      <c r="B8" s="4" t="n">
        <v>1695</v>
      </c>
      <c r="C8" s="4" t="n">
        <v>1507</v>
      </c>
    </row>
    <row r="9" spans="1:4">
      <c r="A9" s="3" t="s">
        <v>363</v>
      </c>
    </row>
    <row r="10" spans="1:4">
      <c r="A10" s="6" t="s">
        <v>144</v>
      </c>
    </row>
    <row r="11" spans="1:4">
      <c r="A11" s="3" t="s">
        <v>360</v>
      </c>
      <c r="B11" s="4" t="n">
        <v>546</v>
      </c>
      <c r="C11" s="4" t="n">
        <v>539</v>
      </c>
    </row>
    <row r="12" spans="1:4">
      <c r="A12" s="3" t="s">
        <v>364</v>
      </c>
    </row>
    <row r="13" spans="1:4">
      <c r="A13" s="6" t="s">
        <v>144</v>
      </c>
    </row>
    <row r="14" spans="1:4">
      <c r="A14" s="3" t="s">
        <v>360</v>
      </c>
      <c r="B14" s="4" t="n">
        <v>1525</v>
      </c>
      <c r="C14" s="4" t="n">
        <v>1478</v>
      </c>
    </row>
    <row r="15" spans="1:4">
      <c r="A15" s="3" t="s">
        <v>70</v>
      </c>
    </row>
    <row r="16" spans="1:4">
      <c r="A16" s="6" t="s">
        <v>144</v>
      </c>
    </row>
    <row r="17" spans="1:4">
      <c r="A17" s="3" t="s">
        <v>360</v>
      </c>
      <c r="B17" s="7" t="n">
        <v>23</v>
      </c>
      <c r="C17" s="7" t="n">
        <v>27</v>
      </c>
    </row>
    <row r="18" spans="1:4">
      <c r="A18" t="n"/>
    </row>
    <row r="19" spans="1:4">
      <c r="A19" s="3" t="s">
        <v>33</v>
      </c>
      <c r="B19" s="3" t="s">
        <v>93</v>
      </c>
    </row>
  </sheetData>
  <mergeCells count="3">
    <mergeCell ref="C1:D1"/>
    <mergeCell ref="A18:D18"/>
    <mergeCell ref="B19:D1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4"/>
  </cols>
  <sheetData>
    <row r="1" spans="1:5">
      <c r="A1" s="1" t="s">
        <v>365</v>
      </c>
      <c r="C1" s="2" t="s">
        <v>1</v>
      </c>
      <c r="D1" t="n"/>
    </row>
    <row r="2" spans="1:5">
      <c r="C2" s="2" t="s">
        <v>2</v>
      </c>
      <c r="D2" s="2" t="s">
        <v>65</v>
      </c>
    </row>
    <row r="3" spans="1:5">
      <c r="A3" s="6" t="s">
        <v>366</v>
      </c>
    </row>
    <row r="4" spans="1:5">
      <c r="A4" s="3" t="s">
        <v>367</v>
      </c>
      <c r="C4" s="7" t="n">
        <v>2608</v>
      </c>
      <c r="D4" s="7" t="n">
        <v>2588</v>
      </c>
    </row>
    <row r="5" spans="1:5">
      <c r="A5" s="3" t="s">
        <v>368</v>
      </c>
      <c r="B5" s="3" t="s">
        <v>369</v>
      </c>
      <c r="C5" s="4" t="n">
        <v>-39</v>
      </c>
      <c r="D5" s="4" t="n">
        <v>-44</v>
      </c>
    </row>
    <row r="6" spans="1:5">
      <c r="A6" s="3" t="s">
        <v>370</v>
      </c>
      <c r="C6" s="4" t="n">
        <v>0</v>
      </c>
      <c r="D6" s="4" t="n">
        <v>0</v>
      </c>
    </row>
    <row r="7" spans="1:5">
      <c r="A7" s="3" t="s">
        <v>371</v>
      </c>
      <c r="C7" s="7" t="n">
        <v>2569</v>
      </c>
      <c r="D7" s="4" t="n">
        <v>2544</v>
      </c>
      <c r="E7" s="3" t="s">
        <v>338</v>
      </c>
    </row>
    <row r="8" spans="1:5">
      <c r="A8" s="3" t="s">
        <v>372</v>
      </c>
    </row>
    <row r="9" spans="1:5">
      <c r="A9" s="6" t="s">
        <v>366</v>
      </c>
    </row>
    <row r="10" spans="1:5">
      <c r="A10" s="3" t="s">
        <v>373</v>
      </c>
      <c r="C10" s="3" t="s">
        <v>374</v>
      </c>
    </row>
    <row r="11" spans="1:5">
      <c r="A11" s="3" t="s">
        <v>375</v>
      </c>
      <c r="C11" s="3" t="s">
        <v>376</v>
      </c>
    </row>
    <row r="12" spans="1:5">
      <c r="A12" s="3" t="s">
        <v>377</v>
      </c>
      <c r="C12" s="7" t="n">
        <v>4</v>
      </c>
      <c r="D12" s="7" t="n">
        <v>5</v>
      </c>
    </row>
    <row r="13" spans="1:5">
      <c r="A13" t="n"/>
    </row>
    <row r="14" spans="1:5">
      <c r="A14" s="3" t="s">
        <v>33</v>
      </c>
      <c r="B14" s="3" t="s">
        <v>378</v>
      </c>
    </row>
    <row r="15" spans="1:5">
      <c r="A15" s="3" t="s">
        <v>60</v>
      </c>
      <c r="B15" s="3" t="s">
        <v>379</v>
      </c>
    </row>
    <row r="16" spans="1:5">
      <c r="A16" s="3" t="s">
        <v>338</v>
      </c>
      <c r="B16" s="3" t="s">
        <v>93</v>
      </c>
    </row>
  </sheetData>
  <mergeCells count="7">
    <mergeCell ref="A1:B2"/>
    <mergeCell ref="D1:E1"/>
    <mergeCell ref="D2:E2"/>
    <mergeCell ref="A13:D13"/>
    <mergeCell ref="B14:D14"/>
    <mergeCell ref="B15:D15"/>
    <mergeCell ref="B16:D1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80</v>
      </c>
      <c r="B1" s="2" t="s">
        <v>1</v>
      </c>
    </row>
    <row r="2" spans="1:2">
      <c r="B2" s="2" t="s">
        <v>381</v>
      </c>
    </row>
    <row r="3" spans="1:2">
      <c r="A3" s="6" t="s">
        <v>382</v>
      </c>
    </row>
    <row r="4" spans="1:2">
      <c r="A4" s="3" t="s">
        <v>383</v>
      </c>
      <c r="B4" s="7" t="n">
        <v>900</v>
      </c>
    </row>
    <row r="5" spans="1:2">
      <c r="A5" s="3" t="s">
        <v>384</v>
      </c>
      <c r="B5" s="4" t="n">
        <v>1500</v>
      </c>
    </row>
    <row r="6" spans="1:2">
      <c r="A6" s="3" t="s">
        <v>385</v>
      </c>
      <c r="B6" s="4" t="n">
        <v>280</v>
      </c>
    </row>
    <row r="7" spans="1:2">
      <c r="A7" s="3" t="s">
        <v>386</v>
      </c>
      <c r="B7" s="7" t="n">
        <v>620</v>
      </c>
    </row>
    <row r="8" spans="1:2">
      <c r="A8" s="3" t="s">
        <v>387</v>
      </c>
      <c r="B8" s="3" t="s">
        <v>388</v>
      </c>
    </row>
    <row r="9" spans="1:2">
      <c r="A9" s="3" t="s">
        <v>389</v>
      </c>
      <c r="B9" s="3" t="s">
        <v>390</v>
      </c>
    </row>
    <row r="10" spans="1:2">
      <c r="A10" s="3" t="s">
        <v>391</v>
      </c>
      <c r="B10" s="3" t="s">
        <v>392</v>
      </c>
    </row>
    <row r="11" spans="1:2">
      <c r="A11" s="3" t="s">
        <v>393</v>
      </c>
      <c r="B11" s="3"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64"/>
    <col customWidth="1" max="2" min="2" width="15"/>
    <col customWidth="1" max="3" min="3" width="17"/>
    <col customWidth="1" max="4" min="4" width="16"/>
    <col customWidth="1" max="5" min="5" width="15"/>
    <col customWidth="1" max="6" min="6" width="14"/>
    <col customWidth="1" max="7" min="7" width="14"/>
    <col customWidth="1" max="8" min="8" width="14"/>
    <col customWidth="1" max="9" min="9" width="14"/>
    <col customWidth="1" max="10" min="10" width="14"/>
  </cols>
  <sheetData>
    <row r="1" spans="1:10">
      <c r="A1" s="1" t="s">
        <v>395</v>
      </c>
      <c r="B1" s="2" t="s">
        <v>396</v>
      </c>
      <c r="C1" s="2" t="s">
        <v>397</v>
      </c>
      <c r="D1" s="2" t="s">
        <v>398</v>
      </c>
      <c r="E1" s="2" t="s">
        <v>399</v>
      </c>
      <c r="F1" s="2" t="s">
        <v>400</v>
      </c>
      <c r="G1" s="2" t="s">
        <v>2</v>
      </c>
      <c r="H1" s="2" t="s">
        <v>2</v>
      </c>
      <c r="I1" s="2" t="s">
        <v>65</v>
      </c>
      <c r="J1" s="2" t="s">
        <v>401</v>
      </c>
    </row>
    <row r="2" spans="1:10">
      <c r="A2" s="6" t="s">
        <v>402</v>
      </c>
    </row>
    <row r="3" spans="1:10">
      <c r="A3" s="3" t="s">
        <v>403</v>
      </c>
      <c r="G3" s="7" t="n">
        <v>15</v>
      </c>
      <c r="H3" s="7" t="n">
        <v>15</v>
      </c>
      <c r="I3" s="7" t="n">
        <v>32</v>
      </c>
    </row>
    <row r="4" spans="1:10">
      <c r="A4" s="3" t="s">
        <v>404</v>
      </c>
    </row>
    <row r="5" spans="1:10">
      <c r="A5" s="6" t="s">
        <v>402</v>
      </c>
    </row>
    <row r="6" spans="1:10">
      <c r="A6" s="3" t="s">
        <v>403</v>
      </c>
      <c r="G6" s="4" t="n">
        <v>8</v>
      </c>
      <c r="H6" s="4" t="n">
        <v>8</v>
      </c>
      <c r="I6" s="4" t="n">
        <v>25</v>
      </c>
    </row>
    <row r="7" spans="1:10">
      <c r="A7" s="3" t="s">
        <v>405</v>
      </c>
      <c r="G7" s="4" t="n">
        <v>-17</v>
      </c>
    </row>
    <row r="8" spans="1:10">
      <c r="A8" s="3" t="s">
        <v>406</v>
      </c>
      <c r="G8" s="4" t="n">
        <v>1</v>
      </c>
      <c r="H8" s="4" t="n">
        <v>1</v>
      </c>
    </row>
    <row r="9" spans="1:10">
      <c r="A9" s="3" t="s">
        <v>407</v>
      </c>
      <c r="G9" s="4" t="n">
        <v>25</v>
      </c>
    </row>
    <row r="10" spans="1:10">
      <c r="A10" s="3" t="s">
        <v>408</v>
      </c>
      <c r="G10" s="4" t="n">
        <v>0</v>
      </c>
      <c r="H10" s="4" t="n">
        <v>0</v>
      </c>
      <c r="I10" s="4" t="n">
        <v>18</v>
      </c>
    </row>
    <row r="11" spans="1:10">
      <c r="A11" s="3" t="s">
        <v>409</v>
      </c>
      <c r="G11" s="4" t="n">
        <v>-42</v>
      </c>
    </row>
    <row r="12" spans="1:10">
      <c r="A12" s="3" t="s">
        <v>410</v>
      </c>
    </row>
    <row r="13" spans="1:10">
      <c r="A13" s="6" t="s">
        <v>402</v>
      </c>
    </row>
    <row r="14" spans="1:10">
      <c r="A14" s="3" t="s">
        <v>411</v>
      </c>
      <c r="E14" s="3" t="s">
        <v>412</v>
      </c>
    </row>
    <row r="15" spans="1:10">
      <c r="A15" s="3" t="s">
        <v>413</v>
      </c>
    </row>
    <row r="16" spans="1:10">
      <c r="A16" s="6" t="s">
        <v>402</v>
      </c>
    </row>
    <row r="17" spans="1:10">
      <c r="A17" s="3" t="s">
        <v>414</v>
      </c>
      <c r="D17" s="3" t="s">
        <v>415</v>
      </c>
    </row>
    <row r="18" spans="1:10">
      <c r="A18" s="3" t="s">
        <v>416</v>
      </c>
      <c r="B18" s="3" t="s">
        <v>417</v>
      </c>
    </row>
    <row r="19" spans="1:10">
      <c r="A19" s="3" t="s">
        <v>418</v>
      </c>
    </row>
    <row r="20" spans="1:10">
      <c r="A20" s="6" t="s">
        <v>402</v>
      </c>
    </row>
    <row r="21" spans="1:10">
      <c r="A21" s="3" t="s">
        <v>403</v>
      </c>
      <c r="G21" s="7" t="n">
        <v>4</v>
      </c>
      <c r="H21" s="4" t="n">
        <v>4</v>
      </c>
      <c r="I21" s="7" t="n">
        <v>6</v>
      </c>
    </row>
    <row r="22" spans="1:10">
      <c r="A22" s="3" t="s">
        <v>419</v>
      </c>
    </row>
    <row r="23" spans="1:10">
      <c r="A23" s="6" t="s">
        <v>402</v>
      </c>
    </row>
    <row r="24" spans="1:10">
      <c r="A24" s="3" t="s">
        <v>420</v>
      </c>
      <c r="F24" s="3" t="s">
        <v>421</v>
      </c>
    </row>
    <row r="25" spans="1:10">
      <c r="A25" s="3" t="s">
        <v>422</v>
      </c>
      <c r="H25" s="7" t="n">
        <v>18</v>
      </c>
    </row>
    <row r="26" spans="1:10">
      <c r="A26" s="3" t="s">
        <v>423</v>
      </c>
      <c r="J26" s="7" t="n">
        <v>21</v>
      </c>
    </row>
    <row r="27" spans="1:10">
      <c r="A27" s="3" t="s">
        <v>424</v>
      </c>
    </row>
    <row r="28" spans="1:10">
      <c r="A28" s="6" t="s">
        <v>402</v>
      </c>
    </row>
    <row r="29" spans="1:10">
      <c r="A29" s="3" t="s">
        <v>420</v>
      </c>
      <c r="C29" s="3" t="s">
        <v>4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s="1" t="s">
        <v>426</v>
      </c>
      <c r="B1" s="2" t="s">
        <v>1</v>
      </c>
    </row>
    <row r="2" spans="1:3">
      <c r="B2" s="2" t="s">
        <v>2</v>
      </c>
      <c r="C2" s="2" t="s">
        <v>65</v>
      </c>
    </row>
    <row r="3" spans="1:3">
      <c r="A3" s="3" t="s">
        <v>97</v>
      </c>
      <c r="B3" s="4" t="n">
        <v>88633988</v>
      </c>
      <c r="C3" s="4" t="n">
        <v>80125930</v>
      </c>
    </row>
    <row r="4" spans="1:3">
      <c r="A4" s="3" t="s">
        <v>98</v>
      </c>
      <c r="B4" s="4" t="n">
        <v>1631448</v>
      </c>
      <c r="C4" s="4" t="n">
        <v>1631448</v>
      </c>
    </row>
    <row r="5" spans="1:3">
      <c r="A5" s="3" t="s">
        <v>251</v>
      </c>
      <c r="B5" s="3" t="s">
        <v>252</v>
      </c>
    </row>
    <row r="6" spans="1:3">
      <c r="A6" s="3" t="s">
        <v>427</v>
      </c>
    </row>
    <row r="7" spans="1:3">
      <c r="A7" s="3" t="s">
        <v>97</v>
      </c>
      <c r="B7" s="4" t="n">
        <v>60452240</v>
      </c>
    </row>
    <row r="8" spans="1:3">
      <c r="A8" s="3" t="s">
        <v>428</v>
      </c>
    </row>
    <row r="9" spans="1:3">
      <c r="A9" s="3" t="s">
        <v>97</v>
      </c>
      <c r="B9" s="4" t="n">
        <v>28181748</v>
      </c>
    </row>
    <row r="10" spans="1:3">
      <c r="A10" s="3" t="s">
        <v>27</v>
      </c>
    </row>
    <row r="11" spans="1:3">
      <c r="A11" s="3" t="s">
        <v>98</v>
      </c>
      <c r="B11" s="4" t="n">
        <v>1631448</v>
      </c>
    </row>
    <row r="12" spans="1:3">
      <c r="A12" s="3" t="s">
        <v>429</v>
      </c>
    </row>
    <row r="13" spans="1:3">
      <c r="A13" s="3" t="s">
        <v>430</v>
      </c>
      <c r="B13" s="3"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94</v>
      </c>
      <c r="B1" s="2" t="s">
        <v>2</v>
      </c>
      <c r="C1" s="2" t="s">
        <v>65</v>
      </c>
    </row>
    <row r="2" spans="1:3">
      <c r="A2" s="6" t="s">
        <v>87</v>
      </c>
    </row>
    <row r="3" spans="1:3">
      <c r="A3" s="3" t="s">
        <v>95</v>
      </c>
      <c r="B3" s="4" t="n">
        <v>88633988</v>
      </c>
      <c r="C3" s="4" t="n">
        <v>80125930</v>
      </c>
    </row>
    <row r="4" spans="1:3">
      <c r="A4" s="3" t="s">
        <v>96</v>
      </c>
      <c r="B4" s="4" t="n">
        <v>1631448</v>
      </c>
      <c r="C4" s="4" t="n">
        <v>1631448</v>
      </c>
    </row>
    <row r="5" spans="1:3">
      <c r="A5" s="3" t="s">
        <v>97</v>
      </c>
      <c r="B5" s="4" t="n">
        <v>88633988</v>
      </c>
      <c r="C5" s="4" t="n">
        <v>80125930</v>
      </c>
    </row>
    <row r="6" spans="1:3">
      <c r="A6" s="3" t="s">
        <v>98</v>
      </c>
      <c r="B6" s="4" t="n">
        <v>1631448</v>
      </c>
      <c r="C6" s="4" t="n">
        <v>163144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1"/>
    <col customWidth="1" max="2" min="2" width="16"/>
    <col customWidth="1" max="3" min="3" width="15"/>
    <col customWidth="1" max="4" min="4" width="14"/>
    <col customWidth="1" max="5" min="5" width="16"/>
    <col customWidth="1" max="6" min="6" width="14"/>
    <col customWidth="1" max="7" min="7" width="14"/>
  </cols>
  <sheetData>
    <row r="1" spans="1:7">
      <c r="A1" s="1" t="s">
        <v>432</v>
      </c>
      <c r="B1" s="2" t="s">
        <v>433</v>
      </c>
      <c r="C1" s="2" t="s">
        <v>434</v>
      </c>
      <c r="D1" s="2" t="s">
        <v>247</v>
      </c>
      <c r="E1" s="2" t="s">
        <v>435</v>
      </c>
      <c r="F1" s="2" t="s">
        <v>2</v>
      </c>
      <c r="G1" s="2" t="s">
        <v>2</v>
      </c>
    </row>
    <row r="2" spans="1:7">
      <c r="A2" s="3" t="s">
        <v>436</v>
      </c>
      <c r="D2" s="4" t="n">
        <v>7100000</v>
      </c>
    </row>
    <row r="3" spans="1:7">
      <c r="A3" s="3" t="s">
        <v>437</v>
      </c>
    </row>
    <row r="4" spans="1:7">
      <c r="A4" s="3" t="s">
        <v>438</v>
      </c>
      <c r="E4" s="3" t="s">
        <v>439</v>
      </c>
    </row>
    <row r="5" spans="1:7">
      <c r="A5" s="3" t="s">
        <v>440</v>
      </c>
      <c r="E5" s="7" t="n">
        <v>200</v>
      </c>
    </row>
    <row r="6" spans="1:7">
      <c r="A6" s="3" t="s">
        <v>436</v>
      </c>
      <c r="F6" s="4" t="n">
        <v>0</v>
      </c>
      <c r="G6" s="4" t="n">
        <v>819513</v>
      </c>
    </row>
    <row r="7" spans="1:7">
      <c r="A7" s="3" t="s">
        <v>441</v>
      </c>
      <c r="G7" s="7" t="n">
        <v>45</v>
      </c>
    </row>
    <row r="8" spans="1:7">
      <c r="A8" s="3" t="s">
        <v>442</v>
      </c>
    </row>
    <row r="9" spans="1:7">
      <c r="A9" s="3" t="s">
        <v>438</v>
      </c>
      <c r="B9" s="3" t="s">
        <v>443</v>
      </c>
    </row>
    <row r="10" spans="1:7">
      <c r="A10" s="3" t="s">
        <v>444</v>
      </c>
      <c r="C10" s="3" t="s">
        <v>445</v>
      </c>
    </row>
    <row r="11" spans="1:7">
      <c r="A11" s="3" t="s">
        <v>440</v>
      </c>
      <c r="B11" s="7" t="n">
        <v>750</v>
      </c>
    </row>
    <row r="12" spans="1:7">
      <c r="A12" s="3" t="s">
        <v>436</v>
      </c>
      <c r="F12" s="4" t="n">
        <v>537014</v>
      </c>
      <c r="G12" s="4" t="n">
        <v>537014</v>
      </c>
    </row>
    <row r="13" spans="1:7">
      <c r="A13" s="3" t="s">
        <v>441</v>
      </c>
      <c r="F13" s="7" t="n">
        <v>26</v>
      </c>
      <c r="G13" s="7" t="n">
        <v>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s>
  <sheetData>
    <row r="1" spans="1:4">
      <c r="A1" s="1" t="s">
        <v>446</v>
      </c>
      <c r="C1" s="2" t="s">
        <v>247</v>
      </c>
      <c r="D1" s="2" t="s">
        <v>2</v>
      </c>
    </row>
    <row r="2" spans="1:4">
      <c r="A2" s="6" t="s">
        <v>447</v>
      </c>
    </row>
    <row r="3" spans="1:4">
      <c r="A3" s="3" t="s">
        <v>448</v>
      </c>
      <c r="D3" s="10" t="n">
        <v>81.7</v>
      </c>
    </row>
    <row r="4" spans="1:4">
      <c r="A4" s="3" t="s">
        <v>436</v>
      </c>
      <c r="C4" s="10" t="n">
        <v>7.1</v>
      </c>
    </row>
    <row r="5" spans="1:4">
      <c r="A5" s="3" t="s">
        <v>449</v>
      </c>
      <c r="D5" s="10" t="n">
        <v>90.2</v>
      </c>
    </row>
    <row r="6" spans="1:4">
      <c r="A6" s="3" t="s">
        <v>211</v>
      </c>
      <c r="C6" s="3" t="s">
        <v>212</v>
      </c>
    </row>
    <row r="7" spans="1:4">
      <c r="A7" s="3" t="s">
        <v>25</v>
      </c>
    </row>
    <row r="8" spans="1:4">
      <c r="A8" s="6" t="s">
        <v>447</v>
      </c>
    </row>
    <row r="9" spans="1:4">
      <c r="A9" s="3" t="s">
        <v>448</v>
      </c>
      <c r="D9" s="10" t="n">
        <v>80.09999999999999</v>
      </c>
    </row>
    <row r="10" spans="1:4">
      <c r="A10" s="3" t="s">
        <v>449</v>
      </c>
      <c r="D10" s="10" t="n">
        <v>88.59999999999999</v>
      </c>
    </row>
    <row r="11" spans="1:4">
      <c r="A11" s="3" t="s">
        <v>27</v>
      </c>
    </row>
    <row r="12" spans="1:4">
      <c r="A12" s="6" t="s">
        <v>447</v>
      </c>
    </row>
    <row r="13" spans="1:4">
      <c r="A13" s="3" t="s">
        <v>448</v>
      </c>
      <c r="D13" s="10" t="n">
        <v>1.6</v>
      </c>
    </row>
    <row r="14" spans="1:4">
      <c r="A14" s="3" t="s">
        <v>449</v>
      </c>
      <c r="D14" s="10" t="n">
        <v>1.6</v>
      </c>
    </row>
    <row r="15" spans="1:4">
      <c r="A15" s="3" t="s">
        <v>437</v>
      </c>
    </row>
    <row r="16" spans="1:4">
      <c r="A16" s="6" t="s">
        <v>447</v>
      </c>
    </row>
    <row r="17" spans="1:4">
      <c r="A17" s="3" t="s">
        <v>436</v>
      </c>
      <c r="D17" s="10" t="n">
        <v>1.4</v>
      </c>
    </row>
    <row r="18" spans="1:4">
      <c r="A18" s="3" t="s">
        <v>450</v>
      </c>
    </row>
    <row r="19" spans="1:4">
      <c r="A19" s="6" t="s">
        <v>447</v>
      </c>
    </row>
    <row r="20" spans="1:4">
      <c r="A20" s="3" t="s">
        <v>436</v>
      </c>
      <c r="D20" s="10" t="n">
        <v>1.4</v>
      </c>
    </row>
    <row r="21" spans="1:4">
      <c r="A21" s="3" t="s">
        <v>451</v>
      </c>
    </row>
    <row r="22" spans="1:4">
      <c r="A22" s="6" t="s">
        <v>447</v>
      </c>
    </row>
    <row r="23" spans="1:4">
      <c r="A23" s="3" t="s">
        <v>436</v>
      </c>
      <c r="D23" s="4" t="n">
        <v>0</v>
      </c>
    </row>
    <row r="24" spans="1:4">
      <c r="A24" s="3" t="s">
        <v>262</v>
      </c>
    </row>
    <row r="25" spans="1:4">
      <c r="A25" s="6" t="s">
        <v>447</v>
      </c>
    </row>
    <row r="26" spans="1:4">
      <c r="A26" s="3" t="s">
        <v>436</v>
      </c>
      <c r="B26" s="3" t="s">
        <v>33</v>
      </c>
      <c r="D26" s="10" t="n">
        <v>7.1</v>
      </c>
    </row>
    <row r="27" spans="1:4">
      <c r="A27" s="3" t="s">
        <v>452</v>
      </c>
    </row>
    <row r="28" spans="1:4">
      <c r="A28" s="6" t="s">
        <v>447</v>
      </c>
    </row>
    <row r="29" spans="1:4">
      <c r="A29" s="3" t="s">
        <v>436</v>
      </c>
      <c r="B29" s="3" t="s">
        <v>33</v>
      </c>
      <c r="D29" s="10" t="n">
        <v>7.1</v>
      </c>
    </row>
    <row r="30" spans="1:4">
      <c r="A30" s="3" t="s">
        <v>453</v>
      </c>
    </row>
    <row r="31" spans="1:4">
      <c r="A31" s="6" t="s">
        <v>447</v>
      </c>
    </row>
    <row r="32" spans="1:4">
      <c r="A32" s="3" t="s">
        <v>436</v>
      </c>
      <c r="B32" s="3" t="s">
        <v>33</v>
      </c>
      <c r="D32" s="4" t="n">
        <v>0</v>
      </c>
    </row>
    <row r="33" spans="1:4">
      <c r="A33" t="n"/>
    </row>
    <row r="34" spans="1:4">
      <c r="A34" s="3" t="s">
        <v>33</v>
      </c>
      <c r="B34" s="3" t="s">
        <v>454</v>
      </c>
    </row>
  </sheetData>
  <mergeCells count="3">
    <mergeCell ref="A1:B1"/>
    <mergeCell ref="A33:C33"/>
    <mergeCell ref="B34:C3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 customWidth="1" max="5" min="5" width="15"/>
    <col customWidth="1" max="6" min="6" width="14"/>
  </cols>
  <sheetData>
    <row r="1" spans="1:6">
      <c r="A1" s="1" t="s">
        <v>455</v>
      </c>
      <c r="C1" s="2" t="s">
        <v>29</v>
      </c>
      <c r="E1" s="2" t="s">
        <v>1</v>
      </c>
    </row>
    <row r="2" spans="1:6">
      <c r="C2" s="2" t="s">
        <v>2</v>
      </c>
      <c r="D2" s="2" t="s">
        <v>30</v>
      </c>
      <c r="E2" s="2" t="s">
        <v>2</v>
      </c>
      <c r="F2" s="2" t="s">
        <v>30</v>
      </c>
    </row>
    <row r="3" spans="1:6">
      <c r="A3" s="6" t="s">
        <v>456</v>
      </c>
    </row>
    <row r="4" spans="1:6">
      <c r="A4" s="3" t="s">
        <v>448</v>
      </c>
      <c r="E4" s="7" t="n">
        <v>1890</v>
      </c>
    </row>
    <row r="5" spans="1:6">
      <c r="A5" s="3" t="s">
        <v>457</v>
      </c>
      <c r="B5" s="3" t="s">
        <v>33</v>
      </c>
      <c r="E5" s="4" t="n">
        <v>-241</v>
      </c>
    </row>
    <row r="6" spans="1:6">
      <c r="A6" s="3" t="s">
        <v>101</v>
      </c>
      <c r="C6" s="7" t="n">
        <v>77</v>
      </c>
      <c r="D6" s="7" t="n">
        <v>33</v>
      </c>
      <c r="E6" s="4" t="n">
        <v>223</v>
      </c>
      <c r="F6" s="7" t="n">
        <v>106</v>
      </c>
    </row>
    <row r="7" spans="1:6">
      <c r="A7" s="3" t="s">
        <v>458</v>
      </c>
      <c r="B7" s="3" t="s">
        <v>60</v>
      </c>
      <c r="E7" s="4" t="n">
        <v>21</v>
      </c>
    </row>
    <row r="8" spans="1:6">
      <c r="A8" s="3" t="s">
        <v>70</v>
      </c>
      <c r="E8" s="4" t="n">
        <v>3</v>
      </c>
    </row>
    <row r="9" spans="1:6">
      <c r="A9" s="3" t="s">
        <v>449</v>
      </c>
      <c r="C9" s="4" t="n">
        <v>1967</v>
      </c>
      <c r="E9" s="4" t="n">
        <v>1967</v>
      </c>
    </row>
    <row r="10" spans="1:6">
      <c r="A10" s="3" t="s">
        <v>25</v>
      </c>
    </row>
    <row r="11" spans="1:6">
      <c r="A11" s="6" t="s">
        <v>456</v>
      </c>
    </row>
    <row r="12" spans="1:6">
      <c r="A12" s="3" t="s">
        <v>448</v>
      </c>
      <c r="E12" s="4" t="n">
        <v>1474</v>
      </c>
    </row>
    <row r="13" spans="1:6">
      <c r="A13" s="3" t="s">
        <v>457</v>
      </c>
      <c r="B13" s="3" t="s">
        <v>33</v>
      </c>
      <c r="E13" s="4" t="n">
        <v>-173</v>
      </c>
    </row>
    <row r="14" spans="1:6">
      <c r="A14" s="3" t="s">
        <v>101</v>
      </c>
      <c r="E14" s="4" t="n">
        <v>153</v>
      </c>
    </row>
    <row r="15" spans="1:6">
      <c r="A15" s="3" t="s">
        <v>458</v>
      </c>
      <c r="B15" s="3" t="s">
        <v>60</v>
      </c>
      <c r="E15" s="4" t="n">
        <v>14</v>
      </c>
    </row>
    <row r="16" spans="1:6">
      <c r="A16" s="3" t="s">
        <v>70</v>
      </c>
      <c r="E16" s="4" t="n">
        <v>3</v>
      </c>
    </row>
    <row r="17" spans="1:6">
      <c r="A17" s="3" t="s">
        <v>449</v>
      </c>
      <c r="C17" s="4" t="n">
        <v>1887</v>
      </c>
      <c r="E17" s="4" t="n">
        <v>1887</v>
      </c>
    </row>
    <row r="18" spans="1:6">
      <c r="A18" s="3" t="s">
        <v>27</v>
      </c>
    </row>
    <row r="19" spans="1:6">
      <c r="A19" s="6" t="s">
        <v>456</v>
      </c>
    </row>
    <row r="20" spans="1:6">
      <c r="A20" s="3" t="s">
        <v>448</v>
      </c>
      <c r="E20" s="4" t="n">
        <v>-19</v>
      </c>
    </row>
    <row r="21" spans="1:6">
      <c r="A21" s="3" t="s">
        <v>457</v>
      </c>
      <c r="B21" s="3" t="s">
        <v>33</v>
      </c>
      <c r="E21" s="4" t="n">
        <v>-48</v>
      </c>
    </row>
    <row r="22" spans="1:6">
      <c r="A22" s="3" t="s">
        <v>101</v>
      </c>
      <c r="E22" s="4" t="n">
        <v>51</v>
      </c>
    </row>
    <row r="23" spans="1:6">
      <c r="A23" s="3" t="s">
        <v>458</v>
      </c>
      <c r="B23" s="3" t="s">
        <v>60</v>
      </c>
      <c r="E23" s="4" t="n">
        <v>7</v>
      </c>
    </row>
    <row r="24" spans="1:6">
      <c r="A24" s="3" t="s">
        <v>70</v>
      </c>
      <c r="E24" s="4" t="n">
        <v>0</v>
      </c>
    </row>
    <row r="25" spans="1:6">
      <c r="A25" s="3" t="s">
        <v>449</v>
      </c>
      <c r="C25" s="4" t="n">
        <v>-4</v>
      </c>
      <c r="E25" s="4" t="n">
        <v>-4</v>
      </c>
    </row>
    <row r="26" spans="1:6">
      <c r="A26" s="3" t="s">
        <v>459</v>
      </c>
    </row>
    <row r="27" spans="1:6">
      <c r="A27" s="6" t="s">
        <v>456</v>
      </c>
    </row>
    <row r="28" spans="1:6">
      <c r="A28" s="3" t="s">
        <v>448</v>
      </c>
      <c r="E28" s="4" t="n">
        <v>435</v>
      </c>
    </row>
    <row r="29" spans="1:6">
      <c r="A29" s="3" t="s">
        <v>457</v>
      </c>
      <c r="B29" s="3" t="s">
        <v>33</v>
      </c>
      <c r="E29" s="4" t="n">
        <v>-20</v>
      </c>
    </row>
    <row r="30" spans="1:6">
      <c r="A30" s="3" t="s">
        <v>101</v>
      </c>
      <c r="E30" s="4" t="n">
        <v>19</v>
      </c>
    </row>
    <row r="31" spans="1:6">
      <c r="A31" s="3" t="s">
        <v>458</v>
      </c>
      <c r="B31" s="3" t="s">
        <v>60</v>
      </c>
      <c r="E31" s="4" t="n">
        <v>0</v>
      </c>
    </row>
    <row r="32" spans="1:6">
      <c r="A32" s="3" t="s">
        <v>70</v>
      </c>
      <c r="E32" s="4" t="n">
        <v>0</v>
      </c>
    </row>
    <row r="33" spans="1:6">
      <c r="A33" s="3" t="s">
        <v>449</v>
      </c>
      <c r="C33" s="7" t="n">
        <v>84</v>
      </c>
      <c r="E33" s="4" t="n">
        <v>84</v>
      </c>
    </row>
    <row r="34" spans="1:6">
      <c r="A34" s="3" t="s">
        <v>262</v>
      </c>
    </row>
    <row r="35" spans="1:6">
      <c r="A35" s="6" t="s">
        <v>456</v>
      </c>
    </row>
    <row r="36" spans="1:6">
      <c r="A36" s="3" t="s">
        <v>441</v>
      </c>
      <c r="B36" s="3" t="s">
        <v>338</v>
      </c>
      <c r="E36" s="4" t="n">
        <v>0</v>
      </c>
    </row>
    <row r="37" spans="1:6">
      <c r="A37" s="3" t="s">
        <v>452</v>
      </c>
    </row>
    <row r="38" spans="1:6">
      <c r="A38" s="6" t="s">
        <v>456</v>
      </c>
    </row>
    <row r="39" spans="1:6">
      <c r="A39" s="3" t="s">
        <v>441</v>
      </c>
      <c r="B39" s="3" t="s">
        <v>338</v>
      </c>
      <c r="E39" s="4" t="n">
        <v>350</v>
      </c>
    </row>
    <row r="40" spans="1:6">
      <c r="A40" s="3" t="s">
        <v>453</v>
      </c>
    </row>
    <row r="41" spans="1:6">
      <c r="A41" s="6" t="s">
        <v>456</v>
      </c>
    </row>
    <row r="42" spans="1:6">
      <c r="A42" s="3" t="s">
        <v>441</v>
      </c>
      <c r="B42" s="3" t="s">
        <v>338</v>
      </c>
      <c r="E42" s="4" t="n">
        <v>0</v>
      </c>
    </row>
    <row r="43" spans="1:6">
      <c r="A43" s="3" t="s">
        <v>460</v>
      </c>
    </row>
    <row r="44" spans="1:6">
      <c r="A44" s="6" t="s">
        <v>456</v>
      </c>
    </row>
    <row r="45" spans="1:6">
      <c r="A45" s="3" t="s">
        <v>441</v>
      </c>
      <c r="B45" s="3" t="s">
        <v>338</v>
      </c>
      <c r="E45" s="4" t="n">
        <v>-350</v>
      </c>
    </row>
    <row r="46" spans="1:6">
      <c r="A46" s="3" t="s">
        <v>437</v>
      </c>
    </row>
    <row r="47" spans="1:6">
      <c r="A47" s="6" t="s">
        <v>456</v>
      </c>
    </row>
    <row r="48" spans="1:6">
      <c r="A48" s="3" t="s">
        <v>441</v>
      </c>
      <c r="E48" s="4" t="n">
        <v>71</v>
      </c>
    </row>
    <row r="49" spans="1:6">
      <c r="A49" s="3" t="s">
        <v>450</v>
      </c>
    </row>
    <row r="50" spans="1:6">
      <c r="A50" s="6" t="s">
        <v>456</v>
      </c>
    </row>
    <row r="51" spans="1:6">
      <c r="A51" s="3" t="s">
        <v>441</v>
      </c>
      <c r="E51" s="4" t="n">
        <v>66</v>
      </c>
    </row>
    <row r="52" spans="1:6">
      <c r="A52" s="3" t="s">
        <v>451</v>
      </c>
    </row>
    <row r="53" spans="1:6">
      <c r="A53" s="6" t="s">
        <v>456</v>
      </c>
    </row>
    <row r="54" spans="1:6">
      <c r="A54" s="3" t="s">
        <v>441</v>
      </c>
      <c r="E54" s="4" t="n">
        <v>5</v>
      </c>
    </row>
    <row r="55" spans="1:6">
      <c r="A55" s="3" t="s">
        <v>461</v>
      </c>
    </row>
    <row r="56" spans="1:6">
      <c r="A56" s="6" t="s">
        <v>456</v>
      </c>
    </row>
    <row r="57" spans="1:6">
      <c r="A57" s="3" t="s">
        <v>441</v>
      </c>
      <c r="E57" s="7" t="n">
        <v>0</v>
      </c>
    </row>
    <row r="58" spans="1:6">
      <c r="A58" t="n"/>
    </row>
    <row r="59" spans="1:6">
      <c r="A59" s="3" t="s">
        <v>33</v>
      </c>
      <c r="B59" s="3" t="s">
        <v>462</v>
      </c>
    </row>
    <row r="60" spans="1:6">
      <c r="A60" s="3" t="s">
        <v>60</v>
      </c>
      <c r="B60" s="3" t="s">
        <v>463</v>
      </c>
    </row>
    <row r="61" spans="1:6">
      <c r="A61" s="3" t="s">
        <v>338</v>
      </c>
      <c r="B61" s="3" t="s">
        <v>454</v>
      </c>
    </row>
  </sheetData>
  <mergeCells count="7">
    <mergeCell ref="A1:B2"/>
    <mergeCell ref="C1:D1"/>
    <mergeCell ref="E1:F1"/>
    <mergeCell ref="A58:E58"/>
    <mergeCell ref="B59:E59"/>
    <mergeCell ref="B60:E60"/>
    <mergeCell ref="B61:E6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6"/>
    <col customWidth="1" max="6" min="6" width="15"/>
    <col customWidth="1" max="7" min="7" width="16"/>
    <col customWidth="1" max="8" min="8" width="14"/>
  </cols>
  <sheetData>
    <row r="1" spans="1:8">
      <c r="A1" s="1" t="s">
        <v>464</v>
      </c>
      <c r="C1" s="2" t="s">
        <v>287</v>
      </c>
      <c r="D1" s="2" t="s">
        <v>2</v>
      </c>
      <c r="E1" s="2" t="s">
        <v>291</v>
      </c>
      <c r="F1" s="2" t="s">
        <v>292</v>
      </c>
      <c r="G1" s="2" t="s">
        <v>65</v>
      </c>
      <c r="H1" s="2" t="s">
        <v>2</v>
      </c>
    </row>
    <row r="2" spans="1:8">
      <c r="A2" s="6" t="s">
        <v>465</v>
      </c>
    </row>
    <row r="3" spans="1:8">
      <c r="A3" s="3" t="s">
        <v>466</v>
      </c>
      <c r="E3" s="11" t="n">
        <v>0.7225</v>
      </c>
      <c r="F3" s="11" t="n">
        <v>0.695</v>
      </c>
      <c r="G3" s="11" t="n">
        <v>0.6675</v>
      </c>
    </row>
    <row r="4" spans="1:8">
      <c r="A4" s="3" t="s">
        <v>467</v>
      </c>
      <c r="E4" s="7" t="n">
        <v>81</v>
      </c>
      <c r="F4" s="7" t="n">
        <v>70</v>
      </c>
      <c r="G4" s="7" t="n">
        <v>70</v>
      </c>
    </row>
    <row r="5" spans="1:8">
      <c r="A5" s="3" t="s">
        <v>468</v>
      </c>
      <c r="E5" s="3" t="s">
        <v>304</v>
      </c>
      <c r="F5" s="3" t="s">
        <v>305</v>
      </c>
      <c r="G5" s="3" t="s">
        <v>306</v>
      </c>
    </row>
    <row r="6" spans="1:8">
      <c r="A6" s="3" t="s">
        <v>469</v>
      </c>
      <c r="E6" s="3" t="s">
        <v>313</v>
      </c>
      <c r="F6" s="3" t="s">
        <v>470</v>
      </c>
      <c r="G6" s="3" t="s">
        <v>471</v>
      </c>
    </row>
    <row r="7" spans="1:8">
      <c r="A7" s="3" t="s">
        <v>318</v>
      </c>
    </row>
    <row r="8" spans="1:8">
      <c r="A8" s="6" t="s">
        <v>465</v>
      </c>
    </row>
    <row r="9" spans="1:8">
      <c r="A9" s="3" t="s">
        <v>466</v>
      </c>
      <c r="B9" s="3" t="s">
        <v>33</v>
      </c>
      <c r="C9" s="11" t="n">
        <v>0.75</v>
      </c>
    </row>
    <row r="10" spans="1:8">
      <c r="A10" s="3" t="s">
        <v>467</v>
      </c>
      <c r="B10" s="3" t="s">
        <v>33</v>
      </c>
      <c r="C10" s="7" t="n">
        <v>86</v>
      </c>
    </row>
    <row r="11" spans="1:8">
      <c r="A11" s="3" t="s">
        <v>468</v>
      </c>
      <c r="B11" s="3" t="s">
        <v>33</v>
      </c>
      <c r="C11" s="3" t="s">
        <v>321</v>
      </c>
    </row>
    <row r="12" spans="1:8">
      <c r="A12" s="3" t="s">
        <v>469</v>
      </c>
      <c r="B12" s="3" t="s">
        <v>33</v>
      </c>
      <c r="C12" s="3" t="s">
        <v>472</v>
      </c>
    </row>
    <row r="13" spans="1:8">
      <c r="A13" s="3" t="s">
        <v>319</v>
      </c>
      <c r="C13" s="3" t="s">
        <v>320</v>
      </c>
    </row>
    <row r="14" spans="1:8">
      <c r="A14" s="3" t="s">
        <v>214</v>
      </c>
    </row>
    <row r="15" spans="1:8">
      <c r="A15" s="6" t="s">
        <v>465</v>
      </c>
    </row>
    <row r="16" spans="1:8">
      <c r="A16" s="3" t="s">
        <v>316</v>
      </c>
      <c r="D16" s="13" t="n">
        <v>2.5</v>
      </c>
      <c r="H16" s="13" t="n">
        <v>7.5</v>
      </c>
    </row>
    <row r="17" spans="1:8">
      <c r="A17" s="3" t="s">
        <v>473</v>
      </c>
    </row>
    <row r="18" spans="1:8">
      <c r="A18" s="6" t="s">
        <v>465</v>
      </c>
    </row>
    <row r="19" spans="1:8">
      <c r="A19" s="3" t="s">
        <v>316</v>
      </c>
      <c r="H19" s="7" t="n">
        <v>10</v>
      </c>
    </row>
    <row r="20" spans="1:8">
      <c r="A20" t="n"/>
    </row>
    <row r="21" spans="1:8">
      <c r="A21" s="3" t="s">
        <v>33</v>
      </c>
      <c r="B21" s="3" t="s">
        <v>323</v>
      </c>
    </row>
  </sheetData>
  <mergeCells count="3">
    <mergeCell ref="A1:B1"/>
    <mergeCell ref="A20:G20"/>
    <mergeCell ref="B21:G2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64"/>
    <col customWidth="1" max="2" min="2" width="41"/>
  </cols>
  <sheetData>
    <row r="1" spans="1:2">
      <c r="A1" s="1" t="s">
        <v>474</v>
      </c>
      <c r="B1" s="2" t="s">
        <v>1</v>
      </c>
    </row>
    <row r="2" spans="1:2">
      <c r="B2" s="2" t="s">
        <v>475</v>
      </c>
    </row>
    <row r="3" spans="1:2">
      <c r="A3" s="6" t="s">
        <v>476</v>
      </c>
    </row>
    <row r="4" spans="1:2">
      <c r="A4" s="3" t="s">
        <v>477</v>
      </c>
      <c r="B4" s="4" t="n">
        <v>3</v>
      </c>
    </row>
    <row r="5" spans="1:2">
      <c r="A5" s="3" t="s">
        <v>478</v>
      </c>
      <c r="B5" s="3" t="s">
        <v>479</v>
      </c>
    </row>
    <row r="6" spans="1:2">
      <c r="A6" s="3" t="s">
        <v>480</v>
      </c>
    </row>
    <row r="7" spans="1:2">
      <c r="A7" s="6" t="s">
        <v>476</v>
      </c>
    </row>
    <row r="8" spans="1:2">
      <c r="A8" s="3" t="s">
        <v>230</v>
      </c>
      <c r="B8" s="4" t="n">
        <v>1</v>
      </c>
    </row>
    <row r="9" spans="1:2">
      <c r="A9" s="3" t="s">
        <v>481</v>
      </c>
    </row>
    <row r="10" spans="1:2">
      <c r="A10" s="6" t="s">
        <v>476</v>
      </c>
    </row>
    <row r="11" spans="1:2">
      <c r="A11" s="3" t="s">
        <v>230</v>
      </c>
      <c r="B11" s="4" t="n">
        <v>1</v>
      </c>
    </row>
    <row r="12" spans="1:2">
      <c r="A12" s="3" t="s">
        <v>482</v>
      </c>
    </row>
    <row r="13" spans="1:2">
      <c r="A13" s="6" t="s">
        <v>476</v>
      </c>
    </row>
    <row r="14" spans="1:2">
      <c r="A14" s="3" t="s">
        <v>230</v>
      </c>
      <c r="B14" s="4" t="n">
        <v>1</v>
      </c>
    </row>
    <row r="15" spans="1:2">
      <c r="A15" s="3" t="s">
        <v>483</v>
      </c>
    </row>
    <row r="16" spans="1:2">
      <c r="A16" s="6" t="s">
        <v>476</v>
      </c>
    </row>
    <row r="17" spans="1:2">
      <c r="A17" s="3" t="s">
        <v>230</v>
      </c>
      <c r="B17" s="4" t="n">
        <v>1</v>
      </c>
    </row>
    <row r="18" spans="1:2">
      <c r="A18" s="3" t="s">
        <v>484</v>
      </c>
    </row>
    <row r="19" spans="1:2">
      <c r="A19" s="6" t="s">
        <v>476</v>
      </c>
    </row>
    <row r="20" spans="1:2">
      <c r="A20" s="3" t="s">
        <v>226</v>
      </c>
      <c r="B20" s="4" t="n">
        <v>24</v>
      </c>
    </row>
    <row r="21" spans="1:2">
      <c r="A21" s="3" t="s">
        <v>485</v>
      </c>
    </row>
    <row r="22" spans="1:2">
      <c r="A22" s="6" t="s">
        <v>476</v>
      </c>
    </row>
    <row r="23" spans="1:2">
      <c r="A23" s="3" t="s">
        <v>226</v>
      </c>
      <c r="B23" s="4" t="n">
        <v>4</v>
      </c>
    </row>
    <row r="24" spans="1:2">
      <c r="A24" s="3" t="s">
        <v>486</v>
      </c>
    </row>
    <row r="25" spans="1:2">
      <c r="A25" s="6" t="s">
        <v>476</v>
      </c>
    </row>
    <row r="26" spans="1:2">
      <c r="A26" s="3" t="s">
        <v>230</v>
      </c>
      <c r="B26" s="4" t="n">
        <v>1</v>
      </c>
    </row>
    <row r="27" spans="1:2">
      <c r="A27" s="3" t="s">
        <v>487</v>
      </c>
    </row>
    <row r="28" spans="1:2">
      <c r="A28" s="6" t="s">
        <v>476</v>
      </c>
    </row>
    <row r="29" spans="1:2">
      <c r="A29" s="3" t="s">
        <v>230</v>
      </c>
      <c r="B29" s="4" t="n">
        <v>1</v>
      </c>
    </row>
    <row r="30" spans="1:2">
      <c r="A30" s="3" t="s">
        <v>488</v>
      </c>
    </row>
    <row r="31" spans="1:2">
      <c r="A31" s="6" t="s">
        <v>476</v>
      </c>
    </row>
    <row r="32" spans="1:2">
      <c r="A32" s="3" t="s">
        <v>489</v>
      </c>
      <c r="B32" s="4" t="n">
        <v>130</v>
      </c>
    </row>
    <row r="33" spans="1:2">
      <c r="A33" s="3" t="s">
        <v>267</v>
      </c>
    </row>
    <row r="34" spans="1:2">
      <c r="A34" s="6" t="s">
        <v>476</v>
      </c>
    </row>
    <row r="35" spans="1:2">
      <c r="A35" s="3" t="s">
        <v>230</v>
      </c>
      <c r="B35" s="4" t="n">
        <v>4</v>
      </c>
    </row>
    <row r="36" spans="1:2">
      <c r="A36" s="3" t="s">
        <v>271</v>
      </c>
    </row>
    <row r="37" spans="1:2">
      <c r="A37" s="6" t="s">
        <v>476</v>
      </c>
    </row>
    <row r="38" spans="1:2">
      <c r="A38" s="3" t="s">
        <v>230</v>
      </c>
      <c r="B38" s="4" t="n">
        <v>2</v>
      </c>
    </row>
    <row r="39" spans="1:2">
      <c r="A39" s="3" t="s">
        <v>272</v>
      </c>
    </row>
    <row r="40" spans="1:2">
      <c r="A40" s="6" t="s">
        <v>476</v>
      </c>
    </row>
    <row r="41" spans="1:2">
      <c r="A41" s="3" t="s">
        <v>230</v>
      </c>
      <c r="B41" s="4"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5"/>
    <col customWidth="1" max="6" min="6" width="14"/>
  </cols>
  <sheetData>
    <row r="1" spans="1:6">
      <c r="A1" s="1" t="s">
        <v>490</v>
      </c>
      <c r="C1" s="2" t="s">
        <v>29</v>
      </c>
      <c r="E1" s="2" t="s">
        <v>1</v>
      </c>
    </row>
    <row r="2" spans="1:6">
      <c r="C2" s="2" t="s">
        <v>2</v>
      </c>
      <c r="D2" s="2" t="s">
        <v>30</v>
      </c>
      <c r="E2" s="2" t="s">
        <v>2</v>
      </c>
      <c r="F2" s="2" t="s">
        <v>30</v>
      </c>
    </row>
    <row r="3" spans="1:6">
      <c r="A3" s="6" t="s">
        <v>31</v>
      </c>
    </row>
    <row r="4" spans="1:6">
      <c r="A4" s="3" t="s">
        <v>32</v>
      </c>
      <c r="B4" s="3" t="s">
        <v>33</v>
      </c>
      <c r="C4" s="7" t="n">
        <v>152</v>
      </c>
      <c r="D4" s="7" t="n">
        <v>130</v>
      </c>
      <c r="E4" s="7" t="n">
        <v>454</v>
      </c>
      <c r="F4" s="7" t="n">
        <v>358</v>
      </c>
    </row>
    <row r="5" spans="1:6">
      <c r="A5" s="3" t="s">
        <v>34</v>
      </c>
      <c r="C5" s="4" t="n">
        <v>130</v>
      </c>
      <c r="D5" s="4" t="n">
        <v>20</v>
      </c>
      <c r="E5" s="4" t="n">
        <v>366</v>
      </c>
      <c r="F5" s="4" t="n">
        <v>52</v>
      </c>
    </row>
    <row r="6" spans="1:6">
      <c r="A6" s="3" t="s">
        <v>35</v>
      </c>
      <c r="C6" s="4" t="n">
        <v>282</v>
      </c>
      <c r="D6" s="4" t="n">
        <v>150</v>
      </c>
      <c r="E6" s="4" t="n">
        <v>820</v>
      </c>
      <c r="F6" s="4" t="n">
        <v>410</v>
      </c>
    </row>
    <row r="7" spans="1:6">
      <c r="A7" s="6" t="s">
        <v>491</v>
      </c>
    </row>
    <row r="8" spans="1:6">
      <c r="A8" s="3" t="s">
        <v>492</v>
      </c>
      <c r="C8" s="4" t="n">
        <v>128</v>
      </c>
      <c r="D8" s="4" t="n">
        <v>67</v>
      </c>
      <c r="E8" s="4" t="n">
        <v>372</v>
      </c>
      <c r="F8" s="4" t="n">
        <v>183</v>
      </c>
    </row>
    <row r="9" spans="1:6">
      <c r="A9" s="3" t="s">
        <v>493</v>
      </c>
      <c r="C9" s="4" t="n">
        <v>-16</v>
      </c>
      <c r="D9" s="4" t="n">
        <v>-6</v>
      </c>
      <c r="E9" s="4" t="n">
        <v>-43</v>
      </c>
      <c r="F9" s="4" t="n">
        <v>-14</v>
      </c>
    </row>
    <row r="10" spans="1:6">
      <c r="A10" s="3" t="s">
        <v>44</v>
      </c>
      <c r="C10" s="4" t="n">
        <v>-37</v>
      </c>
      <c r="D10" s="4" t="n">
        <v>-28</v>
      </c>
      <c r="E10" s="4" t="n">
        <v>-112</v>
      </c>
      <c r="F10" s="4" t="n">
        <v>-63</v>
      </c>
    </row>
    <row r="11" spans="1:6">
      <c r="A11" s="3" t="s">
        <v>45</v>
      </c>
      <c r="C11" s="4" t="n">
        <v>2</v>
      </c>
      <c r="D11" s="4" t="n">
        <v>0</v>
      </c>
      <c r="E11" s="4" t="n">
        <v>6</v>
      </c>
      <c r="F11" s="4" t="n">
        <v>0</v>
      </c>
    </row>
    <row r="12" spans="1:6">
      <c r="A12" s="3" t="s">
        <v>46</v>
      </c>
      <c r="C12" s="4" t="n">
        <v>77</v>
      </c>
      <c r="D12" s="4" t="n">
        <v>33</v>
      </c>
      <c r="E12" s="4" t="n">
        <v>223</v>
      </c>
      <c r="F12" s="4" t="n">
        <v>106</v>
      </c>
    </row>
    <row r="13" spans="1:6">
      <c r="A13" s="6" t="s">
        <v>494</v>
      </c>
    </row>
    <row r="14" spans="1:6">
      <c r="A14" s="3" t="s">
        <v>495</v>
      </c>
      <c r="C14" s="4" t="n">
        <v>92</v>
      </c>
      <c r="D14" s="4" t="n">
        <v>63</v>
      </c>
      <c r="E14" s="4" t="n">
        <v>235</v>
      </c>
      <c r="F14" s="4" t="n">
        <v>137</v>
      </c>
    </row>
    <row r="15" spans="1:6">
      <c r="A15" s="3" t="s">
        <v>362</v>
      </c>
    </row>
    <row r="16" spans="1:6">
      <c r="A16" s="6" t="s">
        <v>31</v>
      </c>
    </row>
    <row r="17" spans="1:6">
      <c r="A17" s="3" t="s">
        <v>32</v>
      </c>
      <c r="C17" s="4" t="n">
        <v>18</v>
      </c>
      <c r="D17" s="4" t="n">
        <v>27</v>
      </c>
      <c r="E17" s="4" t="n">
        <v>71</v>
      </c>
      <c r="F17" s="4" t="n">
        <v>75</v>
      </c>
    </row>
    <row r="18" spans="1:6">
      <c r="A18" s="3" t="s">
        <v>34</v>
      </c>
      <c r="C18" s="4" t="n">
        <v>69</v>
      </c>
      <c r="D18" s="4" t="n">
        <v>5</v>
      </c>
      <c r="E18" s="4" t="n">
        <v>182</v>
      </c>
      <c r="F18" s="4" t="n">
        <v>9</v>
      </c>
    </row>
    <row r="19" spans="1:6">
      <c r="A19" s="3" t="s">
        <v>35</v>
      </c>
      <c r="C19" s="4" t="n">
        <v>87</v>
      </c>
      <c r="D19" s="4" t="n">
        <v>32</v>
      </c>
      <c r="E19" s="4" t="n">
        <v>253</v>
      </c>
      <c r="F19" s="4" t="n">
        <v>84</v>
      </c>
    </row>
    <row r="20" spans="1:6">
      <c r="A20" s="6" t="s">
        <v>491</v>
      </c>
    </row>
    <row r="21" spans="1:6">
      <c r="A21" s="3" t="s">
        <v>492</v>
      </c>
      <c r="C21" s="4" t="n">
        <v>42</v>
      </c>
      <c r="D21" s="4" t="n">
        <v>15</v>
      </c>
      <c r="E21" s="4" t="n">
        <v>121</v>
      </c>
      <c r="F21" s="4" t="n">
        <v>38</v>
      </c>
    </row>
    <row r="22" spans="1:6">
      <c r="A22" s="6" t="s">
        <v>494</v>
      </c>
    </row>
    <row r="23" spans="1:6">
      <c r="A23" s="3" t="s">
        <v>495</v>
      </c>
      <c r="C23" s="4" t="n">
        <v>72</v>
      </c>
      <c r="D23" s="4" t="n">
        <v>40</v>
      </c>
      <c r="E23" s="4" t="n">
        <v>177</v>
      </c>
      <c r="F23" s="4" t="n">
        <v>92</v>
      </c>
    </row>
    <row r="24" spans="1:6">
      <c r="A24" s="3" t="s">
        <v>363</v>
      </c>
    </row>
    <row r="25" spans="1:6">
      <c r="A25" s="6" t="s">
        <v>31</v>
      </c>
    </row>
    <row r="26" spans="1:6">
      <c r="A26" s="3" t="s">
        <v>32</v>
      </c>
      <c r="C26" s="4" t="n">
        <v>26</v>
      </c>
      <c r="D26" s="4" t="n">
        <v>0</v>
      </c>
      <c r="E26" s="4" t="n">
        <v>71</v>
      </c>
      <c r="F26" s="4" t="n">
        <v>0</v>
      </c>
    </row>
    <row r="27" spans="1:6">
      <c r="A27" s="3" t="s">
        <v>34</v>
      </c>
      <c r="C27" s="4" t="n">
        <v>45</v>
      </c>
      <c r="D27" s="4" t="n">
        <v>0</v>
      </c>
      <c r="E27" s="4" t="n">
        <v>134</v>
      </c>
      <c r="F27" s="4" t="n">
        <v>0</v>
      </c>
    </row>
    <row r="28" spans="1:6">
      <c r="A28" s="3" t="s">
        <v>35</v>
      </c>
      <c r="C28" s="4" t="n">
        <v>71</v>
      </c>
      <c r="D28" s="4" t="n">
        <v>0</v>
      </c>
      <c r="E28" s="4" t="n">
        <v>205</v>
      </c>
      <c r="F28" s="4" t="n">
        <v>0</v>
      </c>
    </row>
    <row r="29" spans="1:6">
      <c r="A29" s="6" t="s">
        <v>491</v>
      </c>
    </row>
    <row r="30" spans="1:6">
      <c r="A30" s="3" t="s">
        <v>492</v>
      </c>
      <c r="C30" s="4" t="n">
        <v>29</v>
      </c>
      <c r="D30" s="4" t="n">
        <v>0</v>
      </c>
      <c r="E30" s="4" t="n">
        <v>77</v>
      </c>
      <c r="F30" s="4" t="n">
        <v>0</v>
      </c>
    </row>
    <row r="31" spans="1:6">
      <c r="A31" s="6" t="s">
        <v>494</v>
      </c>
    </row>
    <row r="32" spans="1:6">
      <c r="A32" s="3" t="s">
        <v>495</v>
      </c>
      <c r="C32" s="4" t="n">
        <v>5</v>
      </c>
      <c r="D32" s="4" t="n">
        <v>0</v>
      </c>
      <c r="E32" s="4" t="n">
        <v>10</v>
      </c>
      <c r="F32" s="4" t="n">
        <v>0</v>
      </c>
    </row>
    <row r="33" spans="1:6">
      <c r="A33" s="3" t="s">
        <v>364</v>
      </c>
    </row>
    <row r="34" spans="1:6">
      <c r="A34" s="6" t="s">
        <v>31</v>
      </c>
    </row>
    <row r="35" spans="1:6">
      <c r="A35" s="3" t="s">
        <v>32</v>
      </c>
      <c r="C35" s="4" t="n">
        <v>108</v>
      </c>
      <c r="D35" s="4" t="n">
        <v>103</v>
      </c>
      <c r="E35" s="4" t="n">
        <v>312</v>
      </c>
      <c r="F35" s="4" t="n">
        <v>283</v>
      </c>
    </row>
    <row r="36" spans="1:6">
      <c r="A36" s="3" t="s">
        <v>34</v>
      </c>
      <c r="C36" s="4" t="n">
        <v>16</v>
      </c>
      <c r="D36" s="4" t="n">
        <v>15</v>
      </c>
      <c r="E36" s="4" t="n">
        <v>50</v>
      </c>
      <c r="F36" s="4" t="n">
        <v>43</v>
      </c>
    </row>
    <row r="37" spans="1:6">
      <c r="A37" s="3" t="s">
        <v>35</v>
      </c>
      <c r="C37" s="4" t="n">
        <v>124</v>
      </c>
      <c r="D37" s="4" t="n">
        <v>118</v>
      </c>
      <c r="E37" s="4" t="n">
        <v>362</v>
      </c>
      <c r="F37" s="4" t="n">
        <v>326</v>
      </c>
    </row>
    <row r="38" spans="1:6">
      <c r="A38" s="6" t="s">
        <v>491</v>
      </c>
    </row>
    <row r="39" spans="1:6">
      <c r="A39" s="3" t="s">
        <v>492</v>
      </c>
      <c r="C39" s="4" t="n">
        <v>57</v>
      </c>
      <c r="D39" s="4" t="n">
        <v>52</v>
      </c>
      <c r="E39" s="4" t="n">
        <v>174</v>
      </c>
      <c r="F39" s="4" t="n">
        <v>145</v>
      </c>
    </row>
    <row r="40" spans="1:6">
      <c r="A40" s="6" t="s">
        <v>494</v>
      </c>
    </row>
    <row r="41" spans="1:6">
      <c r="A41" s="3" t="s">
        <v>495</v>
      </c>
      <c r="C41" s="7" t="n">
        <v>15</v>
      </c>
      <c r="D41" s="7" t="n">
        <v>23</v>
      </c>
      <c r="E41" s="7" t="n">
        <v>48</v>
      </c>
      <c r="F41" s="7" t="n">
        <v>45</v>
      </c>
    </row>
    <row r="42" spans="1:6">
      <c r="A42" t="n"/>
    </row>
    <row r="43" spans="1:6">
      <c r="A43" s="3" t="s">
        <v>33</v>
      </c>
      <c r="B43" s="3" t="s">
        <v>62</v>
      </c>
    </row>
  </sheetData>
  <mergeCells count="5">
    <mergeCell ref="A1:B2"/>
    <mergeCell ref="C1:D1"/>
    <mergeCell ref="E1:F1"/>
    <mergeCell ref="A42:E42"/>
    <mergeCell ref="B43:E4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r="A1" s="1" t="s">
        <v>496</v>
      </c>
      <c r="B1" s="2" t="s">
        <v>1</v>
      </c>
    </row>
    <row r="2" spans="1:2">
      <c r="B2" s="2" t="s">
        <v>2</v>
      </c>
    </row>
    <row r="3" spans="1:2">
      <c r="A3" s="3" t="s">
        <v>372</v>
      </c>
    </row>
    <row r="4" spans="1:2">
      <c r="A4" s="3" t="s">
        <v>375</v>
      </c>
      <c r="B4" s="3" t="s">
        <v>376</v>
      </c>
    </row>
    <row r="5" spans="1:2">
      <c r="A5" s="3" t="s">
        <v>497</v>
      </c>
    </row>
    <row r="6" spans="1:2">
      <c r="A6" s="3" t="s">
        <v>375</v>
      </c>
      <c r="B6" s="3" t="s">
        <v>4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99</v>
      </c>
      <c r="C1" s="2" t="s">
        <v>29</v>
      </c>
      <c r="E1" s="2" t="s">
        <v>1</v>
      </c>
    </row>
    <row r="2" spans="1:6">
      <c r="C2" s="2" t="s">
        <v>2</v>
      </c>
      <c r="D2" s="2" t="s">
        <v>30</v>
      </c>
      <c r="E2" s="2" t="s">
        <v>2</v>
      </c>
      <c r="F2" s="2" t="s">
        <v>30</v>
      </c>
    </row>
    <row r="3" spans="1:6">
      <c r="A3" s="6" t="s">
        <v>31</v>
      </c>
    </row>
    <row r="4" spans="1:6">
      <c r="A4" s="3" t="s">
        <v>32</v>
      </c>
      <c r="B4" s="3" t="s">
        <v>33</v>
      </c>
      <c r="C4" s="7" t="n">
        <v>152</v>
      </c>
      <c r="D4" s="7" t="n">
        <v>130</v>
      </c>
      <c r="E4" s="7" t="n">
        <v>454</v>
      </c>
      <c r="F4" s="7" t="n">
        <v>358</v>
      </c>
    </row>
    <row r="5" spans="1:6">
      <c r="A5" s="3" t="s">
        <v>34</v>
      </c>
      <c r="C5" s="4" t="n">
        <v>130</v>
      </c>
      <c r="D5" s="4" t="n">
        <v>20</v>
      </c>
      <c r="E5" s="4" t="n">
        <v>366</v>
      </c>
      <c r="F5" s="4" t="n">
        <v>52</v>
      </c>
    </row>
    <row r="6" spans="1:6">
      <c r="A6" s="3" t="s">
        <v>35</v>
      </c>
      <c r="C6" s="4" t="n">
        <v>282</v>
      </c>
      <c r="D6" s="4" t="n">
        <v>150</v>
      </c>
      <c r="E6" s="4" t="n">
        <v>820</v>
      </c>
      <c r="F6" s="4" t="n">
        <v>410</v>
      </c>
    </row>
    <row r="7" spans="1:6">
      <c r="A7" s="6" t="s">
        <v>36</v>
      </c>
    </row>
    <row r="8" spans="1:6">
      <c r="A8" s="3" t="s">
        <v>37</v>
      </c>
      <c r="C8" s="4" t="n">
        <v>108</v>
      </c>
      <c r="D8" s="4" t="n">
        <v>72</v>
      </c>
      <c r="E8" s="4" t="n">
        <v>307</v>
      </c>
      <c r="F8" s="4" t="n">
        <v>187</v>
      </c>
    </row>
    <row r="9" spans="1:6">
      <c r="A9" s="3" t="s">
        <v>38</v>
      </c>
      <c r="C9" s="4" t="n">
        <v>-10</v>
      </c>
      <c r="D9" s="4" t="n">
        <v>-17</v>
      </c>
      <c r="E9" s="4" t="n">
        <v>-29</v>
      </c>
      <c r="F9" s="4" t="n">
        <v>-32</v>
      </c>
    </row>
    <row r="10" spans="1:6">
      <c r="A10" s="3" t="s">
        <v>39</v>
      </c>
      <c r="C10" s="4" t="n">
        <v>28</v>
      </c>
      <c r="D10" s="4" t="n">
        <v>16</v>
      </c>
      <c r="E10" s="4" t="n">
        <v>81</v>
      </c>
      <c r="F10" s="4" t="n">
        <v>39</v>
      </c>
    </row>
    <row r="11" spans="1:6">
      <c r="A11" s="3" t="s">
        <v>40</v>
      </c>
      <c r="C11" s="4" t="n">
        <v>44</v>
      </c>
      <c r="D11" s="4" t="n">
        <v>18</v>
      </c>
      <c r="E11" s="4" t="n">
        <v>132</v>
      </c>
      <c r="F11" s="4" t="n">
        <v>51</v>
      </c>
    </row>
    <row r="12" spans="1:6">
      <c r="A12" s="3" t="s">
        <v>500</v>
      </c>
      <c r="C12" s="4" t="n">
        <v>0</v>
      </c>
      <c r="D12" s="4" t="n">
        <v>0</v>
      </c>
      <c r="E12" s="4" t="n">
        <v>0</v>
      </c>
      <c r="F12" s="4" t="n">
        <v>-4</v>
      </c>
    </row>
    <row r="13" spans="1:6">
      <c r="A13" s="3" t="s">
        <v>42</v>
      </c>
      <c r="C13" s="4" t="n">
        <v>170</v>
      </c>
      <c r="D13" s="4" t="n">
        <v>89</v>
      </c>
      <c r="E13" s="4" t="n">
        <v>491</v>
      </c>
      <c r="F13" s="4" t="n">
        <v>241</v>
      </c>
    </row>
    <row r="14" spans="1:6">
      <c r="A14" s="3" t="s">
        <v>43</v>
      </c>
      <c r="C14" s="4" t="n">
        <v>112</v>
      </c>
      <c r="D14" s="4" t="n">
        <v>61</v>
      </c>
      <c r="E14" s="4" t="n">
        <v>329</v>
      </c>
      <c r="F14" s="4" t="n">
        <v>169</v>
      </c>
    </row>
    <row r="15" spans="1:6">
      <c r="A15" s="3" t="s">
        <v>44</v>
      </c>
      <c r="C15" s="4" t="n">
        <v>-37</v>
      </c>
      <c r="D15" s="4" t="n">
        <v>-28</v>
      </c>
      <c r="E15" s="4" t="n">
        <v>-112</v>
      </c>
      <c r="F15" s="4" t="n">
        <v>-63</v>
      </c>
    </row>
    <row r="16" spans="1:6">
      <c r="A16" s="3" t="s">
        <v>45</v>
      </c>
      <c r="C16" s="4" t="n">
        <v>2</v>
      </c>
      <c r="D16" s="4" t="n">
        <v>0</v>
      </c>
      <c r="E16" s="4" t="n">
        <v>6</v>
      </c>
      <c r="F16" s="4" t="n">
        <v>0</v>
      </c>
    </row>
    <row r="17" spans="1:6">
      <c r="A17" s="3" t="s">
        <v>501</v>
      </c>
      <c r="C17" s="4" t="n">
        <v>0</v>
      </c>
      <c r="E17" s="4" t="n">
        <v>0</v>
      </c>
    </row>
    <row r="18" spans="1:6">
      <c r="A18" s="3" t="s">
        <v>46</v>
      </c>
      <c r="C18" s="4" t="n">
        <v>77</v>
      </c>
      <c r="D18" s="4" t="n">
        <v>33</v>
      </c>
      <c r="E18" s="4" t="n">
        <v>223</v>
      </c>
      <c r="F18" s="4" t="n">
        <v>106</v>
      </c>
    </row>
    <row r="19" spans="1:6">
      <c r="A19" s="3" t="s">
        <v>48</v>
      </c>
      <c r="C19" s="4" t="n">
        <v>-3</v>
      </c>
      <c r="D19" s="4" t="n">
        <v>0</v>
      </c>
      <c r="E19" s="4" t="n">
        <v>-19</v>
      </c>
      <c r="F19" s="4" t="n">
        <v>0</v>
      </c>
    </row>
    <row r="20" spans="1:6">
      <c r="A20" s="3" t="s">
        <v>49</v>
      </c>
      <c r="C20" s="4" t="n">
        <v>74</v>
      </c>
      <c r="D20" s="7" t="n">
        <v>33</v>
      </c>
      <c r="E20" s="4" t="n">
        <v>204</v>
      </c>
      <c r="F20" s="7" t="n">
        <v>110</v>
      </c>
    </row>
    <row r="21" spans="1:6">
      <c r="A21" s="3" t="s">
        <v>502</v>
      </c>
    </row>
    <row r="22" spans="1:6">
      <c r="A22" s="6" t="s">
        <v>31</v>
      </c>
    </row>
    <row r="23" spans="1:6">
      <c r="A23" s="3" t="s">
        <v>32</v>
      </c>
      <c r="C23" s="4" t="n">
        <v>0</v>
      </c>
      <c r="E23" s="4" t="n">
        <v>0</v>
      </c>
    </row>
    <row r="24" spans="1:6">
      <c r="A24" s="3" t="s">
        <v>34</v>
      </c>
      <c r="C24" s="4" t="n">
        <v>0</v>
      </c>
      <c r="E24" s="4" t="n">
        <v>0</v>
      </c>
    </row>
    <row r="25" spans="1:6">
      <c r="A25" s="3" t="s">
        <v>35</v>
      </c>
      <c r="C25" s="4" t="n">
        <v>0</v>
      </c>
      <c r="E25" s="4" t="n">
        <v>0</v>
      </c>
    </row>
    <row r="26" spans="1:6">
      <c r="A26" s="6" t="s">
        <v>36</v>
      </c>
    </row>
    <row r="27" spans="1:6">
      <c r="A27" s="3" t="s">
        <v>37</v>
      </c>
      <c r="C27" s="4" t="n">
        <v>0</v>
      </c>
      <c r="E27" s="4" t="n">
        <v>0</v>
      </c>
    </row>
    <row r="28" spans="1:6">
      <c r="A28" s="3" t="s">
        <v>38</v>
      </c>
      <c r="C28" s="4" t="n">
        <v>0</v>
      </c>
      <c r="E28" s="4" t="n">
        <v>0</v>
      </c>
    </row>
    <row r="29" spans="1:6">
      <c r="A29" s="3" t="s">
        <v>39</v>
      </c>
      <c r="C29" s="4" t="n">
        <v>9</v>
      </c>
      <c r="E29" s="4" t="n">
        <v>21</v>
      </c>
    </row>
    <row r="30" spans="1:6">
      <c r="A30" s="3" t="s">
        <v>40</v>
      </c>
      <c r="C30" s="4" t="n">
        <v>0</v>
      </c>
      <c r="E30" s="4" t="n">
        <v>0</v>
      </c>
    </row>
    <row r="31" spans="1:6">
      <c r="A31" s="3" t="s">
        <v>500</v>
      </c>
      <c r="E31" s="4" t="n">
        <v>0</v>
      </c>
    </row>
    <row r="32" spans="1:6">
      <c r="A32" s="3" t="s">
        <v>42</v>
      </c>
      <c r="C32" s="4" t="n">
        <v>9</v>
      </c>
      <c r="E32" s="4" t="n">
        <v>21</v>
      </c>
    </row>
    <row r="33" spans="1:6">
      <c r="A33" s="3" t="s">
        <v>43</v>
      </c>
      <c r="C33" s="4" t="n">
        <v>-9</v>
      </c>
      <c r="E33" s="4" t="n">
        <v>-21</v>
      </c>
    </row>
    <row r="34" spans="1:6">
      <c r="A34" s="3" t="s">
        <v>44</v>
      </c>
      <c r="C34" s="4" t="n">
        <v>0</v>
      </c>
      <c r="E34" s="4" t="n">
        <v>0</v>
      </c>
    </row>
    <row r="35" spans="1:6">
      <c r="A35" s="3" t="s">
        <v>45</v>
      </c>
      <c r="C35" s="4" t="n">
        <v>0</v>
      </c>
      <c r="E35" s="4" t="n">
        <v>0</v>
      </c>
    </row>
    <row r="36" spans="1:6">
      <c r="A36" s="3" t="s">
        <v>501</v>
      </c>
      <c r="C36" s="4" t="n">
        <v>83</v>
      </c>
      <c r="E36" s="4" t="n">
        <v>225</v>
      </c>
    </row>
    <row r="37" spans="1:6">
      <c r="A37" s="3" t="s">
        <v>46</v>
      </c>
      <c r="C37" s="4" t="n">
        <v>74</v>
      </c>
      <c r="E37" s="4" t="n">
        <v>204</v>
      </c>
    </row>
    <row r="38" spans="1:6">
      <c r="A38" s="3" t="s">
        <v>48</v>
      </c>
      <c r="C38" s="4" t="n">
        <v>0</v>
      </c>
      <c r="E38" s="4" t="n">
        <v>0</v>
      </c>
    </row>
    <row r="39" spans="1:6">
      <c r="A39" s="3" t="s">
        <v>49</v>
      </c>
      <c r="C39" s="4" t="n">
        <v>74</v>
      </c>
      <c r="E39" s="4" t="n">
        <v>204</v>
      </c>
    </row>
    <row r="40" spans="1:6">
      <c r="A40" s="3" t="s">
        <v>503</v>
      </c>
    </row>
    <row r="41" spans="1:6">
      <c r="A41" s="6" t="s">
        <v>31</v>
      </c>
    </row>
    <row r="42" spans="1:6">
      <c r="A42" s="3" t="s">
        <v>32</v>
      </c>
      <c r="C42" s="4" t="n">
        <v>153</v>
      </c>
      <c r="E42" s="4" t="n">
        <v>454</v>
      </c>
    </row>
    <row r="43" spans="1:6">
      <c r="A43" s="3" t="s">
        <v>34</v>
      </c>
      <c r="C43" s="4" t="n">
        <v>129</v>
      </c>
      <c r="E43" s="4" t="n">
        <v>365</v>
      </c>
    </row>
    <row r="44" spans="1:6">
      <c r="A44" s="3" t="s">
        <v>35</v>
      </c>
      <c r="C44" s="4" t="n">
        <v>282</v>
      </c>
      <c r="E44" s="4" t="n">
        <v>819</v>
      </c>
    </row>
    <row r="45" spans="1:6">
      <c r="A45" s="6" t="s">
        <v>36</v>
      </c>
    </row>
    <row r="46" spans="1:6">
      <c r="A46" s="3" t="s">
        <v>37</v>
      </c>
      <c r="C46" s="4" t="n">
        <v>115</v>
      </c>
      <c r="E46" s="4" t="n">
        <v>326</v>
      </c>
    </row>
    <row r="47" spans="1:6">
      <c r="A47" s="3" t="s">
        <v>38</v>
      </c>
      <c r="C47" s="4" t="n">
        <v>-10</v>
      </c>
      <c r="E47" s="4" t="n">
        <v>-29</v>
      </c>
    </row>
    <row r="48" spans="1:6">
      <c r="A48" s="3" t="s">
        <v>39</v>
      </c>
      <c r="C48" s="4" t="n">
        <v>19</v>
      </c>
      <c r="E48" s="4" t="n">
        <v>60</v>
      </c>
    </row>
    <row r="49" spans="1:6">
      <c r="A49" s="3" t="s">
        <v>40</v>
      </c>
      <c r="C49" s="4" t="n">
        <v>36</v>
      </c>
      <c r="E49" s="4" t="n">
        <v>107</v>
      </c>
    </row>
    <row r="50" spans="1:6">
      <c r="A50" s="3" t="s">
        <v>500</v>
      </c>
      <c r="E50" s="4" t="n">
        <v>5</v>
      </c>
    </row>
    <row r="51" spans="1:6">
      <c r="A51" s="3" t="s">
        <v>42</v>
      </c>
      <c r="C51" s="4" t="n">
        <v>160</v>
      </c>
      <c r="E51" s="4" t="n">
        <v>469</v>
      </c>
    </row>
    <row r="52" spans="1:6">
      <c r="A52" s="3" t="s">
        <v>43</v>
      </c>
      <c r="C52" s="4" t="n">
        <v>122</v>
      </c>
      <c r="E52" s="4" t="n">
        <v>350</v>
      </c>
    </row>
    <row r="53" spans="1:6">
      <c r="A53" s="3" t="s">
        <v>44</v>
      </c>
      <c r="C53" s="4" t="n">
        <v>-34</v>
      </c>
      <c r="E53" s="4" t="n">
        <v>-103</v>
      </c>
    </row>
    <row r="54" spans="1:6">
      <c r="A54" s="3" t="s">
        <v>45</v>
      </c>
      <c r="C54" s="4" t="n">
        <v>2</v>
      </c>
      <c r="E54" s="4" t="n">
        <v>7</v>
      </c>
    </row>
    <row r="55" spans="1:6">
      <c r="A55" s="3" t="s">
        <v>501</v>
      </c>
      <c r="C55" s="4" t="n">
        <v>4</v>
      </c>
      <c r="E55" s="4" t="n">
        <v>11</v>
      </c>
    </row>
    <row r="56" spans="1:6">
      <c r="A56" s="3" t="s">
        <v>46</v>
      </c>
      <c r="C56" s="4" t="n">
        <v>94</v>
      </c>
      <c r="E56" s="4" t="n">
        <v>265</v>
      </c>
    </row>
    <row r="57" spans="1:6">
      <c r="A57" s="3" t="s">
        <v>48</v>
      </c>
      <c r="C57" s="4" t="n">
        <v>-2</v>
      </c>
      <c r="E57" s="4" t="n">
        <v>-16</v>
      </c>
    </row>
    <row r="58" spans="1:6">
      <c r="A58" s="3" t="s">
        <v>49</v>
      </c>
      <c r="C58" s="4" t="n">
        <v>92</v>
      </c>
      <c r="E58" s="4" t="n">
        <v>249</v>
      </c>
    </row>
    <row r="59" spans="1:6">
      <c r="A59" s="3" t="s">
        <v>504</v>
      </c>
    </row>
    <row r="60" spans="1:6">
      <c r="A60" s="6" t="s">
        <v>31</v>
      </c>
    </row>
    <row r="61" spans="1:6">
      <c r="A61" s="3" t="s">
        <v>32</v>
      </c>
      <c r="C61" s="4" t="n">
        <v>7</v>
      </c>
      <c r="E61" s="4" t="n">
        <v>20</v>
      </c>
    </row>
    <row r="62" spans="1:6">
      <c r="A62" s="3" t="s">
        <v>34</v>
      </c>
      <c r="C62" s="4" t="n">
        <v>1</v>
      </c>
      <c r="E62" s="4" t="n">
        <v>4</v>
      </c>
    </row>
    <row r="63" spans="1:6">
      <c r="A63" s="3" t="s">
        <v>35</v>
      </c>
      <c r="C63" s="4" t="n">
        <v>8</v>
      </c>
      <c r="E63" s="4" t="n">
        <v>24</v>
      </c>
    </row>
    <row r="64" spans="1:6">
      <c r="A64" s="6" t="s">
        <v>36</v>
      </c>
    </row>
    <row r="65" spans="1:6">
      <c r="A65" s="3" t="s">
        <v>37</v>
      </c>
      <c r="C65" s="4" t="n">
        <v>0</v>
      </c>
      <c r="E65" s="4" t="n">
        <v>1</v>
      </c>
    </row>
    <row r="66" spans="1:6">
      <c r="A66" s="3" t="s">
        <v>38</v>
      </c>
      <c r="C66" s="4" t="n">
        <v>0</v>
      </c>
      <c r="E66" s="4" t="n">
        <v>0</v>
      </c>
    </row>
    <row r="67" spans="1:6">
      <c r="A67" s="3" t="s">
        <v>39</v>
      </c>
      <c r="C67" s="4" t="n">
        <v>0</v>
      </c>
      <c r="E67" s="4" t="n">
        <v>0</v>
      </c>
    </row>
    <row r="68" spans="1:6">
      <c r="A68" s="3" t="s">
        <v>40</v>
      </c>
      <c r="C68" s="4" t="n">
        <v>3</v>
      </c>
      <c r="E68" s="4" t="n">
        <v>9</v>
      </c>
    </row>
    <row r="69" spans="1:6">
      <c r="A69" s="3" t="s">
        <v>500</v>
      </c>
      <c r="E69" s="4" t="n">
        <v>0</v>
      </c>
    </row>
    <row r="70" spans="1:6">
      <c r="A70" s="3" t="s">
        <v>42</v>
      </c>
      <c r="C70" s="4" t="n">
        <v>3</v>
      </c>
      <c r="E70" s="4" t="n">
        <v>10</v>
      </c>
    </row>
    <row r="71" spans="1:6">
      <c r="A71" s="3" t="s">
        <v>43</v>
      </c>
      <c r="C71" s="4" t="n">
        <v>5</v>
      </c>
      <c r="E71" s="4" t="n">
        <v>14</v>
      </c>
    </row>
    <row r="72" spans="1:6">
      <c r="A72" s="3" t="s">
        <v>44</v>
      </c>
      <c r="C72" s="4" t="n">
        <v>0</v>
      </c>
      <c r="E72" s="4" t="n">
        <v>0</v>
      </c>
    </row>
    <row r="73" spans="1:6">
      <c r="A73" s="3" t="s">
        <v>45</v>
      </c>
      <c r="C73" s="4" t="n">
        <v>0</v>
      </c>
      <c r="E73" s="4" t="n">
        <v>0</v>
      </c>
    </row>
    <row r="74" spans="1:6">
      <c r="A74" s="3" t="s">
        <v>501</v>
      </c>
      <c r="C74" s="4" t="n">
        <v>0</v>
      </c>
      <c r="E74" s="4" t="n">
        <v>0</v>
      </c>
    </row>
    <row r="75" spans="1:6">
      <c r="A75" s="3" t="s">
        <v>46</v>
      </c>
      <c r="C75" s="4" t="n">
        <v>5</v>
      </c>
      <c r="E75" s="4" t="n">
        <v>14</v>
      </c>
    </row>
    <row r="76" spans="1:6">
      <c r="A76" s="3" t="s">
        <v>48</v>
      </c>
      <c r="C76" s="4" t="n">
        <v>-1</v>
      </c>
      <c r="E76" s="4" t="n">
        <v>-3</v>
      </c>
    </row>
    <row r="77" spans="1:6">
      <c r="A77" s="3" t="s">
        <v>49</v>
      </c>
      <c r="C77" s="4" t="n">
        <v>4</v>
      </c>
      <c r="E77" s="4" t="n">
        <v>11</v>
      </c>
    </row>
    <row r="78" spans="1:6">
      <c r="A78" s="3" t="s">
        <v>505</v>
      </c>
    </row>
    <row r="79" spans="1:6">
      <c r="A79" s="6" t="s">
        <v>31</v>
      </c>
    </row>
    <row r="80" spans="1:6">
      <c r="A80" s="3" t="s">
        <v>32</v>
      </c>
      <c r="C80" s="4" t="n">
        <v>-8</v>
      </c>
      <c r="E80" s="4" t="n">
        <v>-20</v>
      </c>
    </row>
    <row r="81" spans="1:6">
      <c r="A81" s="3" t="s">
        <v>34</v>
      </c>
      <c r="C81" s="4" t="n">
        <v>0</v>
      </c>
      <c r="E81" s="4" t="n">
        <v>-3</v>
      </c>
    </row>
    <row r="82" spans="1:6">
      <c r="A82" s="3" t="s">
        <v>35</v>
      </c>
      <c r="C82" s="4" t="n">
        <v>-8</v>
      </c>
      <c r="E82" s="4" t="n">
        <v>-23</v>
      </c>
    </row>
    <row r="83" spans="1:6">
      <c r="A83" s="6" t="s">
        <v>36</v>
      </c>
    </row>
    <row r="84" spans="1:6">
      <c r="A84" s="3" t="s">
        <v>37</v>
      </c>
      <c r="C84" s="4" t="n">
        <v>-7</v>
      </c>
      <c r="E84" s="4" t="n">
        <v>-20</v>
      </c>
    </row>
    <row r="85" spans="1:6">
      <c r="A85" s="3" t="s">
        <v>38</v>
      </c>
      <c r="C85" s="4" t="n">
        <v>0</v>
      </c>
      <c r="E85" s="4" t="n">
        <v>0</v>
      </c>
    </row>
    <row r="86" spans="1:6">
      <c r="A86" s="3" t="s">
        <v>39</v>
      </c>
      <c r="C86" s="4" t="n">
        <v>0</v>
      </c>
      <c r="E86" s="4" t="n">
        <v>0</v>
      </c>
    </row>
    <row r="87" spans="1:6">
      <c r="A87" s="3" t="s">
        <v>40</v>
      </c>
      <c r="C87" s="4" t="n">
        <v>5</v>
      </c>
      <c r="E87" s="4" t="n">
        <v>16</v>
      </c>
    </row>
    <row r="88" spans="1:6">
      <c r="A88" s="3" t="s">
        <v>500</v>
      </c>
      <c r="E88" s="4" t="n">
        <v>-5</v>
      </c>
    </row>
    <row r="89" spans="1:6">
      <c r="A89" s="3" t="s">
        <v>42</v>
      </c>
      <c r="C89" s="4" t="n">
        <v>-2</v>
      </c>
      <c r="E89" s="4" t="n">
        <v>-9</v>
      </c>
    </row>
    <row r="90" spans="1:6">
      <c r="A90" s="3" t="s">
        <v>43</v>
      </c>
      <c r="C90" s="4" t="n">
        <v>-6</v>
      </c>
      <c r="E90" s="4" t="n">
        <v>-14</v>
      </c>
    </row>
    <row r="91" spans="1:6">
      <c r="A91" s="3" t="s">
        <v>44</v>
      </c>
      <c r="C91" s="4" t="n">
        <v>-3</v>
      </c>
      <c r="E91" s="4" t="n">
        <v>-9</v>
      </c>
    </row>
    <row r="92" spans="1:6">
      <c r="A92" s="3" t="s">
        <v>45</v>
      </c>
      <c r="C92" s="4" t="n">
        <v>0</v>
      </c>
      <c r="E92" s="4" t="n">
        <v>-1</v>
      </c>
    </row>
    <row r="93" spans="1:6">
      <c r="A93" s="3" t="s">
        <v>501</v>
      </c>
      <c r="C93" s="4" t="n">
        <v>-87</v>
      </c>
      <c r="E93" s="4" t="n">
        <v>-236</v>
      </c>
    </row>
    <row r="94" spans="1:6">
      <c r="A94" s="3" t="s">
        <v>46</v>
      </c>
      <c r="C94" s="4" t="n">
        <v>-96</v>
      </c>
      <c r="E94" s="4" t="n">
        <v>-260</v>
      </c>
    </row>
    <row r="95" spans="1:6">
      <c r="A95" s="3" t="s">
        <v>48</v>
      </c>
      <c r="C95" s="4" t="n">
        <v>0</v>
      </c>
      <c r="E95" s="4" t="n">
        <v>0</v>
      </c>
    </row>
    <row r="96" spans="1:6">
      <c r="A96" s="3" t="s">
        <v>49</v>
      </c>
      <c r="C96" s="7" t="n">
        <v>-96</v>
      </c>
      <c r="E96" s="7" t="n">
        <v>-260</v>
      </c>
    </row>
    <row r="97" spans="1:6">
      <c r="A97" t="n"/>
    </row>
    <row r="98" spans="1:6">
      <c r="A98" s="3" t="s">
        <v>33</v>
      </c>
      <c r="B98" s="3" t="s">
        <v>62</v>
      </c>
    </row>
  </sheetData>
  <mergeCells count="5">
    <mergeCell ref="A1:B2"/>
    <mergeCell ref="C1:D1"/>
    <mergeCell ref="E1:F1"/>
    <mergeCell ref="A97:E97"/>
    <mergeCell ref="B98:E9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506</v>
      </c>
      <c r="C1" s="2" t="s">
        <v>2</v>
      </c>
      <c r="D1" s="2" t="s">
        <v>65</v>
      </c>
      <c r="F1" s="2" t="s">
        <v>30</v>
      </c>
      <c r="G1" s="2" t="s">
        <v>507</v>
      </c>
    </row>
    <row r="2" spans="1:7">
      <c r="A2" s="6" t="s">
        <v>508</v>
      </c>
    </row>
    <row r="3" spans="1:7">
      <c r="A3" s="3" t="s">
        <v>67</v>
      </c>
      <c r="C3" s="7" t="n">
        <v>11</v>
      </c>
      <c r="D3" s="7" t="n">
        <v>19</v>
      </c>
      <c r="E3" s="3" t="s">
        <v>33</v>
      </c>
      <c r="F3" s="7" t="n">
        <v>4</v>
      </c>
      <c r="G3" s="7" t="n">
        <v>23</v>
      </c>
    </row>
    <row r="4" spans="1:7">
      <c r="A4" s="6" t="s">
        <v>68</v>
      </c>
    </row>
    <row r="5" spans="1:7">
      <c r="A5" s="3" t="s">
        <v>69</v>
      </c>
      <c r="C5" s="4" t="n">
        <v>132</v>
      </c>
      <c r="D5" s="4" t="n">
        <v>122</v>
      </c>
      <c r="E5" s="3" t="s">
        <v>33</v>
      </c>
    </row>
    <row r="6" spans="1:7">
      <c r="A6" s="3" t="s">
        <v>32</v>
      </c>
      <c r="C6" s="4" t="n">
        <v>80</v>
      </c>
      <c r="D6" s="4" t="n">
        <v>69</v>
      </c>
      <c r="E6" s="3" t="s">
        <v>33</v>
      </c>
    </row>
    <row r="7" spans="1:7">
      <c r="A7" s="3" t="s">
        <v>70</v>
      </c>
      <c r="C7" s="4" t="n">
        <v>0</v>
      </c>
      <c r="D7" s="4" t="n">
        <v>18</v>
      </c>
      <c r="E7" s="3" t="s">
        <v>33</v>
      </c>
    </row>
    <row r="8" spans="1:7">
      <c r="A8" s="3" t="s">
        <v>71</v>
      </c>
      <c r="C8" s="4" t="n">
        <v>8</v>
      </c>
      <c r="D8" s="4" t="n">
        <v>7</v>
      </c>
      <c r="E8" s="3" t="s">
        <v>33</v>
      </c>
    </row>
    <row r="9" spans="1:7">
      <c r="A9" s="3" t="s">
        <v>72</v>
      </c>
      <c r="C9" s="4" t="n">
        <v>231</v>
      </c>
      <c r="D9" s="4" t="n">
        <v>235</v>
      </c>
      <c r="E9" s="3" t="s">
        <v>33</v>
      </c>
    </row>
    <row r="10" spans="1:7">
      <c r="A10" s="3" t="s">
        <v>509</v>
      </c>
      <c r="C10" s="4" t="n">
        <v>3432</v>
      </c>
      <c r="D10" s="4" t="n">
        <v>3306</v>
      </c>
      <c r="E10" s="3" t="s">
        <v>33</v>
      </c>
    </row>
    <row r="11" spans="1:7">
      <c r="A11" s="3" t="s">
        <v>74</v>
      </c>
      <c r="C11" s="4" t="n">
        <v>952</v>
      </c>
      <c r="D11" s="4" t="n">
        <v>973</v>
      </c>
      <c r="E11" s="3" t="s">
        <v>33</v>
      </c>
    </row>
    <row r="12" spans="1:7">
      <c r="A12" s="3" t="s">
        <v>75</v>
      </c>
      <c r="C12" s="4" t="n">
        <v>157</v>
      </c>
      <c r="D12" s="4" t="n">
        <v>164</v>
      </c>
      <c r="E12" s="3" t="s">
        <v>33</v>
      </c>
    </row>
    <row r="13" spans="1:7">
      <c r="A13" s="3" t="s">
        <v>76</v>
      </c>
      <c r="C13" s="4" t="n">
        <v>56</v>
      </c>
      <c r="D13" s="4" t="n">
        <v>57</v>
      </c>
      <c r="E13" s="3" t="s">
        <v>33</v>
      </c>
    </row>
    <row r="14" spans="1:7">
      <c r="A14" s="3" t="s">
        <v>510</v>
      </c>
      <c r="C14" s="4" t="n">
        <v>0</v>
      </c>
      <c r="D14" s="4" t="n">
        <v>0</v>
      </c>
      <c r="E14" s="3" t="s">
        <v>33</v>
      </c>
    </row>
    <row r="15" spans="1:7">
      <c r="A15" s="3" t="s">
        <v>511</v>
      </c>
      <c r="C15" s="4" t="n">
        <v>0</v>
      </c>
      <c r="D15" s="4" t="n">
        <v>0</v>
      </c>
      <c r="E15" s="3" t="s">
        <v>33</v>
      </c>
    </row>
    <row r="16" spans="1:7">
      <c r="A16" s="3" t="s">
        <v>77</v>
      </c>
      <c r="C16" s="4" t="n">
        <v>23</v>
      </c>
      <c r="D16" s="4" t="n">
        <v>30</v>
      </c>
      <c r="E16" s="3" t="s">
        <v>33</v>
      </c>
    </row>
    <row r="17" spans="1:7">
      <c r="A17" s="3" t="s">
        <v>78</v>
      </c>
      <c r="C17" s="4" t="n">
        <v>4851</v>
      </c>
      <c r="D17" s="4" t="n">
        <v>4765</v>
      </c>
      <c r="E17" s="3" t="s">
        <v>33</v>
      </c>
    </row>
    <row r="18" spans="1:7">
      <c r="A18" s="6" t="s">
        <v>79</v>
      </c>
    </row>
    <row r="19" spans="1:7">
      <c r="A19" s="3" t="s">
        <v>69</v>
      </c>
      <c r="C19" s="4" t="n">
        <v>85</v>
      </c>
      <c r="D19" s="4" t="n">
        <v>126</v>
      </c>
      <c r="E19" s="3" t="s">
        <v>33</v>
      </c>
    </row>
    <row r="20" spans="1:7">
      <c r="A20" s="3" t="s">
        <v>32</v>
      </c>
      <c r="C20" s="4" t="n">
        <v>52</v>
      </c>
      <c r="D20" s="4" t="n">
        <v>53</v>
      </c>
      <c r="E20" s="3" t="s">
        <v>33</v>
      </c>
    </row>
    <row r="21" spans="1:7">
      <c r="A21" s="3" t="s">
        <v>80</v>
      </c>
      <c r="C21" s="4" t="n">
        <v>65</v>
      </c>
      <c r="D21" s="4" t="n">
        <v>28</v>
      </c>
      <c r="E21" s="3" t="s">
        <v>33</v>
      </c>
    </row>
    <row r="22" spans="1:7">
      <c r="A22" s="3" t="s">
        <v>81</v>
      </c>
      <c r="C22" s="4" t="n">
        <v>64</v>
      </c>
      <c r="D22" s="4" t="n">
        <v>79</v>
      </c>
      <c r="E22" s="3" t="s">
        <v>33</v>
      </c>
    </row>
    <row r="23" spans="1:7">
      <c r="A23" s="3" t="s">
        <v>82</v>
      </c>
      <c r="C23" s="4" t="n">
        <v>266</v>
      </c>
      <c r="D23" s="4" t="n">
        <v>286</v>
      </c>
      <c r="E23" s="3" t="s">
        <v>33</v>
      </c>
    </row>
    <row r="24" spans="1:7">
      <c r="A24" s="3" t="s">
        <v>512</v>
      </c>
      <c r="C24" s="4" t="n">
        <v>0</v>
      </c>
      <c r="D24" s="4" t="n">
        <v>0</v>
      </c>
      <c r="E24" s="3" t="s">
        <v>33</v>
      </c>
    </row>
    <row r="25" spans="1:7">
      <c r="A25" s="3" t="s">
        <v>280</v>
      </c>
      <c r="C25" s="4" t="n">
        <v>49</v>
      </c>
      <c r="D25" s="4" t="n">
        <v>45</v>
      </c>
      <c r="E25" s="3" t="s">
        <v>33</v>
      </c>
    </row>
    <row r="26" spans="1:7">
      <c r="A26" s="3" t="s">
        <v>513</v>
      </c>
      <c r="C26" s="4" t="n">
        <v>2569</v>
      </c>
      <c r="D26" s="4" t="n">
        <v>2544</v>
      </c>
      <c r="E26" s="3" t="s">
        <v>33</v>
      </c>
    </row>
    <row r="27" spans="1:7">
      <c r="A27" s="3" t="s">
        <v>514</v>
      </c>
      <c r="C27" s="4" t="n">
        <v>1883</v>
      </c>
      <c r="D27" s="4" t="n">
        <v>1455</v>
      </c>
      <c r="E27" s="3" t="s">
        <v>33</v>
      </c>
    </row>
    <row r="28" spans="1:7">
      <c r="A28" s="3" t="s">
        <v>515</v>
      </c>
      <c r="C28" s="4" t="n">
        <v>84</v>
      </c>
      <c r="D28" s="4" t="n">
        <v>435</v>
      </c>
      <c r="E28" s="3" t="s">
        <v>33</v>
      </c>
    </row>
    <row r="29" spans="1:7">
      <c r="A29" s="3" t="s">
        <v>92</v>
      </c>
      <c r="C29" s="4" t="n">
        <v>4851</v>
      </c>
      <c r="D29" s="4" t="n">
        <v>4765</v>
      </c>
      <c r="E29" s="3" t="s">
        <v>33</v>
      </c>
    </row>
    <row r="30" spans="1:7">
      <c r="A30" s="3" t="s">
        <v>502</v>
      </c>
    </row>
    <row r="31" spans="1:7">
      <c r="A31" s="6" t="s">
        <v>508</v>
      </c>
    </row>
    <row r="32" spans="1:7">
      <c r="A32" s="3" t="s">
        <v>67</v>
      </c>
      <c r="C32" s="4" t="n">
        <v>7</v>
      </c>
      <c r="D32" s="4" t="n">
        <v>0</v>
      </c>
      <c r="E32" s="3" t="s">
        <v>33</v>
      </c>
    </row>
    <row r="33" spans="1:7">
      <c r="A33" s="6" t="s">
        <v>68</v>
      </c>
    </row>
    <row r="34" spans="1:7">
      <c r="A34" s="3" t="s">
        <v>69</v>
      </c>
      <c r="C34" s="4" t="n">
        <v>0</v>
      </c>
      <c r="D34" s="4" t="n">
        <v>0</v>
      </c>
      <c r="E34" s="3" t="s">
        <v>33</v>
      </c>
    </row>
    <row r="35" spans="1:7">
      <c r="A35" s="3" t="s">
        <v>32</v>
      </c>
      <c r="C35" s="4" t="n">
        <v>2</v>
      </c>
      <c r="D35" s="4" t="n">
        <v>3</v>
      </c>
      <c r="E35" s="3" t="s">
        <v>33</v>
      </c>
    </row>
    <row r="36" spans="1:7">
      <c r="A36" s="3" t="s">
        <v>70</v>
      </c>
      <c r="B36" s="3" t="s">
        <v>33</v>
      </c>
      <c r="D36" s="4" t="n">
        <v>0</v>
      </c>
    </row>
    <row r="37" spans="1:7">
      <c r="A37" s="3" t="s">
        <v>71</v>
      </c>
      <c r="C37" s="4" t="n">
        <v>5</v>
      </c>
      <c r="D37" s="4" t="n">
        <v>3</v>
      </c>
      <c r="E37" s="3" t="s">
        <v>33</v>
      </c>
    </row>
    <row r="38" spans="1:7">
      <c r="A38" s="3" t="s">
        <v>72</v>
      </c>
      <c r="C38" s="4" t="n">
        <v>14</v>
      </c>
      <c r="D38" s="4" t="n">
        <v>6</v>
      </c>
      <c r="E38" s="3" t="s">
        <v>33</v>
      </c>
    </row>
    <row r="39" spans="1:7">
      <c r="A39" s="3" t="s">
        <v>509</v>
      </c>
      <c r="C39" s="4" t="n">
        <v>0</v>
      </c>
      <c r="D39" s="4" t="n">
        <v>1</v>
      </c>
      <c r="E39" s="3" t="s">
        <v>33</v>
      </c>
    </row>
    <row r="40" spans="1:7">
      <c r="A40" s="3" t="s">
        <v>74</v>
      </c>
      <c r="C40" s="4" t="n">
        <v>0</v>
      </c>
      <c r="D40" s="4" t="n">
        <v>0</v>
      </c>
      <c r="E40" s="3" t="s">
        <v>33</v>
      </c>
    </row>
    <row r="41" spans="1:7">
      <c r="A41" s="3" t="s">
        <v>75</v>
      </c>
      <c r="C41" s="4" t="n">
        <v>0</v>
      </c>
      <c r="D41" s="4" t="n">
        <v>0</v>
      </c>
      <c r="E41" s="3" t="s">
        <v>33</v>
      </c>
    </row>
    <row r="42" spans="1:7">
      <c r="A42" s="3" t="s">
        <v>76</v>
      </c>
      <c r="C42" s="4" t="n">
        <v>0</v>
      </c>
      <c r="D42" s="4" t="n">
        <v>0</v>
      </c>
      <c r="E42" s="3" t="s">
        <v>33</v>
      </c>
    </row>
    <row r="43" spans="1:7">
      <c r="A43" s="3" t="s">
        <v>510</v>
      </c>
      <c r="C43" s="4" t="n">
        <v>4814</v>
      </c>
      <c r="D43" s="4" t="n">
        <v>4233</v>
      </c>
      <c r="E43" s="3" t="s">
        <v>33</v>
      </c>
    </row>
    <row r="44" spans="1:7">
      <c r="A44" s="3" t="s">
        <v>511</v>
      </c>
      <c r="C44" s="4" t="n">
        <v>0</v>
      </c>
      <c r="D44" s="4" t="n">
        <v>0</v>
      </c>
      <c r="E44" s="3" t="s">
        <v>33</v>
      </c>
    </row>
    <row r="45" spans="1:7">
      <c r="A45" s="3" t="s">
        <v>77</v>
      </c>
      <c r="C45" s="4" t="n">
        <v>1</v>
      </c>
      <c r="D45" s="4" t="n">
        <v>0</v>
      </c>
      <c r="E45" s="3" t="s">
        <v>33</v>
      </c>
    </row>
    <row r="46" spans="1:7">
      <c r="A46" s="3" t="s">
        <v>78</v>
      </c>
      <c r="C46" s="4" t="n">
        <v>4829</v>
      </c>
      <c r="D46" s="4" t="n">
        <v>4240</v>
      </c>
      <c r="E46" s="3" t="s">
        <v>33</v>
      </c>
    </row>
    <row r="47" spans="1:7">
      <c r="A47" s="6" t="s">
        <v>79</v>
      </c>
    </row>
    <row r="48" spans="1:7">
      <c r="A48" s="3" t="s">
        <v>69</v>
      </c>
      <c r="C48" s="4" t="n">
        <v>2</v>
      </c>
      <c r="D48" s="4" t="n">
        <v>6</v>
      </c>
      <c r="E48" s="3" t="s">
        <v>33</v>
      </c>
    </row>
    <row r="49" spans="1:7">
      <c r="A49" s="3" t="s">
        <v>32</v>
      </c>
      <c r="C49" s="4" t="n">
        <v>4</v>
      </c>
      <c r="D49" s="4" t="n">
        <v>3</v>
      </c>
      <c r="E49" s="3" t="s">
        <v>33</v>
      </c>
    </row>
    <row r="50" spans="1:7">
      <c r="A50" s="3" t="s">
        <v>80</v>
      </c>
      <c r="C50" s="4" t="n">
        <v>65</v>
      </c>
      <c r="D50" s="4" t="n">
        <v>28</v>
      </c>
      <c r="E50" s="3" t="s">
        <v>33</v>
      </c>
    </row>
    <row r="51" spans="1:7">
      <c r="A51" s="3" t="s">
        <v>81</v>
      </c>
      <c r="C51" s="4" t="n">
        <v>21</v>
      </c>
      <c r="D51" s="4" t="n">
        <v>21</v>
      </c>
      <c r="E51" s="3" t="s">
        <v>33</v>
      </c>
    </row>
    <row r="52" spans="1:7">
      <c r="A52" s="3" t="s">
        <v>82</v>
      </c>
      <c r="C52" s="4" t="n">
        <v>92</v>
      </c>
      <c r="D52" s="4" t="n">
        <v>58</v>
      </c>
      <c r="E52" s="3" t="s">
        <v>33</v>
      </c>
    </row>
    <row r="53" spans="1:7">
      <c r="A53" s="3" t="s">
        <v>512</v>
      </c>
      <c r="C53" s="4" t="n">
        <v>292</v>
      </c>
      <c r="D53" s="4" t="n">
        <v>191</v>
      </c>
      <c r="E53" s="3" t="s">
        <v>33</v>
      </c>
    </row>
    <row r="54" spans="1:7">
      <c r="A54" s="3" t="s">
        <v>280</v>
      </c>
      <c r="C54" s="4" t="n">
        <v>0</v>
      </c>
      <c r="D54" s="4" t="n">
        <v>0</v>
      </c>
      <c r="E54" s="3" t="s">
        <v>33</v>
      </c>
    </row>
    <row r="55" spans="1:7">
      <c r="A55" s="3" t="s">
        <v>513</v>
      </c>
      <c r="C55" s="4" t="n">
        <v>2561</v>
      </c>
      <c r="D55" s="4" t="n">
        <v>2536</v>
      </c>
      <c r="E55" s="3" t="s">
        <v>33</v>
      </c>
    </row>
    <row r="56" spans="1:7">
      <c r="A56" s="3" t="s">
        <v>514</v>
      </c>
      <c r="C56" s="4" t="n">
        <v>1884</v>
      </c>
      <c r="D56" s="4" t="n">
        <v>1455</v>
      </c>
      <c r="E56" s="3" t="s">
        <v>33</v>
      </c>
    </row>
    <row r="57" spans="1:7">
      <c r="A57" s="3" t="s">
        <v>515</v>
      </c>
      <c r="C57" s="4" t="n">
        <v>0</v>
      </c>
      <c r="D57" s="4" t="n">
        <v>0</v>
      </c>
      <c r="E57" s="3" t="s">
        <v>33</v>
      </c>
    </row>
    <row r="58" spans="1:7">
      <c r="A58" s="3" t="s">
        <v>92</v>
      </c>
      <c r="C58" s="4" t="n">
        <v>4829</v>
      </c>
      <c r="D58" s="4" t="n">
        <v>4240</v>
      </c>
      <c r="E58" s="3" t="s">
        <v>33</v>
      </c>
    </row>
    <row r="59" spans="1:7">
      <c r="A59" s="3" t="s">
        <v>503</v>
      </c>
    </row>
    <row r="60" spans="1:7">
      <c r="A60" s="6" t="s">
        <v>508</v>
      </c>
    </row>
    <row r="61" spans="1:7">
      <c r="A61" s="3" t="s">
        <v>67</v>
      </c>
      <c r="C61" s="4" t="n">
        <v>0</v>
      </c>
      <c r="D61" s="4" t="n">
        <v>17</v>
      </c>
      <c r="E61" s="3" t="s">
        <v>33</v>
      </c>
    </row>
    <row r="62" spans="1:7">
      <c r="A62" s="6" t="s">
        <v>68</v>
      </c>
    </row>
    <row r="63" spans="1:7">
      <c r="A63" s="3" t="s">
        <v>69</v>
      </c>
      <c r="C63" s="4" t="n">
        <v>131</v>
      </c>
      <c r="D63" s="4" t="n">
        <v>121</v>
      </c>
      <c r="E63" s="3" t="s">
        <v>33</v>
      </c>
    </row>
    <row r="64" spans="1:7">
      <c r="A64" s="3" t="s">
        <v>32</v>
      </c>
      <c r="C64" s="4" t="n">
        <v>81</v>
      </c>
      <c r="D64" s="4" t="n">
        <v>66</v>
      </c>
      <c r="E64" s="3" t="s">
        <v>33</v>
      </c>
    </row>
    <row r="65" spans="1:7">
      <c r="A65" s="3" t="s">
        <v>70</v>
      </c>
      <c r="B65" s="3" t="s">
        <v>33</v>
      </c>
      <c r="D65" s="4" t="n">
        <v>18</v>
      </c>
    </row>
    <row r="66" spans="1:7">
      <c r="A66" s="3" t="s">
        <v>71</v>
      </c>
      <c r="C66" s="4" t="n">
        <v>5</v>
      </c>
      <c r="D66" s="4" t="n">
        <v>4</v>
      </c>
      <c r="E66" s="3" t="s">
        <v>33</v>
      </c>
    </row>
    <row r="67" spans="1:7">
      <c r="A67" s="3" t="s">
        <v>72</v>
      </c>
      <c r="C67" s="4" t="n">
        <v>217</v>
      </c>
      <c r="D67" s="4" t="n">
        <v>226</v>
      </c>
      <c r="E67" s="3" t="s">
        <v>33</v>
      </c>
    </row>
    <row r="68" spans="1:7">
      <c r="A68" s="3" t="s">
        <v>509</v>
      </c>
      <c r="C68" s="4" t="n">
        <v>2778</v>
      </c>
      <c r="D68" s="4" t="n">
        <v>2639</v>
      </c>
      <c r="E68" s="3" t="s">
        <v>33</v>
      </c>
    </row>
    <row r="69" spans="1:7">
      <c r="A69" s="3" t="s">
        <v>74</v>
      </c>
      <c r="C69" s="4" t="n">
        <v>577</v>
      </c>
      <c r="D69" s="4" t="n">
        <v>590</v>
      </c>
      <c r="E69" s="3" t="s">
        <v>33</v>
      </c>
    </row>
    <row r="70" spans="1:7">
      <c r="A70" s="3" t="s">
        <v>75</v>
      </c>
      <c r="C70" s="4" t="n">
        <v>63</v>
      </c>
      <c r="D70" s="4" t="n">
        <v>48</v>
      </c>
      <c r="E70" s="3" t="s">
        <v>33</v>
      </c>
    </row>
    <row r="71" spans="1:7">
      <c r="A71" s="3" t="s">
        <v>76</v>
      </c>
      <c r="C71" s="4" t="n">
        <v>42</v>
      </c>
      <c r="D71" s="4" t="n">
        <v>43</v>
      </c>
      <c r="E71" s="3" t="s">
        <v>33</v>
      </c>
    </row>
    <row r="72" spans="1:7">
      <c r="A72" s="3" t="s">
        <v>510</v>
      </c>
      <c r="C72" s="4" t="n">
        <v>142</v>
      </c>
      <c r="D72" s="4" t="n">
        <v>152</v>
      </c>
      <c r="E72" s="3" t="s">
        <v>33</v>
      </c>
    </row>
    <row r="73" spans="1:7">
      <c r="A73" s="3" t="s">
        <v>511</v>
      </c>
      <c r="C73" s="4" t="n">
        <v>184</v>
      </c>
      <c r="D73" s="4" t="n">
        <v>196</v>
      </c>
      <c r="E73" s="3" t="s">
        <v>33</v>
      </c>
    </row>
    <row r="74" spans="1:7">
      <c r="A74" s="3" t="s">
        <v>77</v>
      </c>
      <c r="C74" s="4" t="n">
        <v>22</v>
      </c>
      <c r="D74" s="4" t="n">
        <v>30</v>
      </c>
      <c r="E74" s="3" t="s">
        <v>33</v>
      </c>
    </row>
    <row r="75" spans="1:7">
      <c r="A75" s="3" t="s">
        <v>78</v>
      </c>
      <c r="C75" s="4" t="n">
        <v>4025</v>
      </c>
      <c r="D75" s="4" t="n">
        <v>3924</v>
      </c>
      <c r="E75" s="3" t="s">
        <v>33</v>
      </c>
    </row>
    <row r="76" spans="1:7">
      <c r="A76" s="6" t="s">
        <v>79</v>
      </c>
    </row>
    <row r="77" spans="1:7">
      <c r="A77" s="3" t="s">
        <v>69</v>
      </c>
      <c r="C77" s="4" t="n">
        <v>83</v>
      </c>
      <c r="D77" s="4" t="n">
        <v>120</v>
      </c>
      <c r="E77" s="3" t="s">
        <v>33</v>
      </c>
    </row>
    <row r="78" spans="1:7">
      <c r="A78" s="3" t="s">
        <v>32</v>
      </c>
      <c r="C78" s="4" t="n">
        <v>53</v>
      </c>
      <c r="D78" s="4" t="n">
        <v>50</v>
      </c>
      <c r="E78" s="3" t="s">
        <v>33</v>
      </c>
    </row>
    <row r="79" spans="1:7">
      <c r="A79" s="3" t="s">
        <v>80</v>
      </c>
      <c r="C79" s="4" t="n">
        <v>0</v>
      </c>
      <c r="D79" s="4" t="n">
        <v>0</v>
      </c>
      <c r="E79" s="3" t="s">
        <v>33</v>
      </c>
    </row>
    <row r="80" spans="1:7">
      <c r="A80" s="3" t="s">
        <v>81</v>
      </c>
      <c r="C80" s="4" t="n">
        <v>44</v>
      </c>
      <c r="D80" s="4" t="n">
        <v>60</v>
      </c>
      <c r="E80" s="3" t="s">
        <v>33</v>
      </c>
    </row>
    <row r="81" spans="1:7">
      <c r="A81" s="3" t="s">
        <v>82</v>
      </c>
      <c r="C81" s="4" t="n">
        <v>180</v>
      </c>
      <c r="D81" s="4" t="n">
        <v>230</v>
      </c>
      <c r="E81" s="3" t="s">
        <v>33</v>
      </c>
    </row>
    <row r="82" spans="1:7">
      <c r="A82" s="3" t="s">
        <v>512</v>
      </c>
      <c r="C82" s="4" t="n">
        <v>0</v>
      </c>
      <c r="D82" s="4" t="n">
        <v>5</v>
      </c>
      <c r="E82" s="3" t="s">
        <v>33</v>
      </c>
    </row>
    <row r="83" spans="1:7">
      <c r="A83" s="3" t="s">
        <v>280</v>
      </c>
      <c r="C83" s="4" t="n">
        <v>57</v>
      </c>
      <c r="D83" s="4" t="n">
        <v>54</v>
      </c>
      <c r="E83" s="3" t="s">
        <v>33</v>
      </c>
    </row>
    <row r="84" spans="1:7">
      <c r="A84" s="3" t="s">
        <v>513</v>
      </c>
      <c r="C84" s="4" t="n">
        <v>8</v>
      </c>
      <c r="D84" s="4" t="n">
        <v>8</v>
      </c>
      <c r="E84" s="3" t="s">
        <v>33</v>
      </c>
    </row>
    <row r="85" spans="1:7">
      <c r="A85" s="3" t="s">
        <v>514</v>
      </c>
      <c r="C85" s="4" t="n">
        <v>3780</v>
      </c>
      <c r="D85" s="4" t="n">
        <v>3598</v>
      </c>
      <c r="E85" s="3" t="s">
        <v>33</v>
      </c>
    </row>
    <row r="86" spans="1:7">
      <c r="A86" s="3" t="s">
        <v>515</v>
      </c>
      <c r="C86" s="4" t="n">
        <v>0</v>
      </c>
      <c r="D86" s="4" t="n">
        <v>29</v>
      </c>
      <c r="E86" s="3" t="s">
        <v>33</v>
      </c>
    </row>
    <row r="87" spans="1:7">
      <c r="A87" s="3" t="s">
        <v>92</v>
      </c>
      <c r="C87" s="4" t="n">
        <v>4025</v>
      </c>
      <c r="D87" s="4" t="n">
        <v>3924</v>
      </c>
      <c r="E87" s="3" t="s">
        <v>33</v>
      </c>
    </row>
    <row r="88" spans="1:7">
      <c r="A88" s="3" t="s">
        <v>504</v>
      </c>
    </row>
    <row r="89" spans="1:7">
      <c r="A89" s="6" t="s">
        <v>508</v>
      </c>
    </row>
    <row r="90" spans="1:7">
      <c r="A90" s="3" t="s">
        <v>67</v>
      </c>
      <c r="C90" s="4" t="n">
        <v>4</v>
      </c>
      <c r="D90" s="4" t="n">
        <v>2</v>
      </c>
      <c r="E90" s="3" t="s">
        <v>33</v>
      </c>
    </row>
    <row r="91" spans="1:7">
      <c r="A91" s="6" t="s">
        <v>68</v>
      </c>
    </row>
    <row r="92" spans="1:7">
      <c r="A92" s="3" t="s">
        <v>69</v>
      </c>
      <c r="C92" s="4" t="n">
        <v>1</v>
      </c>
      <c r="D92" s="4" t="n">
        <v>1</v>
      </c>
      <c r="E92" s="3" t="s">
        <v>33</v>
      </c>
    </row>
    <row r="93" spans="1:7">
      <c r="A93" s="3" t="s">
        <v>32</v>
      </c>
      <c r="C93" s="4" t="n">
        <v>2</v>
      </c>
      <c r="D93" s="4" t="n">
        <v>0</v>
      </c>
      <c r="E93" s="3" t="s">
        <v>33</v>
      </c>
    </row>
    <row r="94" spans="1:7">
      <c r="A94" s="3" t="s">
        <v>70</v>
      </c>
      <c r="B94" s="3" t="s">
        <v>33</v>
      </c>
      <c r="D94" s="4" t="n">
        <v>0</v>
      </c>
    </row>
    <row r="95" spans="1:7">
      <c r="A95" s="3" t="s">
        <v>71</v>
      </c>
      <c r="C95" s="4" t="n">
        <v>0</v>
      </c>
      <c r="D95" s="4" t="n">
        <v>0</v>
      </c>
      <c r="E95" s="3" t="s">
        <v>33</v>
      </c>
    </row>
    <row r="96" spans="1:7">
      <c r="A96" s="3" t="s">
        <v>72</v>
      </c>
      <c r="C96" s="4" t="n">
        <v>7</v>
      </c>
      <c r="D96" s="4" t="n">
        <v>3</v>
      </c>
      <c r="E96" s="3" t="s">
        <v>33</v>
      </c>
    </row>
    <row r="97" spans="1:7">
      <c r="A97" s="3" t="s">
        <v>509</v>
      </c>
      <c r="C97" s="4" t="n">
        <v>179</v>
      </c>
      <c r="D97" s="4" t="n">
        <v>188</v>
      </c>
      <c r="E97" s="3" t="s">
        <v>33</v>
      </c>
    </row>
    <row r="98" spans="1:7">
      <c r="A98" s="3" t="s">
        <v>74</v>
      </c>
      <c r="C98" s="4" t="n">
        <v>0</v>
      </c>
      <c r="D98" s="4" t="n">
        <v>0</v>
      </c>
      <c r="E98" s="3" t="s">
        <v>33</v>
      </c>
    </row>
    <row r="99" spans="1:7">
      <c r="A99" s="3" t="s">
        <v>75</v>
      </c>
      <c r="C99" s="4" t="n">
        <v>0</v>
      </c>
      <c r="D99" s="4" t="n">
        <v>0</v>
      </c>
      <c r="E99" s="3" t="s">
        <v>33</v>
      </c>
    </row>
    <row r="100" spans="1:7">
      <c r="A100" s="3" t="s">
        <v>76</v>
      </c>
      <c r="C100" s="4" t="n">
        <v>0</v>
      </c>
      <c r="D100" s="4" t="n">
        <v>0</v>
      </c>
      <c r="E100" s="3" t="s">
        <v>33</v>
      </c>
    </row>
    <row r="101" spans="1:7">
      <c r="A101" s="3" t="s">
        <v>510</v>
      </c>
      <c r="C101" s="4" t="n">
        <v>0</v>
      </c>
      <c r="D101" s="4" t="n">
        <v>0</v>
      </c>
      <c r="E101" s="3" t="s">
        <v>33</v>
      </c>
    </row>
    <row r="102" spans="1:7">
      <c r="A102" s="3" t="s">
        <v>511</v>
      </c>
      <c r="C102" s="4" t="n">
        <v>0</v>
      </c>
      <c r="D102" s="4" t="n">
        <v>5</v>
      </c>
      <c r="E102" s="3" t="s">
        <v>33</v>
      </c>
    </row>
    <row r="103" spans="1:7">
      <c r="A103" s="3" t="s">
        <v>77</v>
      </c>
      <c r="C103" s="4" t="n">
        <v>0</v>
      </c>
      <c r="D103" s="4" t="n">
        <v>0</v>
      </c>
      <c r="E103" s="3" t="s">
        <v>33</v>
      </c>
    </row>
    <row r="104" spans="1:7">
      <c r="A104" s="3" t="s">
        <v>78</v>
      </c>
      <c r="C104" s="4" t="n">
        <v>186</v>
      </c>
      <c r="D104" s="4" t="n">
        <v>196</v>
      </c>
      <c r="E104" s="3" t="s">
        <v>33</v>
      </c>
    </row>
    <row r="105" spans="1:7">
      <c r="A105" s="6" t="s">
        <v>79</v>
      </c>
    </row>
    <row r="106" spans="1:7">
      <c r="A106" s="3" t="s">
        <v>69</v>
      </c>
      <c r="C106" s="4" t="n">
        <v>0</v>
      </c>
      <c r="D106" s="4" t="n">
        <v>0</v>
      </c>
      <c r="E106" s="3" t="s">
        <v>33</v>
      </c>
    </row>
    <row r="107" spans="1:7">
      <c r="A107" s="3" t="s">
        <v>32</v>
      </c>
      <c r="C107" s="4" t="n">
        <v>0</v>
      </c>
      <c r="D107" s="4" t="n">
        <v>0</v>
      </c>
      <c r="E107" s="3" t="s">
        <v>33</v>
      </c>
    </row>
    <row r="108" spans="1:7">
      <c r="A108" s="3" t="s">
        <v>80</v>
      </c>
      <c r="C108" s="4" t="n">
        <v>0</v>
      </c>
      <c r="D108" s="4" t="n">
        <v>0</v>
      </c>
      <c r="E108" s="3" t="s">
        <v>33</v>
      </c>
    </row>
    <row r="109" spans="1:7">
      <c r="A109" s="3" t="s">
        <v>81</v>
      </c>
      <c r="C109" s="4" t="n">
        <v>1</v>
      </c>
      <c r="D109" s="4" t="n">
        <v>0</v>
      </c>
      <c r="E109" s="3" t="s">
        <v>33</v>
      </c>
    </row>
    <row r="110" spans="1:7">
      <c r="A110" s="3" t="s">
        <v>82</v>
      </c>
      <c r="C110" s="4" t="n">
        <v>1</v>
      </c>
      <c r="D110" s="4" t="n">
        <v>0</v>
      </c>
      <c r="E110" s="3" t="s">
        <v>33</v>
      </c>
    </row>
    <row r="111" spans="1:7">
      <c r="A111" s="3" t="s">
        <v>512</v>
      </c>
      <c r="C111" s="4" t="n">
        <v>2</v>
      </c>
      <c r="D111" s="4" t="n">
        <v>0</v>
      </c>
      <c r="E111" s="3" t="s">
        <v>33</v>
      </c>
    </row>
    <row r="112" spans="1:7">
      <c r="A112" s="3" t="s">
        <v>280</v>
      </c>
      <c r="C112" s="4" t="n">
        <v>1</v>
      </c>
      <c r="D112" s="4" t="n">
        <v>1</v>
      </c>
      <c r="E112" s="3" t="s">
        <v>33</v>
      </c>
    </row>
    <row r="113" spans="1:7">
      <c r="A113" s="3" t="s">
        <v>513</v>
      </c>
      <c r="C113" s="4" t="n">
        <v>0</v>
      </c>
      <c r="D113" s="4" t="n">
        <v>0</v>
      </c>
      <c r="E113" s="3" t="s">
        <v>33</v>
      </c>
    </row>
    <row r="114" spans="1:7">
      <c r="A114" s="3" t="s">
        <v>514</v>
      </c>
      <c r="C114" s="4" t="n">
        <v>142</v>
      </c>
      <c r="D114" s="4" t="n">
        <v>152</v>
      </c>
      <c r="E114" s="3" t="s">
        <v>33</v>
      </c>
    </row>
    <row r="115" spans="1:7">
      <c r="A115" s="3" t="s">
        <v>515</v>
      </c>
      <c r="C115" s="4" t="n">
        <v>40</v>
      </c>
      <c r="D115" s="4" t="n">
        <v>43</v>
      </c>
      <c r="E115" s="3" t="s">
        <v>33</v>
      </c>
    </row>
    <row r="116" spans="1:7">
      <c r="A116" s="3" t="s">
        <v>92</v>
      </c>
      <c r="C116" s="4" t="n">
        <v>186</v>
      </c>
      <c r="D116" s="4" t="n">
        <v>196</v>
      </c>
      <c r="E116" s="3" t="s">
        <v>33</v>
      </c>
    </row>
    <row r="117" spans="1:7">
      <c r="A117" s="3" t="s">
        <v>505</v>
      </c>
    </row>
    <row r="118" spans="1:7">
      <c r="A118" s="6" t="s">
        <v>508</v>
      </c>
    </row>
    <row r="119" spans="1:7">
      <c r="A119" s="3" t="s">
        <v>67</v>
      </c>
      <c r="C119" s="4" t="n">
        <v>0</v>
      </c>
      <c r="D119" s="4" t="n">
        <v>0</v>
      </c>
      <c r="E119" s="3" t="s">
        <v>33</v>
      </c>
    </row>
    <row r="120" spans="1:7">
      <c r="A120" s="6" t="s">
        <v>68</v>
      </c>
    </row>
    <row r="121" spans="1:7">
      <c r="A121" s="3" t="s">
        <v>69</v>
      </c>
      <c r="C121" s="4" t="n">
        <v>0</v>
      </c>
      <c r="D121" s="4" t="n">
        <v>0</v>
      </c>
      <c r="E121" s="3" t="s">
        <v>33</v>
      </c>
    </row>
    <row r="122" spans="1:7">
      <c r="A122" s="3" t="s">
        <v>32</v>
      </c>
      <c r="C122" s="4" t="n">
        <v>-5</v>
      </c>
      <c r="D122" s="4" t="n">
        <v>0</v>
      </c>
      <c r="E122" s="3" t="s">
        <v>33</v>
      </c>
    </row>
    <row r="123" spans="1:7">
      <c r="A123" s="3" t="s">
        <v>70</v>
      </c>
      <c r="B123" s="3" t="s">
        <v>33</v>
      </c>
      <c r="D123" s="4" t="n">
        <v>0</v>
      </c>
    </row>
    <row r="124" spans="1:7">
      <c r="A124" s="3" t="s">
        <v>71</v>
      </c>
      <c r="C124" s="4" t="n">
        <v>-2</v>
      </c>
      <c r="D124" s="4" t="n">
        <v>0</v>
      </c>
      <c r="E124" s="3" t="s">
        <v>33</v>
      </c>
    </row>
    <row r="125" spans="1:7">
      <c r="A125" s="3" t="s">
        <v>72</v>
      </c>
      <c r="C125" s="4" t="n">
        <v>-7</v>
      </c>
      <c r="D125" s="4" t="n">
        <v>0</v>
      </c>
      <c r="E125" s="3" t="s">
        <v>33</v>
      </c>
    </row>
    <row r="126" spans="1:7">
      <c r="A126" s="3" t="s">
        <v>509</v>
      </c>
      <c r="C126" s="4" t="n">
        <v>475</v>
      </c>
      <c r="D126" s="4" t="n">
        <v>478</v>
      </c>
      <c r="E126" s="3" t="s">
        <v>33</v>
      </c>
    </row>
    <row r="127" spans="1:7">
      <c r="A127" s="3" t="s">
        <v>74</v>
      </c>
      <c r="C127" s="4" t="n">
        <v>375</v>
      </c>
      <c r="D127" s="4" t="n">
        <v>383</v>
      </c>
      <c r="E127" s="3" t="s">
        <v>33</v>
      </c>
    </row>
    <row r="128" spans="1:7">
      <c r="A128" s="3" t="s">
        <v>75</v>
      </c>
      <c r="C128" s="4" t="n">
        <v>94</v>
      </c>
      <c r="D128" s="4" t="n">
        <v>116</v>
      </c>
      <c r="E128" s="3" t="s">
        <v>33</v>
      </c>
    </row>
    <row r="129" spans="1:7">
      <c r="A129" s="3" t="s">
        <v>76</v>
      </c>
      <c r="C129" s="4" t="n">
        <v>14</v>
      </c>
      <c r="D129" s="4" t="n">
        <v>14</v>
      </c>
      <c r="E129" s="3" t="s">
        <v>33</v>
      </c>
    </row>
    <row r="130" spans="1:7">
      <c r="A130" s="3" t="s">
        <v>510</v>
      </c>
      <c r="C130" s="4" t="n">
        <v>-4956</v>
      </c>
      <c r="D130" s="4" t="n">
        <v>-4385</v>
      </c>
      <c r="E130" s="3" t="s">
        <v>33</v>
      </c>
    </row>
    <row r="131" spans="1:7">
      <c r="A131" s="3" t="s">
        <v>511</v>
      </c>
      <c r="C131" s="4" t="n">
        <v>-184</v>
      </c>
      <c r="D131" s="4" t="n">
        <v>-201</v>
      </c>
      <c r="E131" s="3" t="s">
        <v>33</v>
      </c>
    </row>
    <row r="132" spans="1:7">
      <c r="A132" s="3" t="s">
        <v>77</v>
      </c>
      <c r="C132" s="4" t="n">
        <v>0</v>
      </c>
      <c r="D132" s="4" t="n">
        <v>0</v>
      </c>
      <c r="E132" s="3" t="s">
        <v>33</v>
      </c>
    </row>
    <row r="133" spans="1:7">
      <c r="A133" s="3" t="s">
        <v>78</v>
      </c>
      <c r="C133" s="4" t="n">
        <v>-4189</v>
      </c>
      <c r="D133" s="4" t="n">
        <v>-3595</v>
      </c>
      <c r="E133" s="3" t="s">
        <v>33</v>
      </c>
    </row>
    <row r="134" spans="1:7">
      <c r="A134" s="6" t="s">
        <v>79</v>
      </c>
    </row>
    <row r="135" spans="1:7">
      <c r="A135" s="3" t="s">
        <v>69</v>
      </c>
      <c r="C135" s="4" t="n">
        <v>0</v>
      </c>
      <c r="D135" s="4" t="n">
        <v>0</v>
      </c>
      <c r="E135" s="3" t="s">
        <v>33</v>
      </c>
    </row>
    <row r="136" spans="1:7">
      <c r="A136" s="3" t="s">
        <v>32</v>
      </c>
      <c r="C136" s="4" t="n">
        <v>-5</v>
      </c>
      <c r="D136" s="4" t="n">
        <v>0</v>
      </c>
      <c r="E136" s="3" t="s">
        <v>33</v>
      </c>
    </row>
    <row r="137" spans="1:7">
      <c r="A137" s="3" t="s">
        <v>80</v>
      </c>
      <c r="C137" s="4" t="n">
        <v>0</v>
      </c>
      <c r="D137" s="4" t="n">
        <v>0</v>
      </c>
      <c r="E137" s="3" t="s">
        <v>33</v>
      </c>
    </row>
    <row r="138" spans="1:7">
      <c r="A138" s="3" t="s">
        <v>81</v>
      </c>
      <c r="C138" s="4" t="n">
        <v>-2</v>
      </c>
      <c r="D138" s="4" t="n">
        <v>-2</v>
      </c>
      <c r="E138" s="3" t="s">
        <v>33</v>
      </c>
    </row>
    <row r="139" spans="1:7">
      <c r="A139" s="3" t="s">
        <v>82</v>
      </c>
      <c r="C139" s="4" t="n">
        <v>-7</v>
      </c>
      <c r="D139" s="4" t="n">
        <v>-2</v>
      </c>
      <c r="E139" s="3" t="s">
        <v>33</v>
      </c>
    </row>
    <row r="140" spans="1:7">
      <c r="A140" s="3" t="s">
        <v>512</v>
      </c>
      <c r="C140" s="4" t="n">
        <v>-294</v>
      </c>
      <c r="D140" s="4" t="n">
        <v>-196</v>
      </c>
      <c r="E140" s="3" t="s">
        <v>33</v>
      </c>
    </row>
    <row r="141" spans="1:7">
      <c r="A141" s="3" t="s">
        <v>280</v>
      </c>
      <c r="C141" s="4" t="n">
        <v>-9</v>
      </c>
      <c r="D141" s="4" t="n">
        <v>-10</v>
      </c>
      <c r="E141" s="3" t="s">
        <v>33</v>
      </c>
    </row>
    <row r="142" spans="1:7">
      <c r="A142" s="3" t="s">
        <v>513</v>
      </c>
      <c r="C142" s="4" t="n">
        <v>0</v>
      </c>
      <c r="D142" s="4" t="n">
        <v>0</v>
      </c>
      <c r="E142" s="3" t="s">
        <v>33</v>
      </c>
    </row>
    <row r="143" spans="1:7">
      <c r="A143" s="3" t="s">
        <v>514</v>
      </c>
      <c r="C143" s="4" t="n">
        <v>-3923</v>
      </c>
      <c r="D143" s="4" t="n">
        <v>-3750</v>
      </c>
      <c r="E143" s="3" t="s">
        <v>33</v>
      </c>
    </row>
    <row r="144" spans="1:7">
      <c r="A144" s="3" t="s">
        <v>515</v>
      </c>
      <c r="C144" s="4" t="n">
        <v>44</v>
      </c>
      <c r="D144" s="4" t="n">
        <v>363</v>
      </c>
      <c r="E144" s="3" t="s">
        <v>33</v>
      </c>
    </row>
    <row r="145" spans="1:7">
      <c r="A145" s="3" t="s">
        <v>92</v>
      </c>
      <c r="C145" s="7" t="n">
        <v>-4189</v>
      </c>
      <c r="D145" s="7" t="n">
        <v>-3595</v>
      </c>
      <c r="E145" s="3" t="s">
        <v>33</v>
      </c>
    </row>
    <row r="146" spans="1:7">
      <c r="A146" t="n"/>
    </row>
    <row r="147" spans="1:7">
      <c r="A147" s="3" t="s">
        <v>33</v>
      </c>
      <c r="B147" s="3" t="s">
        <v>93</v>
      </c>
    </row>
  </sheetData>
  <mergeCells count="4">
    <mergeCell ref="A1:B1"/>
    <mergeCell ref="D1:E1"/>
    <mergeCell ref="A146:F146"/>
    <mergeCell ref="B147:F14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r="A1" s="1" t="s">
        <v>516</v>
      </c>
      <c r="C1" s="2" t="s">
        <v>1</v>
      </c>
    </row>
    <row r="2" spans="1:5">
      <c r="C2" s="2" t="s">
        <v>2</v>
      </c>
      <c r="E2" s="2" t="s">
        <v>30</v>
      </c>
    </row>
    <row r="3" spans="1:5">
      <c r="A3" s="6" t="s">
        <v>100</v>
      </c>
    </row>
    <row r="4" spans="1:5">
      <c r="A4" s="3" t="s">
        <v>517</v>
      </c>
      <c r="C4" s="7" t="n">
        <v>364</v>
      </c>
      <c r="E4" s="7" t="n">
        <v>154</v>
      </c>
    </row>
    <row r="5" spans="1:5">
      <c r="A5" s="6" t="s">
        <v>107</v>
      </c>
    </row>
    <row r="6" spans="1:5">
      <c r="A6" s="3" t="s">
        <v>108</v>
      </c>
      <c r="C6" s="4" t="n">
        <v>-234</v>
      </c>
      <c r="E6" s="4" t="n">
        <v>-116</v>
      </c>
    </row>
    <row r="7" spans="1:5">
      <c r="A7" s="3" t="s">
        <v>109</v>
      </c>
      <c r="C7" s="4" t="n">
        <v>-6</v>
      </c>
      <c r="E7" s="4" t="n">
        <v>0</v>
      </c>
    </row>
    <row r="8" spans="1:5">
      <c r="A8" s="3" t="s">
        <v>518</v>
      </c>
      <c r="C8" s="4" t="n">
        <v>0</v>
      </c>
    </row>
    <row r="9" spans="1:5">
      <c r="A9" s="3" t="s">
        <v>111</v>
      </c>
      <c r="C9" s="4" t="n">
        <v>-240</v>
      </c>
      <c r="E9" s="4" t="n">
        <v>-106</v>
      </c>
    </row>
    <row r="10" spans="1:5">
      <c r="A10" s="6" t="s">
        <v>112</v>
      </c>
    </row>
    <row r="11" spans="1:5">
      <c r="A11" s="3" t="s">
        <v>519</v>
      </c>
      <c r="C11" s="4" t="n">
        <v>71</v>
      </c>
    </row>
    <row r="12" spans="1:5">
      <c r="A12" s="3" t="s">
        <v>114</v>
      </c>
      <c r="C12" s="4" t="n">
        <v>-173</v>
      </c>
    </row>
    <row r="13" spans="1:5">
      <c r="A13" s="3" t="s">
        <v>115</v>
      </c>
      <c r="C13" s="4" t="n">
        <v>-48</v>
      </c>
      <c r="E13" s="4" t="n">
        <v>-21</v>
      </c>
    </row>
    <row r="14" spans="1:5">
      <c r="A14" s="3" t="s">
        <v>116</v>
      </c>
      <c r="C14" s="4" t="n">
        <v>-20</v>
      </c>
      <c r="E14" s="4" t="n">
        <v>0</v>
      </c>
    </row>
    <row r="15" spans="1:5">
      <c r="A15" s="3" t="s">
        <v>520</v>
      </c>
      <c r="C15" s="4" t="n">
        <v>0</v>
      </c>
    </row>
    <row r="16" spans="1:5">
      <c r="A16" s="3" t="s">
        <v>118</v>
      </c>
      <c r="C16" s="4" t="n">
        <v>346</v>
      </c>
      <c r="E16" s="4" t="n">
        <v>295</v>
      </c>
    </row>
    <row r="17" spans="1:5">
      <c r="A17" s="3" t="s">
        <v>119</v>
      </c>
      <c r="C17" s="4" t="n">
        <v>-326</v>
      </c>
      <c r="E17" s="4" t="n">
        <v>-52</v>
      </c>
    </row>
    <row r="18" spans="1:5">
      <c r="A18" s="3" t="s">
        <v>458</v>
      </c>
      <c r="C18" s="4" t="n">
        <v>0</v>
      </c>
    </row>
    <row r="19" spans="1:5">
      <c r="A19" s="3" t="s">
        <v>521</v>
      </c>
      <c r="C19" s="4" t="n">
        <v>0</v>
      </c>
    </row>
    <row r="20" spans="1:5">
      <c r="A20" s="3" t="s">
        <v>121</v>
      </c>
      <c r="C20" s="4" t="n">
        <v>18</v>
      </c>
    </row>
    <row r="21" spans="1:5">
      <c r="A21" s="3" t="s">
        <v>123</v>
      </c>
      <c r="C21" s="4" t="n">
        <v>-132</v>
      </c>
      <c r="E21" s="4" t="n">
        <v>-67</v>
      </c>
    </row>
    <row r="22" spans="1:5">
      <c r="A22" s="3" t="s">
        <v>522</v>
      </c>
      <c r="C22" s="4" t="n">
        <v>-8</v>
      </c>
      <c r="E22" s="4" t="n">
        <v>-19</v>
      </c>
    </row>
    <row r="23" spans="1:5">
      <c r="A23" s="3" t="s">
        <v>125</v>
      </c>
      <c r="C23" s="4" t="n">
        <v>19</v>
      </c>
      <c r="D23" s="3" t="s">
        <v>33</v>
      </c>
      <c r="E23" s="4" t="n">
        <v>23</v>
      </c>
    </row>
    <row r="24" spans="1:5">
      <c r="A24" s="3" t="s">
        <v>126</v>
      </c>
      <c r="C24" s="4" t="n">
        <v>11</v>
      </c>
      <c r="E24" s="7" t="n">
        <v>4</v>
      </c>
    </row>
    <row r="25" spans="1:5">
      <c r="A25" s="3" t="s">
        <v>502</v>
      </c>
    </row>
    <row r="26" spans="1:5">
      <c r="A26" s="6" t="s">
        <v>100</v>
      </c>
    </row>
    <row r="27" spans="1:5">
      <c r="A27" s="3" t="s">
        <v>517</v>
      </c>
      <c r="C27" s="4" t="n">
        <v>19</v>
      </c>
    </row>
    <row r="28" spans="1:5">
      <c r="A28" s="6" t="s">
        <v>107</v>
      </c>
    </row>
    <row r="29" spans="1:5">
      <c r="A29" s="3" t="s">
        <v>108</v>
      </c>
      <c r="C29" s="4" t="n">
        <v>0</v>
      </c>
    </row>
    <row r="30" spans="1:5">
      <c r="A30" s="3" t="s">
        <v>109</v>
      </c>
      <c r="C30" s="4" t="n">
        <v>0</v>
      </c>
    </row>
    <row r="31" spans="1:5">
      <c r="A31" s="3" t="s">
        <v>518</v>
      </c>
      <c r="C31" s="4" t="n">
        <v>-6</v>
      </c>
    </row>
    <row r="32" spans="1:5">
      <c r="A32" s="3" t="s">
        <v>111</v>
      </c>
      <c r="C32" s="4" t="n">
        <v>-6</v>
      </c>
    </row>
    <row r="33" spans="1:5">
      <c r="A33" s="6" t="s">
        <v>112</v>
      </c>
    </row>
    <row r="34" spans="1:5">
      <c r="A34" s="3" t="s">
        <v>519</v>
      </c>
      <c r="C34" s="4" t="n">
        <v>71</v>
      </c>
    </row>
    <row r="35" spans="1:5">
      <c r="A35" s="3" t="s">
        <v>114</v>
      </c>
      <c r="C35" s="4" t="n">
        <v>-173</v>
      </c>
    </row>
    <row r="36" spans="1:5">
      <c r="A36" s="3" t="s">
        <v>115</v>
      </c>
      <c r="C36" s="4" t="n">
        <v>-49</v>
      </c>
    </row>
    <row r="37" spans="1:5">
      <c r="A37" s="3" t="s">
        <v>116</v>
      </c>
      <c r="C37" s="4" t="n">
        <v>0</v>
      </c>
    </row>
    <row r="38" spans="1:5">
      <c r="A38" s="3" t="s">
        <v>520</v>
      </c>
      <c r="C38" s="4" t="n">
        <v>0</v>
      </c>
    </row>
    <row r="39" spans="1:5">
      <c r="A39" s="3" t="s">
        <v>118</v>
      </c>
      <c r="C39" s="4" t="n">
        <v>346</v>
      </c>
    </row>
    <row r="40" spans="1:5">
      <c r="A40" s="3" t="s">
        <v>119</v>
      </c>
      <c r="C40" s="4" t="n">
        <v>-326</v>
      </c>
    </row>
    <row r="41" spans="1:5">
      <c r="A41" s="3" t="s">
        <v>458</v>
      </c>
      <c r="C41" s="4" t="n">
        <v>0</v>
      </c>
    </row>
    <row r="42" spans="1:5">
      <c r="A42" s="3" t="s">
        <v>521</v>
      </c>
      <c r="C42" s="4" t="n">
        <v>107</v>
      </c>
    </row>
    <row r="43" spans="1:5">
      <c r="A43" s="3" t="s">
        <v>121</v>
      </c>
      <c r="C43" s="4" t="n">
        <v>18</v>
      </c>
    </row>
    <row r="44" spans="1:5">
      <c r="A44" s="3" t="s">
        <v>123</v>
      </c>
      <c r="C44" s="4" t="n">
        <v>-6</v>
      </c>
    </row>
    <row r="45" spans="1:5">
      <c r="A45" s="3" t="s">
        <v>522</v>
      </c>
      <c r="C45" s="4" t="n">
        <v>7</v>
      </c>
    </row>
    <row r="46" spans="1:5">
      <c r="A46" s="3" t="s">
        <v>125</v>
      </c>
      <c r="B46" s="3" t="s">
        <v>33</v>
      </c>
      <c r="C46" s="4" t="n">
        <v>0</v>
      </c>
    </row>
    <row r="47" spans="1:5">
      <c r="A47" s="3" t="s">
        <v>126</v>
      </c>
      <c r="C47" s="4" t="n">
        <v>7</v>
      </c>
    </row>
    <row r="48" spans="1:5">
      <c r="A48" s="3" t="s">
        <v>503</v>
      </c>
    </row>
    <row r="49" spans="1:5">
      <c r="A49" s="6" t="s">
        <v>100</v>
      </c>
    </row>
    <row r="50" spans="1:5">
      <c r="A50" s="3" t="s">
        <v>517</v>
      </c>
      <c r="C50" s="4" t="n">
        <v>355</v>
      </c>
    </row>
    <row r="51" spans="1:5">
      <c r="A51" s="6" t="s">
        <v>107</v>
      </c>
    </row>
    <row r="52" spans="1:5">
      <c r="A52" s="3" t="s">
        <v>108</v>
      </c>
      <c r="C52" s="4" t="n">
        <v>-234</v>
      </c>
    </row>
    <row r="53" spans="1:5">
      <c r="A53" s="3" t="s">
        <v>109</v>
      </c>
      <c r="C53" s="4" t="n">
        <v>-6</v>
      </c>
    </row>
    <row r="54" spans="1:5">
      <c r="A54" s="3" t="s">
        <v>518</v>
      </c>
      <c r="C54" s="4" t="n">
        <v>0</v>
      </c>
    </row>
    <row r="55" spans="1:5">
      <c r="A55" s="3" t="s">
        <v>111</v>
      </c>
      <c r="C55" s="4" t="n">
        <v>-240</v>
      </c>
    </row>
    <row r="56" spans="1:5">
      <c r="A56" s="6" t="s">
        <v>112</v>
      </c>
    </row>
    <row r="57" spans="1:5">
      <c r="A57" s="3" t="s">
        <v>519</v>
      </c>
      <c r="C57" s="4" t="n">
        <v>0</v>
      </c>
    </row>
    <row r="58" spans="1:5">
      <c r="A58" s="3" t="s">
        <v>114</v>
      </c>
      <c r="C58" s="4" t="n">
        <v>0</v>
      </c>
    </row>
    <row r="59" spans="1:5">
      <c r="A59" s="3" t="s">
        <v>115</v>
      </c>
      <c r="C59" s="4" t="n">
        <v>0</v>
      </c>
    </row>
    <row r="60" spans="1:5">
      <c r="A60" s="3" t="s">
        <v>116</v>
      </c>
      <c r="C60" s="4" t="n">
        <v>-15</v>
      </c>
    </row>
    <row r="61" spans="1:5">
      <c r="A61" s="3" t="s">
        <v>520</v>
      </c>
      <c r="C61" s="4" t="n">
        <v>0</v>
      </c>
    </row>
    <row r="62" spans="1:5">
      <c r="A62" s="3" t="s">
        <v>118</v>
      </c>
      <c r="C62" s="4" t="n">
        <v>0</v>
      </c>
    </row>
    <row r="63" spans="1:5">
      <c r="A63" s="3" t="s">
        <v>119</v>
      </c>
      <c r="C63" s="4" t="n">
        <v>0</v>
      </c>
    </row>
    <row r="64" spans="1:5">
      <c r="A64" s="3" t="s">
        <v>458</v>
      </c>
      <c r="C64" s="4" t="n">
        <v>6</v>
      </c>
    </row>
    <row r="65" spans="1:5">
      <c r="A65" s="3" t="s">
        <v>521</v>
      </c>
      <c r="C65" s="4" t="n">
        <v>-123</v>
      </c>
    </row>
    <row r="66" spans="1:5">
      <c r="A66" s="3" t="s">
        <v>121</v>
      </c>
      <c r="C66" s="4" t="n">
        <v>0</v>
      </c>
    </row>
    <row r="67" spans="1:5">
      <c r="A67" s="3" t="s">
        <v>123</v>
      </c>
      <c r="C67" s="4" t="n">
        <v>-132</v>
      </c>
    </row>
    <row r="68" spans="1:5">
      <c r="A68" s="3" t="s">
        <v>522</v>
      </c>
      <c r="C68" s="4" t="n">
        <v>-17</v>
      </c>
    </row>
    <row r="69" spans="1:5">
      <c r="A69" s="3" t="s">
        <v>125</v>
      </c>
      <c r="B69" s="3" t="s">
        <v>33</v>
      </c>
      <c r="C69" s="4" t="n">
        <v>17</v>
      </c>
    </row>
    <row r="70" spans="1:5">
      <c r="A70" s="3" t="s">
        <v>126</v>
      </c>
      <c r="C70" s="4" t="n">
        <v>0</v>
      </c>
    </row>
    <row r="71" spans="1:5">
      <c r="A71" s="3" t="s">
        <v>504</v>
      </c>
    </row>
    <row r="72" spans="1:5">
      <c r="A72" s="6" t="s">
        <v>100</v>
      </c>
    </row>
    <row r="73" spans="1:5">
      <c r="A73" s="3" t="s">
        <v>517</v>
      </c>
      <c r="C73" s="4" t="n">
        <v>21</v>
      </c>
    </row>
    <row r="74" spans="1:5">
      <c r="A74" s="6" t="s">
        <v>107</v>
      </c>
    </row>
    <row r="75" spans="1:5">
      <c r="A75" s="3" t="s">
        <v>108</v>
      </c>
      <c r="C75" s="4" t="n">
        <v>0</v>
      </c>
    </row>
    <row r="76" spans="1:5">
      <c r="A76" s="3" t="s">
        <v>109</v>
      </c>
      <c r="C76" s="4" t="n">
        <v>0</v>
      </c>
    </row>
    <row r="77" spans="1:5">
      <c r="A77" s="3" t="s">
        <v>518</v>
      </c>
      <c r="C77" s="4" t="n">
        <v>0</v>
      </c>
    </row>
    <row r="78" spans="1:5">
      <c r="A78" s="3" t="s">
        <v>111</v>
      </c>
      <c r="C78" s="4" t="n">
        <v>0</v>
      </c>
    </row>
    <row r="79" spans="1:5">
      <c r="A79" s="6" t="s">
        <v>112</v>
      </c>
    </row>
    <row r="80" spans="1:5">
      <c r="A80" s="3" t="s">
        <v>519</v>
      </c>
      <c r="C80" s="4" t="n">
        <v>0</v>
      </c>
    </row>
    <row r="81" spans="1:5">
      <c r="A81" s="3" t="s">
        <v>114</v>
      </c>
      <c r="C81" s="4" t="n">
        <v>0</v>
      </c>
    </row>
    <row r="82" spans="1:5">
      <c r="A82" s="3" t="s">
        <v>115</v>
      </c>
      <c r="C82" s="4" t="n">
        <v>-20</v>
      </c>
    </row>
    <row r="83" spans="1:5">
      <c r="A83" s="3" t="s">
        <v>116</v>
      </c>
      <c r="C83" s="4" t="n">
        <v>-5</v>
      </c>
    </row>
    <row r="84" spans="1:5">
      <c r="A84" s="3" t="s">
        <v>520</v>
      </c>
      <c r="C84" s="4" t="n">
        <v>0</v>
      </c>
    </row>
    <row r="85" spans="1:5">
      <c r="A85" s="3" t="s">
        <v>118</v>
      </c>
      <c r="C85" s="4" t="n">
        <v>0</v>
      </c>
    </row>
    <row r="86" spans="1:5">
      <c r="A86" s="3" t="s">
        <v>119</v>
      </c>
      <c r="C86" s="4" t="n">
        <v>0</v>
      </c>
    </row>
    <row r="87" spans="1:5">
      <c r="A87" s="3" t="s">
        <v>458</v>
      </c>
      <c r="C87" s="4" t="n">
        <v>0</v>
      </c>
    </row>
    <row r="88" spans="1:5">
      <c r="A88" s="3" t="s">
        <v>521</v>
      </c>
      <c r="C88" s="4" t="n">
        <v>6</v>
      </c>
    </row>
    <row r="89" spans="1:5">
      <c r="A89" s="3" t="s">
        <v>121</v>
      </c>
      <c r="C89" s="4" t="n">
        <v>0</v>
      </c>
    </row>
    <row r="90" spans="1:5">
      <c r="A90" s="3" t="s">
        <v>123</v>
      </c>
      <c r="C90" s="4" t="n">
        <v>-19</v>
      </c>
    </row>
    <row r="91" spans="1:5">
      <c r="A91" s="3" t="s">
        <v>522</v>
      </c>
      <c r="C91" s="4" t="n">
        <v>2</v>
      </c>
    </row>
    <row r="92" spans="1:5">
      <c r="A92" s="3" t="s">
        <v>125</v>
      </c>
      <c r="B92" s="3" t="s">
        <v>33</v>
      </c>
      <c r="C92" s="4" t="n">
        <v>2</v>
      </c>
    </row>
    <row r="93" spans="1:5">
      <c r="A93" s="3" t="s">
        <v>126</v>
      </c>
      <c r="C93" s="4" t="n">
        <v>4</v>
      </c>
    </row>
    <row r="94" spans="1:5">
      <c r="A94" s="3" t="s">
        <v>505</v>
      </c>
    </row>
    <row r="95" spans="1:5">
      <c r="A95" s="6" t="s">
        <v>100</v>
      </c>
    </row>
    <row r="96" spans="1:5">
      <c r="A96" s="3" t="s">
        <v>517</v>
      </c>
      <c r="C96" s="4" t="n">
        <v>-31</v>
      </c>
    </row>
    <row r="97" spans="1:5">
      <c r="A97" s="6" t="s">
        <v>107</v>
      </c>
    </row>
    <row r="98" spans="1:5">
      <c r="A98" s="3" t="s">
        <v>108</v>
      </c>
      <c r="C98" s="4" t="n">
        <v>0</v>
      </c>
    </row>
    <row r="99" spans="1:5">
      <c r="A99" s="3" t="s">
        <v>109</v>
      </c>
      <c r="C99" s="4" t="n">
        <v>0</v>
      </c>
    </row>
    <row r="100" spans="1:5">
      <c r="A100" s="3" t="s">
        <v>518</v>
      </c>
      <c r="C100" s="4" t="n">
        <v>6</v>
      </c>
    </row>
    <row r="101" spans="1:5">
      <c r="A101" s="3" t="s">
        <v>111</v>
      </c>
      <c r="C101" s="4" t="n">
        <v>6</v>
      </c>
    </row>
    <row r="102" spans="1:5">
      <c r="A102" s="6" t="s">
        <v>112</v>
      </c>
    </row>
    <row r="103" spans="1:5">
      <c r="A103" s="3" t="s">
        <v>519</v>
      </c>
      <c r="C103" s="4" t="n">
        <v>0</v>
      </c>
    </row>
    <row r="104" spans="1:5">
      <c r="A104" s="3" t="s">
        <v>114</v>
      </c>
      <c r="C104" s="4" t="n">
        <v>0</v>
      </c>
    </row>
    <row r="105" spans="1:5">
      <c r="A105" s="3" t="s">
        <v>115</v>
      </c>
      <c r="C105" s="4" t="n">
        <v>21</v>
      </c>
    </row>
    <row r="106" spans="1:5">
      <c r="A106" s="3" t="s">
        <v>116</v>
      </c>
      <c r="C106" s="4" t="n">
        <v>0</v>
      </c>
    </row>
    <row r="107" spans="1:5">
      <c r="A107" s="3" t="s">
        <v>520</v>
      </c>
      <c r="C107" s="4" t="n">
        <v>0</v>
      </c>
    </row>
    <row r="108" spans="1:5">
      <c r="A108" s="3" t="s">
        <v>118</v>
      </c>
      <c r="C108" s="4" t="n">
        <v>0</v>
      </c>
    </row>
    <row r="109" spans="1:5">
      <c r="A109" s="3" t="s">
        <v>119</v>
      </c>
      <c r="C109" s="4" t="n">
        <v>0</v>
      </c>
    </row>
    <row r="110" spans="1:5">
      <c r="A110" s="3" t="s">
        <v>458</v>
      </c>
      <c r="C110" s="4" t="n">
        <v>-6</v>
      </c>
    </row>
    <row r="111" spans="1:5">
      <c r="A111" s="3" t="s">
        <v>521</v>
      </c>
      <c r="C111" s="4" t="n">
        <v>10</v>
      </c>
    </row>
    <row r="112" spans="1:5">
      <c r="A112" s="3" t="s">
        <v>121</v>
      </c>
      <c r="C112" s="4" t="n">
        <v>0</v>
      </c>
    </row>
    <row r="113" spans="1:5">
      <c r="A113" s="3" t="s">
        <v>123</v>
      </c>
      <c r="C113" s="4" t="n">
        <v>25</v>
      </c>
    </row>
    <row r="114" spans="1:5">
      <c r="A114" s="3" t="s">
        <v>522</v>
      </c>
      <c r="C114" s="4" t="n">
        <v>0</v>
      </c>
    </row>
    <row r="115" spans="1:5">
      <c r="A115" s="3" t="s">
        <v>125</v>
      </c>
      <c r="B115" s="3" t="s">
        <v>33</v>
      </c>
      <c r="C115" s="4" t="n">
        <v>0</v>
      </c>
    </row>
    <row r="116" spans="1:5">
      <c r="A116" s="3" t="s">
        <v>126</v>
      </c>
      <c r="C116" s="7" t="n">
        <v>0</v>
      </c>
    </row>
    <row r="117" spans="1:5">
      <c r="A117" t="n"/>
    </row>
    <row r="118" spans="1:5">
      <c r="A118" s="3" t="s">
        <v>33</v>
      </c>
      <c r="B118" s="3" t="s">
        <v>93</v>
      </c>
    </row>
  </sheetData>
  <mergeCells count="5">
    <mergeCell ref="A1:B2"/>
    <mergeCell ref="C1:E1"/>
    <mergeCell ref="C2:D2"/>
    <mergeCell ref="A117:D117"/>
    <mergeCell ref="B118:D1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99</v>
      </c>
      <c r="B1" s="2" t="s">
        <v>1</v>
      </c>
    </row>
    <row r="2" spans="1:4">
      <c r="B2" s="2" t="s">
        <v>2</v>
      </c>
      <c r="D2" s="2" t="s">
        <v>30</v>
      </c>
    </row>
    <row r="3" spans="1:4">
      <c r="A3" s="6" t="s">
        <v>100</v>
      </c>
    </row>
    <row r="4" spans="1:4">
      <c r="A4" s="3" t="s">
        <v>101</v>
      </c>
      <c r="B4" s="7" t="n">
        <v>223</v>
      </c>
      <c r="D4" s="7" t="n">
        <v>106</v>
      </c>
    </row>
    <row r="5" spans="1:4">
      <c r="A5" s="6" t="s">
        <v>102</v>
      </c>
    </row>
    <row r="6" spans="1:4">
      <c r="A6" s="3" t="s">
        <v>40</v>
      </c>
      <c r="B6" s="4" t="n">
        <v>132</v>
      </c>
      <c r="D6" s="4" t="n">
        <v>51</v>
      </c>
    </row>
    <row r="7" spans="1:4">
      <c r="A7" s="3" t="s">
        <v>103</v>
      </c>
      <c r="B7" s="4" t="n">
        <v>12</v>
      </c>
      <c r="D7" s="4" t="n">
        <v>2</v>
      </c>
    </row>
    <row r="8" spans="1:4">
      <c r="A8" s="3" t="s">
        <v>104</v>
      </c>
      <c r="B8" s="4" t="n">
        <v>-1</v>
      </c>
      <c r="D8" s="4" t="n">
        <v>-8</v>
      </c>
    </row>
    <row r="9" spans="1:4">
      <c r="A9" s="3" t="s">
        <v>105</v>
      </c>
      <c r="B9" s="4" t="n">
        <v>-2</v>
      </c>
      <c r="D9" s="4" t="n">
        <v>3</v>
      </c>
    </row>
    <row r="10" spans="1:4">
      <c r="A10" s="3" t="s">
        <v>106</v>
      </c>
      <c r="B10" s="4" t="n">
        <v>364</v>
      </c>
      <c r="D10" s="4" t="n">
        <v>154</v>
      </c>
    </row>
    <row r="11" spans="1:4">
      <c r="A11" s="6" t="s">
        <v>107</v>
      </c>
    </row>
    <row r="12" spans="1:4">
      <c r="A12" s="3" t="s">
        <v>108</v>
      </c>
      <c r="B12" s="4" t="n">
        <v>-234</v>
      </c>
      <c r="D12" s="4" t="n">
        <v>-116</v>
      </c>
    </row>
    <row r="13" spans="1:4">
      <c r="A13" s="3" t="s">
        <v>109</v>
      </c>
      <c r="B13" s="4" t="n">
        <v>-6</v>
      </c>
      <c r="D13" s="4" t="n">
        <v>0</v>
      </c>
    </row>
    <row r="14" spans="1:4">
      <c r="A14" s="3" t="s">
        <v>110</v>
      </c>
      <c r="B14" s="4" t="n">
        <v>0</v>
      </c>
      <c r="D14" s="4" t="n">
        <v>10</v>
      </c>
    </row>
    <row r="15" spans="1:4">
      <c r="A15" s="3" t="s">
        <v>111</v>
      </c>
      <c r="B15" s="4" t="n">
        <v>-240</v>
      </c>
      <c r="D15" s="4" t="n">
        <v>-106</v>
      </c>
    </row>
    <row r="16" spans="1:4">
      <c r="A16" s="6" t="s">
        <v>112</v>
      </c>
    </row>
    <row r="17" spans="1:4">
      <c r="A17" s="3" t="s">
        <v>113</v>
      </c>
      <c r="B17" s="4" t="n">
        <v>71</v>
      </c>
      <c r="D17" s="4" t="n">
        <v>159</v>
      </c>
    </row>
    <row r="18" spans="1:4">
      <c r="A18" s="3" t="s">
        <v>114</v>
      </c>
      <c r="B18" s="4" t="n">
        <v>-173</v>
      </c>
      <c r="D18" s="4" t="n">
        <v>-97</v>
      </c>
    </row>
    <row r="19" spans="1:4">
      <c r="A19" s="3" t="s">
        <v>115</v>
      </c>
      <c r="B19" s="4" t="n">
        <v>-48</v>
      </c>
      <c r="D19" s="4" t="n">
        <v>-21</v>
      </c>
    </row>
    <row r="20" spans="1:4">
      <c r="A20" s="3" t="s">
        <v>116</v>
      </c>
      <c r="B20" s="4" t="n">
        <v>-20</v>
      </c>
      <c r="D20" s="4" t="n">
        <v>0</v>
      </c>
    </row>
    <row r="21" spans="1:4">
      <c r="A21" s="3" t="s">
        <v>117</v>
      </c>
      <c r="B21" s="4" t="n">
        <v>0</v>
      </c>
      <c r="D21" s="4" t="n">
        <v>-243</v>
      </c>
    </row>
    <row r="22" spans="1:4">
      <c r="A22" s="3" t="s">
        <v>118</v>
      </c>
      <c r="B22" s="4" t="n">
        <v>346</v>
      </c>
      <c r="D22" s="4" t="n">
        <v>295</v>
      </c>
    </row>
    <row r="23" spans="1:4">
      <c r="A23" s="3" t="s">
        <v>119</v>
      </c>
      <c r="B23" s="4" t="n">
        <v>-326</v>
      </c>
      <c r="D23" s="4" t="n">
        <v>-52</v>
      </c>
    </row>
    <row r="24" spans="1:4">
      <c r="A24" s="3" t="s">
        <v>120</v>
      </c>
      <c r="B24" s="4" t="n">
        <v>0</v>
      </c>
      <c r="D24" s="4" t="n">
        <v>-130</v>
      </c>
    </row>
    <row r="25" spans="1:4">
      <c r="A25" s="3" t="s">
        <v>121</v>
      </c>
      <c r="B25" s="4" t="n">
        <v>18</v>
      </c>
      <c r="D25" s="4" t="n">
        <v>20</v>
      </c>
    </row>
    <row r="26" spans="1:4">
      <c r="A26" s="3" t="s">
        <v>122</v>
      </c>
      <c r="B26" s="4" t="n">
        <v>0</v>
      </c>
      <c r="D26" s="4" t="n">
        <v>2</v>
      </c>
    </row>
    <row r="27" spans="1:4">
      <c r="A27" s="3" t="s">
        <v>123</v>
      </c>
      <c r="B27" s="4" t="n">
        <v>-132</v>
      </c>
      <c r="D27" s="4" t="n">
        <v>-67</v>
      </c>
    </row>
    <row r="28" spans="1:4">
      <c r="A28" s="3" t="s">
        <v>124</v>
      </c>
      <c r="B28" s="4" t="n">
        <v>-8</v>
      </c>
      <c r="D28" s="4" t="n">
        <v>-19</v>
      </c>
    </row>
    <row r="29" spans="1:4">
      <c r="A29" s="3" t="s">
        <v>125</v>
      </c>
      <c r="B29" s="4" t="n">
        <v>19</v>
      </c>
      <c r="C29" s="3" t="s">
        <v>33</v>
      </c>
      <c r="D29" s="4" t="n">
        <v>23</v>
      </c>
    </row>
    <row r="30" spans="1:4">
      <c r="A30" s="3" t="s">
        <v>126</v>
      </c>
      <c r="B30" s="7" t="n">
        <v>11</v>
      </c>
      <c r="D30" s="7" t="n">
        <v>4</v>
      </c>
    </row>
    <row r="31" spans="1:4">
      <c r="A31" t="n"/>
    </row>
    <row r="32" spans="1:4">
      <c r="A32" s="3" t="s">
        <v>33</v>
      </c>
      <c r="B32" s="3" t="s">
        <v>93</v>
      </c>
    </row>
  </sheetData>
  <mergeCells count="5">
    <mergeCell ref="A1:A2"/>
    <mergeCell ref="B1:D1"/>
    <mergeCell ref="B2:C2"/>
    <mergeCell ref="A31:D31"/>
    <mergeCell ref="B32:D3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7</v>
      </c>
      <c r="B1" s="2" t="s">
        <v>1</v>
      </c>
    </row>
    <row r="2" spans="1:2">
      <c r="B2" s="2" t="s">
        <v>2</v>
      </c>
    </row>
    <row r="3" spans="1:2">
      <c r="A3" s="6" t="s">
        <v>128</v>
      </c>
    </row>
    <row r="4" spans="1:2">
      <c r="A4" s="3" t="s">
        <v>129</v>
      </c>
      <c r="B4" s="3"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1</v>
      </c>
      <c r="B1" s="2" t="s">
        <v>1</v>
      </c>
    </row>
    <row r="2" spans="1:2">
      <c r="B2" s="2" t="s">
        <v>2</v>
      </c>
    </row>
    <row r="3" spans="1:2">
      <c r="A3" s="6" t="s">
        <v>132</v>
      </c>
    </row>
    <row r="4" spans="1:2">
      <c r="A4" s="3" t="s">
        <v>109</v>
      </c>
      <c r="B4" s="3"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4</v>
      </c>
      <c r="B1" s="2" t="s">
        <v>1</v>
      </c>
    </row>
    <row r="2" spans="1:2">
      <c r="B2" s="2" t="s">
        <v>2</v>
      </c>
    </row>
    <row r="3" spans="1:2">
      <c r="A3" s="6" t="s">
        <v>135</v>
      </c>
    </row>
    <row r="4" spans="1:2">
      <c r="A4" s="3" t="s">
        <v>136</v>
      </c>
      <c r="B4" s="3"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6" t="s">
        <v>139</v>
      </c>
    </row>
    <row r="4" spans="1:2">
      <c r="A4" s="3" t="s">
        <v>140</v>
      </c>
      <c r="B4" s="3"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Statements of Combine</vt:lpstr>
      <vt:lpstr>Condensed Consolidated Balance </vt:lpstr>
      <vt:lpstr>Condensed Consolidated Balance4</vt:lpstr>
      <vt:lpstr>Condensed Statements of Combin5</vt:lpstr>
      <vt:lpstr>Organization and Basis of Prese</vt:lpstr>
      <vt:lpstr>Acquisitions (Notes)</vt:lpstr>
      <vt:lpstr>Related-Party Transactions (Not</vt:lpstr>
      <vt:lpstr>Net Earnings Per Unit (Notes)</vt:lpstr>
      <vt:lpstr>Property, Plant and Equipment (</vt:lpstr>
      <vt:lpstr>Debt (Notes)</vt:lpstr>
      <vt:lpstr>Commitments and Contingencies (</vt:lpstr>
      <vt:lpstr>Equity (Notes)</vt:lpstr>
      <vt:lpstr>Segment Disclosures (Notes)</vt:lpstr>
      <vt:lpstr>Condensed Consolidating Financi</vt:lpstr>
      <vt:lpstr>Organization and Basis of Pre16</vt:lpstr>
      <vt:lpstr>Net Earnings Per Unit (Policies</vt:lpstr>
      <vt:lpstr>Acquisitions Acquisitions (Tabl</vt:lpstr>
      <vt:lpstr>Related-Party Transactions (Tab</vt:lpstr>
      <vt:lpstr>Net Earnings Per Unit (Tables)</vt:lpstr>
      <vt:lpstr>Property, Plant and Equipment21</vt:lpstr>
      <vt:lpstr>Debt (Tables)</vt:lpstr>
      <vt:lpstr>Equity (Tables)</vt:lpstr>
      <vt:lpstr>Segment Disclosures (Tables)</vt:lpstr>
      <vt:lpstr>Condensed Consolidating Finan25</vt:lpstr>
      <vt:lpstr>Organization and Basis of Pre26</vt:lpstr>
      <vt:lpstr>Organization and Basis of Pre27</vt:lpstr>
      <vt:lpstr>Organization and Basis of Pre28</vt:lpstr>
      <vt:lpstr>Acquisitions Rockies Natural Ga</vt:lpstr>
      <vt:lpstr>Acquisitions Rockies Natural 30</vt:lpstr>
      <vt:lpstr>Acquisitions 2014 Acquisition (</vt:lpstr>
      <vt:lpstr>Related-Party Transactions Rela</vt:lpstr>
      <vt:lpstr>Related-Party Transactions, Sum</vt:lpstr>
      <vt:lpstr>Net Earnings Per Unit (Details)</vt:lpstr>
      <vt:lpstr>Property, Plant and Equipment35</vt:lpstr>
      <vt:lpstr>Debt, Total (Details)</vt:lpstr>
      <vt:lpstr>Debt, Revolving Credit Facility</vt:lpstr>
      <vt:lpstr>Commitments and Contingencies38</vt:lpstr>
      <vt:lpstr>Equity Equity, Narrative (Detai</vt:lpstr>
      <vt:lpstr>Equity Equity, ATM Program (Det</vt:lpstr>
      <vt:lpstr>Equity, Units Rollforward (Deta</vt:lpstr>
      <vt:lpstr>Equity, Equity Activity (Detail</vt:lpstr>
      <vt:lpstr>Equity, Cash Distributions (Det</vt:lpstr>
      <vt:lpstr>Segment Disclosures, Narrative </vt:lpstr>
      <vt:lpstr>Segment Disclosures, Results (D</vt:lpstr>
      <vt:lpstr>Condensed Consolidating Finan46</vt:lpstr>
      <vt:lpstr>Condensed Consolidating Finan47</vt:lpstr>
      <vt:lpstr>Condensed Consolidating Finan48</vt:lpstr>
      <vt:lpstr>Condensed Consolidating Finan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7:22:15Z</dcterms:created>
  <dcterms:modified xmlns:dcterms="http://purl.org/dc/terms/" xmlns:xsi="http://www.w3.org/2001/XMLSchema-instance" xsi:type="dcterms:W3CDTF">2015-10-29T17:22:15Z</dcterms:modified>
  <dc:title xmlns:dc="http://purl.org/dc/elements/1.1/">Untitled</dc:title>
  <dc:description xmlns:dc="http://purl.org/dc/elements/1.1/"/>
  <dc:subject xmlns:dc="http://purl.org/dc/elements/1.1/"/>
  <cp:keywords/>
  <cp:category/>
</cp:coreProperties>
</file>